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uarantees" sheetId="13" state="visible" r:id="rId13"/>
    <sheet xmlns:r="http://schemas.openxmlformats.org/officeDocument/2006/relationships" name="Comprehensive Income" sheetId="14" state="visible" r:id="rId14"/>
    <sheet xmlns:r="http://schemas.openxmlformats.org/officeDocument/2006/relationships" name="Stock-Based Compensation" sheetId="15" state="visible" r:id="rId15"/>
    <sheet xmlns:r="http://schemas.openxmlformats.org/officeDocument/2006/relationships" name="Retirement Benefit Plans" sheetId="16" state="visible" r:id="rId16"/>
    <sheet xmlns:r="http://schemas.openxmlformats.org/officeDocument/2006/relationships" name="Earnings Per Common Share" sheetId="17" state="visible" r:id="rId17"/>
    <sheet xmlns:r="http://schemas.openxmlformats.org/officeDocument/2006/relationships" name="Fair Values" sheetId="18" state="visible" r:id="rId18"/>
    <sheet xmlns:r="http://schemas.openxmlformats.org/officeDocument/2006/relationships" name="Leases" sheetId="19" state="visible" r:id="rId19"/>
    <sheet xmlns:r="http://schemas.openxmlformats.org/officeDocument/2006/relationships" name="Accounting Policies Significant"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Guarantees (Tables)" sheetId="23" state="visible" r:id="rId23"/>
    <sheet xmlns:r="http://schemas.openxmlformats.org/officeDocument/2006/relationships" name="Comprehensive Income (Tables)" sheetId="24" state="visible" r:id="rId24"/>
    <sheet xmlns:r="http://schemas.openxmlformats.org/officeDocument/2006/relationships" name="Stock-Based Compensation (Table" sheetId="25" state="visible" r:id="rId25"/>
    <sheet xmlns:r="http://schemas.openxmlformats.org/officeDocument/2006/relationships" name="Retirement Benefit Plans (Table" sheetId="26" state="visible" r:id="rId26"/>
    <sheet xmlns:r="http://schemas.openxmlformats.org/officeDocument/2006/relationships" name="Earnings Per Common Share (Tabl" sheetId="27" state="visible" r:id="rId27"/>
    <sheet xmlns:r="http://schemas.openxmlformats.org/officeDocument/2006/relationships" name="Fair Values (Tables)" sheetId="28" state="visible" r:id="rId28"/>
    <sheet xmlns:r="http://schemas.openxmlformats.org/officeDocument/2006/relationships" name="Leases (Tables)" sheetId="29" state="visible" r:id="rId29"/>
    <sheet xmlns:r="http://schemas.openxmlformats.org/officeDocument/2006/relationships" name="Accounting Policies - Narrative" sheetId="30" state="visible" r:id="rId30"/>
    <sheet xmlns:r="http://schemas.openxmlformats.org/officeDocument/2006/relationships" name="Investment Securities Available" sheetId="31" state="visible" r:id="rId31"/>
    <sheet xmlns:r="http://schemas.openxmlformats.org/officeDocument/2006/relationships" name="Investment Securities Held to M" sheetId="32" state="visible" r:id="rId32"/>
    <sheet xmlns:r="http://schemas.openxmlformats.org/officeDocument/2006/relationships" name="Investment Securities Unrealize" sheetId="33" state="visible" r:id="rId33"/>
    <sheet xmlns:r="http://schemas.openxmlformats.org/officeDocument/2006/relationships" name="Loans Loan Categories and Past " sheetId="34" state="visible" r:id="rId34"/>
    <sheet xmlns:r="http://schemas.openxmlformats.org/officeDocument/2006/relationships" name="Loans Supplemental Loan Informa" sheetId="35" state="visible" r:id="rId35"/>
    <sheet xmlns:r="http://schemas.openxmlformats.org/officeDocument/2006/relationships" name="Loans Allowance for Loan Losses" sheetId="36" state="visible" r:id="rId36"/>
    <sheet xmlns:r="http://schemas.openxmlformats.org/officeDocument/2006/relationships" name="Loans Credit Quality Indicators" sheetId="37" state="visible" r:id="rId37"/>
    <sheet xmlns:r="http://schemas.openxmlformats.org/officeDocument/2006/relationships" name="Loans Impaired Loans (Details)" sheetId="38" state="visible" r:id="rId38"/>
    <sheet xmlns:r="http://schemas.openxmlformats.org/officeDocument/2006/relationships" name="Loans Loans Modified in Trouble" sheetId="39" state="visible" r:id="rId39"/>
    <sheet xmlns:r="http://schemas.openxmlformats.org/officeDocument/2006/relationships" name="Guarantees (Details)" sheetId="40" state="visible" r:id="rId40"/>
    <sheet xmlns:r="http://schemas.openxmlformats.org/officeDocument/2006/relationships" name="Comprehensive Income Other Comp" sheetId="41" state="visible" r:id="rId41"/>
    <sheet xmlns:r="http://schemas.openxmlformats.org/officeDocument/2006/relationships" name="Comprehensive Income Changes in" sheetId="42" state="visible" r:id="rId42"/>
    <sheet xmlns:r="http://schemas.openxmlformats.org/officeDocument/2006/relationships" name="Comprehensive Income Reclassifi" sheetId="43" state="visible" r:id="rId43"/>
    <sheet xmlns:r="http://schemas.openxmlformats.org/officeDocument/2006/relationships" name="Stock-Based Compensation (Detai" sheetId="44" state="visible" r:id="rId44"/>
    <sheet xmlns:r="http://schemas.openxmlformats.org/officeDocument/2006/relationships" name="Stock-Based Compensation - Rest" sheetId="45" state="visible" r:id="rId45"/>
    <sheet xmlns:r="http://schemas.openxmlformats.org/officeDocument/2006/relationships" name="Stock-Based Compensation Expens" sheetId="46" state="visible" r:id="rId46"/>
    <sheet xmlns:r="http://schemas.openxmlformats.org/officeDocument/2006/relationships" name="Retirement Benefit Plans (Detai" sheetId="47" state="visible" r:id="rId47"/>
    <sheet xmlns:r="http://schemas.openxmlformats.org/officeDocument/2006/relationships" name="Earnings Per Common Share (Deta" sheetId="48" state="visible" r:id="rId48"/>
    <sheet xmlns:r="http://schemas.openxmlformats.org/officeDocument/2006/relationships" name="Fair Values  - Recurring and No" sheetId="49" state="visible" r:id="rId49"/>
    <sheet xmlns:r="http://schemas.openxmlformats.org/officeDocument/2006/relationships" name="Fair Values - Fair Value by Bal" sheetId="50" state="visible" r:id="rId50"/>
    <sheet xmlns:r="http://schemas.openxmlformats.org/officeDocument/2006/relationships" name="Leases - Narrative (Details)" sheetId="51" state="visible" r:id="rId51"/>
    <sheet xmlns:r="http://schemas.openxmlformats.org/officeDocument/2006/relationships" name="Leases - Quantitative Lease Dat" sheetId="52" state="visible" r:id="rId52"/>
    <sheet xmlns:r="http://schemas.openxmlformats.org/officeDocument/2006/relationships" name="Leases - Future Lease Payments " sheetId="53" state="visible" r:id="rId53"/>
    <sheet xmlns:r="http://schemas.openxmlformats.org/officeDocument/2006/relationships" name="Uncategorized Items - arow-2019" sheetId="54" state="visible" r:id="rId54"/>
  </sheets>
  <definedNames/>
  <calcPr calcId="124519" fullCalcOnLoad="1"/>
</workbook>
</file>

<file path=xl/sharedStrings.xml><?xml version="1.0" encoding="utf-8"?>
<sst xmlns="http://schemas.openxmlformats.org/spreadsheetml/2006/main" uniqueCount="651">
  <si>
    <t>Document and Entity Information - shares</t>
  </si>
  <si>
    <t>3 Months Ended</t>
  </si>
  <si>
    <t>Mar. 31, 2019</t>
  </si>
  <si>
    <t>Apr. 30, 2019</t>
  </si>
  <si>
    <t>Document and Entity Information [Abstract]</t>
  </si>
  <si>
    <t>Entity Registrant Name</t>
  </si>
  <si>
    <t>Arrow Financial Corporation</t>
  </si>
  <si>
    <t>Entity Central Index Key</t>
  </si>
  <si>
    <t>0000717538</t>
  </si>
  <si>
    <t>Current Fiscal Year End Date</t>
  </si>
  <si>
    <t>--12-31</t>
  </si>
  <si>
    <t>Entity Filer Category</t>
  </si>
  <si>
    <t>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 (in shares)</t>
  </si>
  <si>
    <t>Entity Current Reporting Status</t>
  </si>
  <si>
    <t>Yes</t>
  </si>
  <si>
    <t>Consolidated Balance Sheets - USD ($) $ in Thousands</t>
  </si>
  <si>
    <t>Dec. 31, 2018</t>
  </si>
  <si>
    <t>Mar. 31, 2018</t>
  </si>
  <si>
    <t>ASSETS</t>
  </si>
  <si>
    <t>Cash and Due From Banks</t>
  </si>
  <si>
    <t>Interest-Bearing Deposits at Banks</t>
  </si>
  <si>
    <t>Investment Securities:</t>
  </si>
  <si>
    <t>Available-for-Sale</t>
  </si>
  <si>
    <t>Held-to-Maturity (Approximate Fair Value of $280,414 at March 31, 2019; $280,338 at December 31, 2018; and $324,937 at March 31, 2018)</t>
  </si>
  <si>
    <t>Equity Securities</t>
  </si>
  <si>
    <t>Other Investments</t>
  </si>
  <si>
    <t>Loans</t>
  </si>
  <si>
    <t>Allowance for Loan Losses</t>
  </si>
  <si>
    <t>Net Loans</t>
  </si>
  <si>
    <t>Premises and Equipment, Net</t>
  </si>
  <si>
    <t>Goodwill</t>
  </si>
  <si>
    <t>Other Intangible Assets, Net</t>
  </si>
  <si>
    <t>Other Assets</t>
  </si>
  <si>
    <t>Total Assets</t>
  </si>
  <si>
    <t>LIABILITIES</t>
  </si>
  <si>
    <t>Noninterest-Bearing Deposits</t>
  </si>
  <si>
    <t>Interest-Bearing Checking Accounts</t>
  </si>
  <si>
    <t>Savings Deposits</t>
  </si>
  <si>
    <t>Time Deposits over $250,000</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Finance Leases</t>
  </si>
  <si>
    <t>Other Liabilities</t>
  </si>
  <si>
    <t>Total Liabilities</t>
  </si>
  <si>
    <t>STOCKHOLDERS’ EQUITY</t>
  </si>
  <si>
    <t>Preferred Stock, $5 Par Value; 1,000,000 Shares Authorized</t>
  </si>
  <si>
    <t>Common Stock, $1 Par Value; 20,000,000 Shares Authorized (19,035,565 Shares Issued at March 31, 2019; 19,035,565 at December 31, 2018 and 18,481,301 at March 31, 2018)</t>
  </si>
  <si>
    <t>Additional Paid-in Capital</t>
  </si>
  <si>
    <t>Retained Earnings</t>
  </si>
  <si>
    <t>Unallocated ESOP Shares (5,001 Shares at March 31, 2019; 5,001 Shares at December 31, 2018 and 9,643 Shares at March 31, 2018)</t>
  </si>
  <si>
    <t>Accumulated Other Comprehensive Loss</t>
  </si>
  <si>
    <t>Treasury Stock, at Cost (4,556,083 Shares at March 31, 2019; 4,558,207 Shares at December 31, 2018 and 4,516,444 Shares at March 31, 2018)</t>
  </si>
  <si>
    <t>Total Stockholders’ Equity</t>
  </si>
  <si>
    <t>Total Liabilities and Stockholders’ Equity</t>
  </si>
  <si>
    <t>Consolidated Balance Sheet (Parenthetical) - USD ($) $ in Thousands</t>
  </si>
  <si>
    <t>Statement of Financial Position [Abstract]</t>
  </si>
  <si>
    <t>Held-to-maturity securities, at fair value</t>
  </si>
  <si>
    <t>Preferred Stock, par value (in dollars per share)</t>
  </si>
  <si>
    <t>Preferred Stock, shares authorized (in shares)</t>
  </si>
  <si>
    <t>Common Stock, par value (in dollars per share)</t>
  </si>
  <si>
    <t>Common Stock, shares authorized (in shares)</t>
  </si>
  <si>
    <t>Common Stock, shares issued (in shares)</t>
  </si>
  <si>
    <t>Unallocated ESOP Shares (in shares)</t>
  </si>
  <si>
    <t>Treasury Stock (in shares)</t>
  </si>
  <si>
    <t>Consolidated Statements of Income - USD ($) shares in Thousands, $ in Thousands</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Interest on Financing Leases</t>
  </si>
  <si>
    <t>Total Interest Expense</t>
  </si>
  <si>
    <t>NET INTEREST INCOME</t>
  </si>
  <si>
    <t>Provision for Loan Losses</t>
  </si>
  <si>
    <t>NET INTEREST INCOME AFTER PROVISION FOR LOAN LOSSES</t>
  </si>
  <si>
    <t>NONINTEREST INCOME</t>
  </si>
  <si>
    <t>Insurance Commissions</t>
  </si>
  <si>
    <t>Net Gain on Securities Transactions</t>
  </si>
  <si>
    <t>Net Gain on Sales of Loans</t>
  </si>
  <si>
    <t>Other Operating Income</t>
  </si>
  <si>
    <t>Total Noninterest Income</t>
  </si>
  <si>
    <t>NONINTEREST EXPENSE</t>
  </si>
  <si>
    <t>Salaries and Employee Benefits</t>
  </si>
  <si>
    <t>Occupancy Expenses, Net</t>
  </si>
  <si>
    <t>Technology and Equipment Expense</t>
  </si>
  <si>
    <t>FDIC Assessments</t>
  </si>
  <si>
    <t>Other Operating Expense</t>
  </si>
  <si>
    <t>Total Noninterest Expense</t>
  </si>
  <si>
    <t>INCOME BEFORE PROVISION FOR INCOME TAXES</t>
  </si>
  <si>
    <t>Provision for Income Taxes</t>
  </si>
  <si>
    <t>NET INCOME</t>
  </si>
  <si>
    <t>Average Shares Outstanding:</t>
  </si>
  <si>
    <t>Basic (in shares)</t>
  </si>
  <si>
    <t>[1]</t>
  </si>
  <si>
    <t>[2]</t>
  </si>
  <si>
    <t>Diluted (in shares)</t>
  </si>
  <si>
    <t>Per Common Share:</t>
  </si>
  <si>
    <t>Basic Earnings (in dollars per share)</t>
  </si>
  <si>
    <t>Diluted Earnings (in dollars per share)</t>
  </si>
  <si>
    <t>Fiduciary and Trust</t>
  </si>
  <si>
    <t>Revenue from Contract with Customer</t>
  </si>
  <si>
    <t>Deposit Account</t>
  </si>
  <si>
    <t>Cash dividends paid per share have been adjusted for the September 27, 2018 3% stock dividend.</t>
  </si>
  <si>
    <t>2018 Share and Per Share Amounts have been restated for the September 27, 2018 3% stock dividend.</t>
  </si>
  <si>
    <t>Consolidated Statements of Income Consolidated Statements of Income (Parenthetical)</t>
  </si>
  <si>
    <t>Sep. 27, 2018</t>
  </si>
  <si>
    <t>Income Statement [Abstract]</t>
  </si>
  <si>
    <t>Stock dividend, percent</t>
  </si>
  <si>
    <t>3.00%</t>
  </si>
  <si>
    <t>Consolidated Statements of Comprehensive Income - USD ($) $ in Thousands</t>
  </si>
  <si>
    <t>Statement of Comprehensive Income [Abstract]</t>
  </si>
  <si>
    <t>Net Income</t>
  </si>
  <si>
    <t>Other Comprehensive Income (Loss), Net of Tax:</t>
  </si>
  <si>
    <t>Net Unrealized Securities Holding Gains (Losses) Arising During the Period</t>
  </si>
  <si>
    <t>Amortization of Net Retirement Plan Actuarial Loss</t>
  </si>
  <si>
    <t>Amortization (Accretion) of Net Retirement Plan Prior Service Cost (Credit)</t>
  </si>
  <si>
    <t>Other Comprehensive Income (Loss)</t>
  </si>
  <si>
    <t>Comprehensive Income</t>
  </si>
  <si>
    <t>Consolidated Statements of Changes In Stockholders' Equity - USD ($) $ in Thousands</t>
  </si>
  <si>
    <t>Total</t>
  </si>
  <si>
    <t>Common Stock</t>
  </si>
  <si>
    <t>Additional Paid-In Capital</t>
  </si>
  <si>
    <t>Unallocated ESOP Shares</t>
  </si>
  <si>
    <t>Treasury Stock</t>
  </si>
  <si>
    <t>Stockholders' equity, beginning balance at Dec. 31, 2017</t>
  </si>
  <si>
    <t>Increase (Decrease) in Stockholders' Equity [Roll Forward]</t>
  </si>
  <si>
    <t>Cash Dividends Paid</t>
  </si>
  <si>
    <t>Stock Options Exercised, Net</t>
  </si>
  <si>
    <t>Shares Issued Under the Employee Stock Purchase Plan</t>
  </si>
  <si>
    <t>Shares Issued for Dividend Reinvestment Plans</t>
  </si>
  <si>
    <t>Stock-Based Compensation Expense</t>
  </si>
  <si>
    <t>Purchases of Treasury Stock</t>
  </si>
  <si>
    <t>Stockholders' equity, ending balance at Mar. 31, 2018</t>
  </si>
  <si>
    <t>Stockholders' equity, beginning balance at Dec. 31, 2018</t>
  </si>
  <si>
    <t>Stockholders' equity, ending balance at Mar. 31, 2019</t>
  </si>
  <si>
    <t>Consolidated Statements of Changes In Stockholders' Equity (Parenthetical) - $ / shares</t>
  </si>
  <si>
    <t>Statement of Stockholders' Equity [Abstract]</t>
  </si>
  <si>
    <t>Common Stock Dividends (in shares)</t>
  </si>
  <si>
    <t>Cash Dividends Paid, per Share (in dollars per share)</t>
  </si>
  <si>
    <t>Exercised (in shares)</t>
  </si>
  <si>
    <t>Shares Issued Under Directors Stock Plan (in shares)</t>
  </si>
  <si>
    <t>Shares Issued Under Employee Stock Purchase Plan (in shares)</t>
  </si>
  <si>
    <t>Shares Issued for Dividend Reinvestment Plans (in shares)</t>
  </si>
  <si>
    <t>Purchase of Treasury Stock (in shares)</t>
  </si>
  <si>
    <t>Consolidated Statements of Cash Flows - USD ($) $ in Thousands</t>
  </si>
  <si>
    <t>Cash Flows from Operating Activities:</t>
  </si>
  <si>
    <t>Adjustments to Reconcile Net Income to Net Cash Provided by Operating Activities:</t>
  </si>
  <si>
    <t>Depreciation and Amortization</t>
  </si>
  <si>
    <t>Loans Originated and Held-for-Sale</t>
  </si>
  <si>
    <t>Proceeds from the Sale of Loans Held-for-Sale</t>
  </si>
  <si>
    <t>Net Gain on the Sale of Loans</t>
  </si>
  <si>
    <t>Net Loss on the Sale of Premises and Equipment, Other Real Estate Owned and Repossessed Assets</t>
  </si>
  <si>
    <t>Contributions to Retirement Benefit Plans</t>
  </si>
  <si>
    <t>Deferred Income Tax Benefit</t>
  </si>
  <si>
    <t>Tax Benefit from Exercise of Stock Options</t>
  </si>
  <si>
    <t>Net Increase in Other Assets</t>
  </si>
  <si>
    <t>Net Increase in Other Liabilities</t>
  </si>
  <si>
    <t>Net Cash Provided By Operating Activities</t>
  </si>
  <si>
    <t>Cash Flows from Investing Activities:</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f Premises and Equipment, Other Real Estate Owned and Repossessed Assets</t>
  </si>
  <si>
    <t>Purchase of Premises and Equipment</t>
  </si>
  <si>
    <t>Net Decrease in Other Investments</t>
  </si>
  <si>
    <t>Net Cash Used By Investing Activities</t>
  </si>
  <si>
    <t>Cash Flows from Financing Activities:</t>
  </si>
  <si>
    <t>Net Increase in Deposits</t>
  </si>
  <si>
    <t>Net Decrease in Short-Term Federal Home Loan Bank Borrowings</t>
  </si>
  <si>
    <t>Net Increase in Short-Term Borrowings</t>
  </si>
  <si>
    <t>Finance Lease Payments</t>
  </si>
  <si>
    <t>Repayments of Federal Home Loan Bank Term Advances</t>
  </si>
  <si>
    <t>Purchase of Treasury Stock</t>
  </si>
  <si>
    <t>Net Cash (Used) Provided By Financing Activities</t>
  </si>
  <si>
    <t>Net (Decrease) Increase in Cash and Cash Equivalents</t>
  </si>
  <si>
    <t>Cash and Cash Equivalents at Beginning of Period</t>
  </si>
  <si>
    <t>Cash and Cash Equivalents at End of Period</t>
  </si>
  <si>
    <t>Supplemental Disclosures to Statements of Cash Flow Information:</t>
  </si>
  <si>
    <t>Interest on Deposits and Borrowings</t>
  </si>
  <si>
    <t>Income Taxes</t>
  </si>
  <si>
    <t>Non-cash Investing and Financing Activity:</t>
  </si>
  <si>
    <t>Transfer of Loans to Other Real Estate Owned and Repossessed Assets</t>
  </si>
  <si>
    <t>Accounting Policies</t>
  </si>
  <si>
    <t>Accounting Policies [Abstract]</t>
  </si>
  <si>
    <t>ACCOUNTING POLICIES In the opinion of the management of Arrow Financial Corporation (Arrow, the Company, we, or us), the accompanying unaudited interim consolidated financial statements contain all of the adjustments necessary to present fairly the financial position as of March 31, 2019 , December 31, 2018 and March 31, 2018 ; the results of operations for the three-month periods ended March 31, 2019 and 2018 ; the consolidated statements of comprehensive income for the three-month periods ended March 31, 2019 and 2018 ; the changes in stockholders' equity for the three -month periods ended March 31, 2019 and 2018 ; and the cash flows for the three -month periods ended March 31, 2019 and 2018 . All such adjustments are of a normal recurring nature. Management’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 is the allowance for loan losses. Other estimates include the evaluation of other-than-temporary impairment of investment securities, goodwill impairment,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s best estimate of probable loan losses incurred as of the balance sheet date. While management uses available information to recognize losses on loans, future adjustments to the allowance for loan losses may be necessary based on changes in economic conditions. The unaudited interim consolidated financial statements should be read in conjunction with the audited annual consolidated financial statements of Arrow for the year ended December 31, 2018 included in Arrow's Annual Report on Form 10-K for the year ended December 31, 2018 . Recently Adopted and Recently Issued Accounting Standards The following accounting standards have been adopted in the first three months of 2019: In March 2017, the Financial Accounting Standards Board (FASB) issued Accounting Standards Update (ASU) 2017-08 "Receivables-Nonrefundable Fees and Other Costs" which amends the amortization period for certain purchased callable debt securities held at a premium. This shortens the amortization period for the premium to the earliest call date. Under United States generally accepted accounting principles (GAAP), entities generally amortize the premium as an adjustment of yield over the contractual life of the instrument. For Arrow, the standard was effective in the first quarter of 2019 and did not have a material impact on its financial position or the results of operations in the current quarter or in future periods. In February 2016, the FASB issued ASU 2016-02, "Leases" (Topic 842) which requires lessees to recognize right-of-use assets and lease liabilities on the balance sheet for all leases with terms longer than 12 months. In January 2018, the FASB issued ASU 2018-01, Leases (Topic 842): "Land Easement Practical Expedient for Transition to Topic 842". In July 2018, the FASB issued ASU 2018-10 "Codification Improvements to Topic 842, Leases" which provided clarification on certain components of the original guidance, including that the rate implicit in the lease cannot be less than zero. Also in July 2018, the FASB issued ASU 2018-11 "Targeted Improvements" to Leases (Topic 842) which amends the original guidance to allow for the adoption of this standard to be applied retrospectively at the beginning of the period of adoption, which was January 1, 2019 for Arrow, without revising prior comparative periods. The Company adopted this standard as of January 1, 2019 using the effective date method, also known as the modified retrospective method, with the cumulative-effect adjustment recorded at the beginning of the period of adoption. As a result of this adoption, the Company's assets increased $7.9 million and the Company's liabilities increased $8.0 million with no adjustment required to retained earnings and no material impact to the Consolidated Statements of Income. Practical Expedients Elected At Adoption: The package of practical expedients were elected that did not require the Company to reassess whether an existing contract contains a lease, to reassess existing leases between operating leases and finance leases and to not reassess initial direct costs for any existing leases. These practical expedients were applied together. In addition, the Company also elected a practical expedient, which was required to be applied consistently to all of its leases, to use hindsight in determining the lease term when considering lessee options to extend or terminate the lease and in assessing impairment in the right-of-use asset. Accounting Policy Elections: The Company also made two accounting policy elections related to the adoption of this standard. The first is a determination not to separate lease and non-lease components and account for the resulting combined component as a single lease component. The second election is to account for short-term leases, those leases with a "lease term" of twelve months or less, like an operating lease under current GAAP. Determination of the Discount Rate to Calculate the Lease Liability: Since the Company was unable to determine the rate implicit in its leases, the secured borrowing rate from the Federal Home Loan Bank of New York as of the January 1, 2019 adoption date was utilized for existing leases for the effective lease term beginning with the effective date of each existing lease. The expected expiration date of each lease was determined on a lease-by-lease basis based on the availability of renewal options in the lease contracts, the amount of leasehold improvements at each location, total branch deposits at each location in addition to the feasibility of growth potential at each location. A similar process is followed to determine the expected lease expiration date for all leases executed subsequent to the January 1, 2019 adoption date. The following accounting standards have been issued and will become effective for the Company at a future date: In June 2016, the FASB issued ASU 2016-13 "Financial Instruments - Credit Losses" (Topic 326) which will change the way financial entities measure expected credit losses for financial assets, primarily loans. Under this ASU, the "incurred loss" model will be replaced with an "expected loss" model which will recognize losses over the life of the instrument and requires consideration of a broader range of reasonable and supportable information. Currently, credit losses on available-for-sale securities reduce the carrying value of the instrument and cannot be reversed. Under this ASU, the amount of the credit loss is carried as a valuation allowance and can be reversed. The standard also requires expanded credit quality disclosures. For Arrow, the standard is effective for the first quarter of 2020 and early adoption is allowed in 2019. The Company plans on adopting the standard in the first quarter of 2020, in order to maximize the accumulation of data needed to calculate the new current expected credit loss (CECL) methodologies. The ASU describes several acceptable methodologies for calculating expected losses on a loan or a pool of loans and requires additional disclosures. The initial adjustment will not be reported in earnings, but as the cumulative effect of a change in accounting principle. The FASB’s Transition Research Group for credit losses still has several outstanding unresolved questions, some of which may have a significant impact on CECL calculations. The Company has continued its implementation efforts with the development and testing of various methods within its core model, and has tentatively identified the discounted cash flow method for determining losses for the commercial loan portfolios and the residential real estate portfolios, and the vintage method for the consumer indirect loan portfolio. Based on further testing, these methods may change prior to adoption. As a result of analyses performed, including the availability of future economic data, the Company plans to utilize a two-year reasonable and supportable forecast period and is in the process of identifying which economic data best correlates with expected loan losses. The Company continues to monitor new regulatory guidance and is updating relevant internal controls and processes. The adoption of this standard will likely have the effect of increasing the allowance for loan and lease losses and reducing shareholders' equity, the extent of which will depend upon the nature and characteristics of the Company's loan portfolio and economic conditions and forecasts at the adoption date. The Company expects to remain a well-capitalized financial institution under current regulatory calculations. In August 2018, the FASB issued ASU 2018-13 "Disclosure Framework-Changes to the Disclosure Requirements for Fair Value Measurement" which as part of its disclosure framework, the FASB has eliminated, amended and added disclosure requirements for fair value measurements. The following disclosure requirements were eliminated: Amount of and reasons for transfers between Level 1 and Level 2 of the fair value hierarchy; the policy of the timing of transfers between levels of the fair value hierarchy; the valuation processes for Level 3 fair value measurements. For public companies such as Arrow, the following new disclosures will be required: Changes in unrealized gains and losses for the period included in other comprehensive income (OCI); the range and weighted average of significant unobservable inputs used; alternatively, a company may choose to disclose other quantitative information if it determines that it is a more reasonable and rational method that reflects the distribution of unobservable inputs used. For Arrow, the standard becomes effective in the first quarter of 2020. The Company does not expect that the adoption of this change in fair value disclosure will have a material impact on its financial position or the results of operations in periods subsequent to its adoption. In August 2018, the FASB issued ASU 2018-14 "Disclosure Framework-Changes to the Disclosure Requirements for Defined Benefit Plans" which applies to all companies that provide defined benefit pension or other postretirement benefit plans for their employees. Certain disclosure requirements have been eliminated such as reporting the amounts in accumulated other comprehensive income expected to be recognized as components of net periodic benefit cost over the next year, and reporting the effects of a one-percentage-point change in the assumed healthcare cost trend rate on the aggregate of the service cost and interest cost components of net periodic benefit cost and on the benefit obligation for postretirement healthcare benefits. New required disclosures for reporting the weighted-average interest rate used to credit cash balance and similar plans that have a promised interest credit, the reasons for significant gains and losses affecting benefit obligations and other requirements for reporting aggregate information related to pension plans. For Arrow, the standard becomes effective at December 31, 2020. The Company does not expect that the adoption of this change affecting defined benefit plan disclosures will have a material impact on its financial position or the results of operations. In August 2018, the FASB issued ASU 2018-15 "Customer's Accounting for Implementation Costs Incurred in a Cloud Computing Arrangement That Is a Service Contract" which will require companies to defer potentially significant, specified implementation costs incurred in a cloud computing arrangement that are often expensed under current US GAAP. For Arrow, the standard becomes effective at January 1, 2020. The Company is in the process of assessing the impact of this new accounting standard on its financial position and the results of operations in periods subsequent to its adoption.</t>
  </si>
  <si>
    <t>Investment Securities</t>
  </si>
  <si>
    <t>Investments, Debt and Equity Securities [Abstract]</t>
  </si>
  <si>
    <t xml:space="preserve">INVESTMENT SECURITIES (In Thousands) The following table is the schedule of Available-For-Sale Securities at March 31, 2019 , December 31, 2018 and March 31, 2018 : Available-For-Sale Securities U.S. Government &amp; Agency Obligations State and Municipal Obligations Mortgage- Backed Securities Corporate and Other Debt Securities Total Available- For-Sale Securities March 31, 2019 Available-For-Sale Securities, at Amortized Cost $ 35,519 $ 1,114 $ 263,347 $ 1,000 $ 300,980 Available-For-Sale Securities, at Fair Value 35,383 1,116 261,513 800 298,812 Gross Unrealized Gains — 2 657 — 659 Gross Unrealized Losses 136 — 2,491 200 2,827 Available-For-Sale Securities, Pledged as Collateral 255,028 Maturities of Debt Securities, at Amortized Cost: Within One Year $ 30,516 $ 201 $ 494 $ — $ 31,211 From 1 - 5 Years 5,003 433 125,267 — 130,703 From 5 - 10 Years — — 117,616 — 117,616 Over 10 Years — 480 19,970 1,000 21,450 Maturities of Debt Securities, at Fair Value: Within One Year $ 30,432 $ 203 $ 498 $ — $ 31,133 From 1 - 5 Years 4,951 433 124,175 — 129,559 From 5 - 10 Years — — 117,008 — 117,008 Over 10 Years — 480 19,832 800 21,112 Securities in a Continuous Loss Position, at Fair Value: Less than 12 Months $ — $ — $ 53,131 $ — $ 53,131 12 Months or Longer 35,383 — 155,108 800 191,291 Total $ 35,383 $ — $ 208,239 $ 800 $ 244,422 Number of Securities in a Continuous Loss Position 7 — 80 1 88 Unrealized Losses on Securities in a Continuous Loss Position: Less than 12 Months $ — $ — $ 258 $ — $ 258 12 Months or Longer 136 — 2,233 200 2,569 Total $ 136 $ — $ 2,491 $ 200 $ 2,827 Disaggregated Details: US Treasury Obligations, at Amortized Cost $ — US Treasury Obligations, — US Agency Obligations, 35,519 US Agency Obligations, 35,383 US Government Agency Securities, at Amortized Cost $ 70,358 US Government Agency Securities, at Fair Value 70,034 Government Sponsored Entity Securities, at Amortized Cost 192,989 Government Sponsored Entity 191,479 Available-For-Sale Securities U.S. Government &amp; Agency Obligations State and Municipal Obligations Mortgage- Backed Securities Corporate and Other Debt Securities Total Available- For-Sale Securities December 31, 2018 Available-For-Sale Securities, at Amortized Cost $ 47,071 $ 1,193 $ 273,227 $ 1,000 $ 322,491 Available-For-Sale Securities, at Fair Value 46,765 1,195 268,775 800 317,535 Gross Unrealized Gains — 2 288 — 290 Gross Unrealized Losses 306 — 4,740 200 5,246 Available-For-Sale Securities, Pledged as Collateral, at Fair Value 236,163 Securities in a Continuous Loss Position, at Fair Value: Less than 12 Months $ — $ — $ 107,550 $ — $ 107,550 12 Months or Longer 46,765 — 124,627 800 172,192 Total $ 46,765 $ — $ 232,177 $ 800 $ 279,742 Number of Securities in a Continuous Loss Position 10 — 86 1 97 Unrealized Losses on Securities in a Continuous Loss Position: Less than 12 Months $ — $ — $ 841 $ — $ 841 12 Months or Longer 306 — 3,899 200 4,405 Total $ 306 $ — $ 4,740 $ 200 $ 5,246 Disaggregated Details: US Treasury Obligations, at Amortized Cost $ — US Treasury Obligations, — US Agency Obligations, 47,071 US Agency Obligations, 46,765 US Government Agency Securities, at Amortized Cost $ 72,095 US Government Agency Securities, at Fair Value 71,800 Government Sponsored Entity Securities, at Amortized Cost 201,132 Government Sponsored Entity 196,975 Available-For-Sale Securities U.S. Government &amp; Agency Obligations State and Municipal Obligations Mortgage- Backed Securities Corporate and Other Debt Securities Total Available- For-Sale Securities March 31, 2018 Available-For-Sale Securities, at Amortized Cost $ 60,264 $ 9,741 $ 240,033 $ 1,000 $ 311,038 Available-For-Sale Securities, at Fair Value 59,657 9,743 235,389 800 305,589 Gross Unrealized Gains — 7 347 — 354 Gross Unrealized Losses 607 5 4,991 200 5,803 Available-For-Sale Securities, Pledged as Collateral 229,857 Securities in a Continuous Loss Position, at Fair Value: Less than 12 Months $ 17,128 $ 7,421 $ 112,078 $ — $ 136,627 12 Months or Longer 42,529 — 80,759 800 124,088 Total $ 59,657 $ 7,421 $ 192,837 $ 800 $ 260,715 Number of Securities in a Continuous Loss Position 14 29 69 1 113 Unrealized Losses on Securities in a Continuous Loss Position: Less than 12 Months $ 266 $ 6 $ 1,940 $ — $ 2,212 12 Months or Longer 341 — 3,050 200 3,591 Total $ 607 $ 6 $ 4,990 $ 200 $ 5,803 Disaggregated Details: US Treasury Obligations, $ — US Treasury Obligations, — US Agency Obligations, 60,264 US Agency Obligations, 59,657 US Government Agency Securities, at Amortized Cost $ 59,446 US Government Agency Securities, at Fair Value 59,469 Government Sponsored Entity Securities, at Amortized Cost 180,587 Government Sponsored Entity 175,920 The following table is the schedule of Held-To-Maturity Securities at March 31, 2019 , December 31, 2018 and March 31, 2018 : Held-To-Maturity Securities State and Municipal Obligations Mortgage- Backed Securities Total Held-To Maturity Securities March 31, 2019 Held-To-Maturity Securities, at Amortized Cost $ 234,454 $ 44,946 $ 279,400 Held-To-Maturity Securities, at Fair Value 235,576 44,838 280,414 Gross Unrealized Gains 1,695 97 1,792 Gross Unrealized Losses 573 205 778 Held-To-Maturity Securities, Pledged as Collateral 265,465 Maturities of Debt Securities, at Amortized Cost: Within One Year $ 25,205 $ — $ 25,205 From 1 - 5 Years 94,100 44,946 139,046 From 5 - 10 Years 112,788 — 112,788 Over 10 Years 2,361 — 2,361 Maturities of Debt Securities, at Fair Value: Within One Year $ 25,244 $ — $ 25,244 From 1 - 5 Years 94,590 44,838 139,428 From 5 - 10 Years 113,343 — 113,343 Over 10 Years 2,399 — 2,399 Securities in a Continuous Loss Position, at Fair Value: Less than 12 Months $ — $ — $ — 12 Months or Longer 71,450 26,021 97,471 Total $ 71,450 $ 26,021 $ 97,471 Number of Securities in a Continuous Loss Position 193 29 222 Unrealized Losses on Securities in a Continuous Loss Position: Less than 12 Months $ — $ — $ — 12 Months or Longer 573 205 778 Total $ 573 $ 205 $ 778 Disaggregated Details: US Government Agency Securities, at Amortized Cost $ 2,069 US Government Agency Securities, at Fair Value 2,012 Government Sponsored Entity Securities, at Amortized Cost 42,877 Government Sponsored Entity 42,826 Held-To-Maturity Securities State and Municipal Obligations Mortgage- Backed Securities Total Held-To Maturity Securities December 31, 2018 Held-To-Maturity Securities, at Amortized Cost $ 235,782 $ 47,694 $ 283,476 Held-To-Maturity Securities, at Fair Value 233,359 46,979 280,338 Gross Unrealized Gains 486 — 486 Gross Unrealized Losses 2,909 715 3,624 Held-To-Maturity Securities, Pledged as Collateral 266,341 Securities in a Continuous Loss Position, at Fair Value: Less than 12 Months $ 32,093 $ 33,309 $ 65,402 12 Months or Longer 110,947 13,670 124,617 Total $ 143,040 $ 46,979 $ 190,019 Number of Securities in a Continuous Loss Position 411 47 458 Unrealized Losses on Securities in a Continuous Loss Position: Less than 12 Months $ 162 $ 456 $ 618 12 Months or Longer 2,747 259 3,006 Total $ 2,909 $ 715 $ 3,624 Disaggregated Details: US Government Agency Securities, at Amortized Cost $ 2,180 US Government Agency Securities, at Fair Value 2,143 Government Sponsored Entity Securities, at Amortized Cost 45,514 Government Sponsored Entity 44,836 March 31, 2018 Held-To-Maturity Securities, at Amortized Cost $ 272,938 $ 57,186 $ 330,124 Held-To-Maturity Securities, at Fair Value 268,604 56,333 324,937 Gross Unrealized Gains 646 — 646 Gross Unrealized Losses 4,979 853 5,832 Held-To-Maturity Securities, Pledged as Collateral 307,273 Securities in a Continuous Loss Position, at Fair Value: Less than 12 Months $ 101,695 $ 53,076 $ 154,771 12 Months or Longer 65,012 3,257 68,269 Total $ 166,707 $ 56,333 $ 223,040 Number of Securities in a Continuous Loss Position 495 47 542 Unrealized Losses on Securities in a Continuous Loss Position: Less than 12 Months $ 1,981 $ 767 $ 2,748 12 Months or Longer 2,998 86 3,084 Total $ 4,979 $ 853 $ 5,832 Held-To-Maturity Securities State and Municipal Obligations Mortgage- Backed Securities Total Held-To Maturity Securities March 31, 2018 Disaggregated Details: US Government Agency Securities, at Amortized Cost $ 2,530 US Government Agency Securities, at Fair Value 2,483 Government Sponsored Entity Securities, at Amortized Cost 54,656 Government Sponsored Entity 53,850 In the tables above, maturities of mortgage-backed securities are included based on their expected average lives. Actual maturities will differ because issuers may have the right to call or prepay obligations with or without prepayment penalties. Securities in a continuous loss position, in the tables above for March 31, 2019 , December 31, 2018 and March 31, 2018 , do not reflect any deterioration of the credit worthiness of the issuing entities. U.S. government agency securiti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ew York State Comptroller. That analysis shows no deterioration in the credit worthiness of the municipalities. Subsequent to March 31, 2019 ,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of our temporarily impaired securities, and because it is not more likely-than-not we would be required to sell the securities prior to recovery, the impairment is considered temporary. Pledged securities, in the tables above, are primarily used to collateralize state and municipal deposits, as required under New York State law. A small portion of the pledged securities are used to collateralize repurchase agreements and pooled deposits of our trust customers. The following table is the schedule of Equity Securities at March 31, 2019 , December 31, 2018 and March 31, 2018 : Equity Securities March 31, 2019 December 31, 2018 March 31, 2018 Equity Securities, at Fair Value $1,850 $1,774 $1,579 The following is a summary of realized and unrealized gains and losses recognized in net income on equity securities during the three-month period ended March 31, 2019 : Three months ended March 31, 2019 Net Gain on Equity Securities $ 76 Less: Net gain (loss) recognized during the reporting period on equity securities sold during the period — Unrealized net gain recognized during the reporting period on equity securities still held at the reporting date $ 76 </t>
  </si>
  <si>
    <t>Loans and Leases Receivable Disclosure [Abstract]</t>
  </si>
  <si>
    <t>LOANS (In Thousands) Loan Categories and Past Due Loans The following table presents loan balances outstanding as of March 31, 2019 , December 31, 2018 and March 31, 2018 and an analysis of the recorded investment in loans that are past due at these dates. Generally, Arrow considers a loan past due 30 or more days when the borrower is two payments past due. Schedule of Past Due Loans by Loan Category Commercial Commercial Real Estate Consumer Residential Total March 31, 2019 Loans Past Due 30-59 Days $ 168 $ 208 $ 4,758 $ 1,345 $ 6,479 Loans Past Due 60-89 Days — — 1,387 207 1,594 Loans Past Due 90 or more Days 17 108 369 1,610 2,104 Total Loans Past Due 185 316 6,514 3,162 10,177 Current Loans 133,091 493,071 740,285 858,584 2,225,031 Total Loans $ 133,276 $ 493,387 $ 746,799 $ 861,746 $ 2,235,208 Loans 90 or More Days Past Due and Still Accruing Interest $ — $ — $ — $ 64 $ 64 Nonaccrual Loans 415 248 588 3,892 5,143 December 31, 2018 Loans Past Due 30-59 Days $ 121 $ 108 $ 5,369 $ 281 $ 5,879 Loans Past Due 60-89 Days 49 — 2,136 1,908 4,093 Loans Past Due 90 or more Days — 789 572 1,844 3,205 Total Loans Past Due 170 897 8,077 4,033 13,177 Current Loans 136,720 483,665 711,433 851,220 2,183,038 Total Loans $ 136,890 $ 484,562 $ 719,510 $ 855,253 $ 2,196,215 Loans 90 or More Days Past Due and Still Accruing Interest $ — $ — $ 144 $ 1,081 $ 1,225 Nonaccrual Loans 403 789 658 2,309 4,159 March 31, 2018 Loans Past Due 30-59 Days $ 45 $ 156 $ 3,673 $ 1,711 $ 5,585 Loans Past Due 60-89 Days 60 — 751 481 1,292 Loans Past Due 90 or more Days 41 807 252 321 1,421 Total Loans Past Due 146 963 4,676 2,513 8,298 Current Loans 127,528 454,095 621,964 781,152 1,984,739 Total Loans $ 127,674 $ 455,058 $ 626,640 $ 783,665 $ 1,993,037 Loans 90 or More Days Past Due and Still Accruing Interest $ — $ — $ — $ — $ — Nonaccrual Loans 652 807 441 2,570 4,470 The Company disaggregates its loan portfolio into the following four categories: Commercial - The Company offers a variety of loan options to meet the specific needs of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that we serve. Many projects will ultimately be used by the borrowers' businesses, while others are developed for resale. These real estate loans are also secured by first liens on the real estate, which may include apartments, commercial structures, housing busines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 Residential real estate loans consist primarily of loans secured by first or second mortgages on primary residences. The Company originates adjustable-rate and fixed-rate one-to-four-family residential real estate loans for the construction, purchase or refinancing of an existing mortgage. These loans are collateralized primarily by owner-occupied properties generally located in the Company’s market area. Loans on one-to-four-family residential real estate are generally originated in amounts of no more than 80%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the Company'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The Company's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December 31, 2018 $ 1,218 $ 5,644 $ 8,882 $ 4,452 $ 20,196 Charge-offs (1 ) (29 ) (418 ) (14 ) (462 ) Recoveries — — 167 — 167 Provision 33 (26 ) 778 (313 ) 472 March 31, 2019 $ 1,250 $ 5,589 $ 9,409 $ 4,125 $ 20,373 December 31, 2017 $ 1,873 $ 4,504 $ 7,604 $ 4,605 $ 18,586 Charge-offs (16 ) 1 (347 ) (8 ) (370 ) Recoveries — 9 86 — 95 Provision 311 (151 ) 676 (90 ) 746 March 31, 2018 $ 2,168 $ 4,363 $ 8,019 $ 4,507 $ 19,057 Allowance for Loan Losses Commercial Commercial Real Estate Consumer Residential Total March 31, 2019 Allowance for loan losses - Loans Individually Evaluated for Impairment $ — $ — $ — $ — $ — Allowance for loan losses - Loans Collectively Evaluated for Impairment 1,250 5,589 9,409 4,125 20,373 Ending Loan Balance - Individually Evaluated for Impairment 40 387 101 2,417 2,945 Ending Loan Balance - Collectively Evaluated for Impairment $ 133,236 $ 493,000 $ 746,698 $ 859,329 $ 2,232,263 December 31, 2018 Allowance for loan losses - Loans Individually Evaluated for Impairment $ — $ — $ — $ 4 $ 4 Allowance for loan losses - Loans Collectively Evaluated for Impairment 1,218 5,644 8,882 4,448 20,192 Ending Loan Balance - Individually Evaluated for Impairment 430 793 101 1,899 3,223 Ending Loan Balance - Collectively Evaluated for Impairment $ 136,460 $ 483,769 $ 719,409 $ 853,354 $ 2,192,992 March 31, 2018 Allowance for loan losses - Loans Individually Evaluated for Impairment $ 92 $ 42 $ — $ 58 $ 192 Allowance for loan losses - Loans Collectively Evaluated for Impairment 2,076 4,321 8,019 4,449 18,865 Ending Loan Balance - Individually Evaluated for Impairment 489 815 91 1,564 2,959 Ending Loan Balance - Collectively Evaluated for Impairment $ 127,185 $ 454,243 $ 626,549 $ 782,101 $ 1,990,078 Through the provision for loan losses, an allowance for loan losses is maintained that reflects the best estimate of the incurred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credit quality indicators on individual loans in the commercial loan portfolio. We use a two-step process to determine the provision for loan losses and the amount of the allowance for loan losses. We perform an evaluation of impaired loans on a quarterly basis. Impaired loans are generally nonaccrual loans over $250 thousand and all troubled debt restructured loans. Our impaired loans are generally considered to be collateral dependent with the charge-off, if any, determined based on the value of the collateral less estimated costs to sell. The remainder of the portfolio is evaluated on a pooled basis, as described below. For each homogeneous loan pool, we estimate a total loss factor based on the historical net loss rates adjusted for applicable qualitative factors. We update the total loss factors assigned to each loan category on a quarterly basis. For the commercial, commercial construction and commercial real estate categories, we further segregate the loan categories by credit risk profile (pools of loans graded pass, special mention and accruing substandard). Additional description of the credit risk classifications is detailed in the Credit Quality Indicators section of this note. We determine the historical net loss rate for each loan category using a trailing three-year net charge-off average. While historical net loss experience provides a reasonable starting point fo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curred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Loan Credit Quality Indicators The following table presents the credit quality indicators by loan category at March 31, 2019 , December 31, 2018 and March 31, 2018 : Loan Credit Quality Indicators Commercial Commercial Real Estate Consumer Residential Total March 31, 2019 Credit Risk Profile by Creditworthiness Category: Satisfactory $ 125,918 $ 465,216 $ 591,134 Special Mention 133 2,268 2,401 Substandard 7,225 25,903 33,128 Doubtful — — — Credit Risk Profile Based on Payment Activity: Performing $ 746,211 $ 857,790 $ 1,604,001 Nonperforming 588 3,956 4,544 December 31, 2018 Credit Risk Profile by Creditworthiness Category: Satisfactory $ 129,584 $ 456,868 $ 586,452 Special Mention — — — Substandard 7,306 26,905 34,211 Doubtful — 789 789 Credit Risk Profile Based on Payment Activity: Performing $ 718,708 $ 851,863 $ 1,570,571 Nonperforming 802 3,390 4,192 March 31, 2018 Credit Risk Profile by Creditworthiness Category: Satisfactory $ 107,838 $ 430,121 $ 537,959 Special Mention 17,220 611 17,831 Substandard 2,615 23,521 26,136 Doubtful — 807 807 Credit Risk Profile Based on Payment Activity: Performing $ 626,198 $ 781,095 $ 1,407,293 Nonperforming 441 2,570 3,011 For the purposes of the table above, nonperforming consumer and residential loans are those loans on nonaccrual status or are 90 days or more past due and still accruing interest. For the allowance calculation, 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i.e.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 Impaired Loans The following table presents information on impaired loans based on whether the impaired loan has a recorded related allowance or has no recorded related allowance: Impaired Loans Commercial Commercial Real Estate Consumer Residential Total March 31, 2019 Recorded Investment: With No Related Allowance $ 38 $ 389 $ 101 $ 2,417 $ 2,945 With a Related Allowance — — — — — Unpaid Principal Balance: With No Related Allowance 424 2 101 2,416 2,943 With a Related Allowance — — — — — December 31, 2018 Recorded Investment: With No Related Allowance $ 430 $ 793 $ 101 $ 1,605 $ 2,929 With a Related Allowance — — — 294 294 Unpaid Principal Balance: With No Related Allowance 429 793 100 1,606 2,928 With a Related Allowance — — — 293 293 March 31, 2018 Recorded Investment: With No Related Allowance $ — $ 8 $ 90 $ 1,276 $ 1,374 With a Related Allowance 483 783 — 356 1,622 Unpaid Principal Balance: With No Related Allowance — 8 90 1,279 $ 1,377 With a Related Allowance 489 807 — 286 1,582 For the Quarter Ended: March 31, 2019 Average Recorded Balance: With No Related Allowance $ 234 $ 591 $ 101 $ 2,011 $ 2,937 With a Related Allowance — — — 147 147 Interest Income Recognized: With No Related Allowance — — — — — With a Related Allowance — — — — — Cash Basis Income: With No Related Allowance — — — — — With a Related Allowance — — — — — March 31, 2018 Average Recorded Balance: With No Related Allowance $ — $ 395 $ 92 $ 1,273 $ 1,760 With a Related Allowance 484 754 — 345 1,583 Interest Income Recognized: With No Related Allowance — — — 16 16 With a Related Allowance — — — 24 24 Cash Basis Income: With No Related Allowance — — — — — With a Related Allowance — — — — — At March 31, 2019 , December 31, 2018 and March 31, 2018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March 31, 2019 Number of Loans — — 1 — 1 Pre-Modification Outstanding Recorded Investment $ — $ — $ 13 $ — $ 13 Post-Modification Outstanding Recorded Investment — — 13 — 13 Subsequent Default, Number of Contracts — — — — — Subsequent Default, Recorded Investment — — — — — March 31, 2018 Number of Loans — — 1 — 1 Pre-Modification Outstanding Recorded Investment $ — $ — $ 3 $ — $ 3 Post-Modification Outstanding Recorded Investment — — 3 — 3 Subsequent Default, Number of Contracts — — — — — Subsequent Default, Recorded Investment — — — — — In general,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March 31, 2019 .</t>
  </si>
  <si>
    <t>Guarantees</t>
  </si>
  <si>
    <t>Guarantees [Abstract]</t>
  </si>
  <si>
    <t>GUARANTEES (In Thousands) The following table presents the notional amount and fair value of Arrow's off-balance sheet commitments to extend credit and commitments under standby letters of credit as of March 31, 2019 , December 31, 2018 and March 31, 2018 : Commitments to Extend Credit and Letters of Credit March 31, 2019 December 31, 2018 March 31, 2018 Notional Amount: Commitments to Extend Credit $ 310,749 $ 321,143 $ 328,774 Standby Letters of Credit 4,431 4,466 3,584 Fair Value: Commitments to Extend Credit $ — $ — $ — Standby Letters of Credit 20 12 24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March 31, 2019 , December 31, 2018 and March 31, 2018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March 31, 2019 , December 31, 2018 and March 31, 2018 ,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t>
  </si>
  <si>
    <t>Other Comprehensive Income (Loss), Net of Tax [Abstract]</t>
  </si>
  <si>
    <t>COMPREHENSIVE INCOME (In Thousands) The following table presents the components of other comprehensive income for the three-month periods ended March 31, 2019 and 2018 : Schedule of Comprehensive Income Three Months Ended March 31, Tax Before-Tax (Expense) Net-of-Tax Amount Benefit Amount 2019 Net Unrealized Securities Holding Gains on Securities Available-for-Sale Arising During the Period 2,788 $ (708 ) 2,080 Amortization of Net Retirement Plan Actuarial Loss 163 (42 ) 121 Amortization of Net Retirement Plan Prior Service Cost 56 (14 ) 42 Other Comprehensive Income $ 3,007 $ (764 ) $ 2,243 2018 Net Unrealized Securities Holding Losses on Securities Available-for-Sale Arising During the Period (3,332 ) $ 847 (2,485 ) Amortization of Net Retirement Plan Actuarial Loss 60 (14 ) 46 Accretion of Net Retirement Plan Prior Service Credit (1 ) — (1 ) Other Comprehensive Loss $ (3,273 ) $ 833 $ (2,440 )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Credit Total For the Quarter-To-Date periods ended: December 31, 2018 $ (3,697 ) $ (8,971 ) $ (1,142 ) $ (13,810 ) Other comprehensive income before reclassifications 2,080 — — 2,080 Amounts reclassified from accumulated other comprehensive income 121 42 163 Net current-period other comprehensive income 2,080 121 42 2,243 March 31, 2019 $ (1,617 ) $ (8,850 ) $ (1,100 ) $ (11,567 ) December 31, 2017 $ (1,250 ) $ (6,380 ) $ (884 ) $ (8,514 ) Other comprehensive loss before reclassifications (2,485 ) — — (2,485 ) Amounts reclassified from accumulated other comprehensive loss — 46 (1 ) 45 Net current-period other comprehensive income (loss) (2,485 ) 46 (1 ) (2,440 ) Reclassification due to the adoption of ASU 2016-01 (331 ) (331 ) March 31, 2018 $ (4,066 ) $ (6,334 ) $ (885 ) $ (11,285 ) (1) All amounts are net of tax. 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March 31, 2019 Amortization of defined benefit pension items: Prior-service costs $ (56 ) (1) Salaries and Employee Benefits Actuarial gains/(losses) (163 ) (1) Salaries and Employee Benefits (219 ) Total before Tax 56 Provision for Income Taxes $ (163 ) Net of Tax Total reclassifications for the period $ (163 ) Net of Tax March 31, 2018 Amortization of defined benefit pension items: Prior-service costs $ (1 ) (1) Salaries and Employee Benefits Actuarial gains/(losses) 60 (1) Salaries and Employee Benefits 59 Total before Tax (14 ) Provision for Income Taxes $ 45 Net of Tax Total reclassifications for the period $ 45 Net of Tax (1) These accumulated other comprehensive income components are included in the computation of net periodic pension cost.</t>
  </si>
  <si>
    <t>Stock-Based Compensation</t>
  </si>
  <si>
    <t>Disclosure of Compensation Related Costs, Share-based Payments [Abstract]</t>
  </si>
  <si>
    <t>STOCK-BASED COMPENSATION (Dollars In Thousands, Except Share and Per Share Amounts) Arrow has established three stock-based compensation plans: an Incentive and Non-qualified Stock Option Plan (Long Term Incentive Plan), an Employee Stock Purchase Plan (ESPP) and an Employee Stock Ownership Plan (ESOP). All share and per share data have been adjusted for the September 27, 2018 3 %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 -year period. The following table summarizes information about stock option activity for the year to date period ended March 31, 2019 . Shares Weighted Average Exercise Price Outstanding at January 1, 2019 284,522 $ 25.67 Granted 52,000 31.71 Exercised (26,135 ) 20.46 Forfeited (5,797 ) 21.12 Outstanding at March 31, 2019 304,590 27.24 Vested at Period-End 183,685 24.34 Expected to Vest 120,905 31.63 Stock Options Granted Weighted Average Grant Date Information: Fair Value of Options Granted $ 5.75 Fair Value Assumptions: Dividend Yield 3.26 % Expected Volatility 22.58 % Risk Free Interest Rate 2.63 % Expected Lives (in years) 8.68 The following table presents information on the amounts expensed related to stock options for the periods ended March 31, 2019 and 2018 : For the Three Months Ended March 31, 2019 2018 Amount expensed $ 79 $ 83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period ended March 31, 2019 . Restricted Stock Units Weighted Average Grant Date Fair Value Non-vested at January 1, 2019 3,377 $ 32.57 Granted 3,901 31.71 Non-vested at March 31, 2019 7,278 32.11 The following table presents information on the amounts expensed related to restricted stock units for the periods ended March 31, 2019 and 2018 : For the Three Months Ended March 31, 2019 2018 Amount expensed $ 16 $ 6 Employee Stock Purchase Plan Arrow sponsors an ESPP under which employees purchase Arrow's common stock at a 5% discount below market price. Under current accounting guidance, a stock purchase plan with a discount of 5% or less is not considered a compensatory plan. Employee Stock Ownership Plan Arrow maintains an employee stock ownership plan ("ESOP"). Substantially all employees of Arrow and its subsidiaries are eligible to participate upon satisfaction of applicable service requirements. The ESOP borrowed funds from one of Arrow’s subsidiary banks to purchase outstanding shares of Arrow’s common stock. The notes require annual payments of principal and interest through 2019. As the debt is repaid, shares are released from collateral based on the proportion of debt paid to total debt outstanding for the year and allocated to active employees. In addition, the Company makes additional cash contributions to the Plan each year. Shares pledged as collateral are reported as unallocated ESOP shares in stockholders' equity. As shares are released from collateral, Arrow reports compensation expense equal to the current average market price of the shares, and the shares become outstanding for earnings per share computations.</t>
  </si>
  <si>
    <t>Retirement Benefit Plans</t>
  </si>
  <si>
    <t>Defined Benefit Plan [Abstract]</t>
  </si>
  <si>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 The funding policy is to contribute up to the maximum amount that can be deducted for federal income tax purposes and to make all payments required under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for automatic increases of Company contributions each year is based on the increase in inflation and is limited to a maximum of 5% . As of December 31, 2018, Arrow updated its mortality assumption to the RP-2014 Mortality Table for annuitants and non-annuitants with projected generational mortality improvements using Scale MP-2018 for the pension plans and the RPH-2014 Mortality Table for annuitants and non-annuitants with projected generational mortality improvements using Scale MP-2018 for the retiree health plan. The revised assumptions resulted in a decrease in postretirement liabilities. As of December 31, 2018, Arrow also updated its mortality assumption for annuity/lump sum conversions for the pension plans to the 2019 IRC Section 417(e)(3)B) applicable mortality table. The revised assumption results in an increase in postretirement liabilities for the pension plans. T he interest rates used in determining the present value of a lump sum payment/annuitizing cash balance accounts were changed to the segment rates in effect for the January 1, 2019 plan year ( 3.43% , 4.46% , 4.88% ) as of December 31, 2018. This change was made to more accurately reflect current expected long-term interest rates and resulted in an increase in liability for the Arrow Financial Corporation Employees' Pension Plan and Trust and the Arrow Financial Corporation Select Executive Retirement Plan. The following tables provide the components of net periodic benefit costs for the three-month periods ended March 31, 2019 and 2018 . Select Employees' Executive Postretirement Pension Retirement Benefit Plan Plan Plans Net Periodic Benefit Cost For the Three Months Ended March 31, 2019: Service Cost 1 $ 399 $ 97 $ 30 Interest Cost 2 397 52 89 Expected Return on Plan Assets 2 (770 ) — — Amortization of Prior Service (Credit) Cost 2 17 14 25 Amortization of Net Loss 2 153 27 (17 ) Net Periodic (Benefit) Cost $ 196 $ 190 $ 127 Plan Contributions During the Period $ — $ 116 $ 37 For the Three Months Ended March 31, 2018: Service Cost 1 $ 348 $ 11 $ 33 Interest Cost 2 525 50 99 Expected Return on Plan Assets 2 (785 ) — — Amortization of Prior Service (Credit) Cost 2 (12 ) 14 (3 ) Amortization of Net Loss 2 33 33 (6 ) Net Periodic (Benefit) Cost $ 109 $ 108 $ 123 Plan Contributions During the Period $ — $ 116 $ 17 Footnotes: 1. Included in Salaries and Employee Benefits on the Consolidated Statements of Income 2. Included in Other Operating Expense on the Consolidated Statements of Income We are not required to make a contribution to the qualified pension plan in 2019 , and currently, we do not expect to make additional contributions in 2019 . Arrow makes contributions to its other post-retirement benefit plans in an amount equal to benefit payments for the year.</t>
  </si>
  <si>
    <t>Earnings Per Common Share</t>
  </si>
  <si>
    <t>Earnings Per Share [Abstract]</t>
  </si>
  <si>
    <t>EARNINGS PER COMMON SHARE (In Thousands, Except Per Share Amounts) The following table presents a reconciliation of the numerator and denominator used in the calculation of basic and diluted earnings per common share (“EPS”) for periods ended March 31, 2019 and 2018 . All share and per share amounts have been adjusted for the September 27, 2018 , 3% stock dividend. Earnings Per Share Quarterly Period Ended: March 31, 2019 March 31, 2018 Earnings Per Share - Basic: Net Income $ 8,734 $ 8,531 Weighted Average Shares - Basic 14,469 14,354 Earnings Per Share - Basic $ 0.60 $ 0.59 Earnings Per Share - Diluted: Net Income $ 8,734 $ 8,531 Weighted Average Shares - Basic 14,469 14,354 Dilutive Average Shares Attributable to Stock Options 51 82 Weighted Average Shares - Diluted 14,520 14,436 Earnings Per Share - Diluted $ 0.60 $ 0.59</t>
  </si>
  <si>
    <t>Fair Values</t>
  </si>
  <si>
    <t>Fair Value Disclosures [Abstract]</t>
  </si>
  <si>
    <t>Fair Value of Financial Instruments</t>
  </si>
  <si>
    <t>FAIR VALUES (Dollars In Thousands) FASB ASC Subtopic 820-10 defines fair value, establishes a framework for measuring fair value in GAAP and requires certain disclosures about fair value measurements. We do not have any nonfinancial assets or liabilities measured at fair value on a recurring basis. The only assets or liabilities that Arrow measured at fair value on a recurring basis at March 31, 2019 , December 31, 2018 and March 31, 2018 were securities available-for-sale and equity securities .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Fair Value of Assets and Liabilities Measured on a Recurring Basis: March 31, 2019 Securities Available-for Sale: U.S. Government &amp; Agency Obligations $ 35,383 $ — $ 35,383 $ — State and Municipal Obligations 1,116 — 1,116 — Mortgage-Backed Securities 261,513 — 261,513 — Corporate and Other Debt Securities 800 — 800 — Total Securities Available-for-Sale 298,812 — 298,812 — Equity Securities 1,850 — 1,850 — Total Securities Measured on a Recurring Basis $ 300,662 $ — $ 300,662 $ — December 31, 2018 Securities Available-for Sale: U.S. Government &amp; Agency Obligations $ 46,765 $ — $ 46,765 $ — State and Municipal Obligations 1,195 — 1,195 — Mortgage-Backed Securities 268,775 — 268,775 — Corporate and Other Debt Securities 800 — 800 — Total Securities Available-for-Sale 317,535 317,535 Equity Securities 1,774 — 1,774 — Total Securities Measured on a Recurring Basis $ 319,309 $ — $ 319,309 $ — March 31, 2018 Securities Available-for Sale: U.S. Government &amp; Agency Obligations $ 59,657 $ — $ 59,657 $ — State and Municipal Obligations 9,743 — 9,743 — Mortgage-Backed Securities 235,389 — 235,389 — Corporate and Other Debt Securities 800 — 800 — Total Securities Available-for-Sale 305,589 305,589 Equity Securities 1,579 — 1,579 — Total Securities Measured on a Recurring Basis $ 307,168 $ — $ 307,168 $ — Fair Value Quoted Prices In Active Markets for Identical Assets (Level 1) Significant Other Observable Inputs (Level 2) Significant Unobservable Inputs (Level 3) Life-to-Date Gains (Losses) Fair Value of Assets and Liabilities Measured on a Nonrecurring Basis: March 31, 2019 Collateral Dependent Impaired Loans $ 684 $ — $ — $ 684 $ — Other Real Estate Owned and Repossessed Assets, Net 1,445 — — 1,445 (826 ) December 31, 2018 Collateral Dependent Impaired Loans $ — $ — $ — $ — $ — Other Real Estate Owned and Repossessed Assets, Net 1,260 — — 1,260 (669 ) March 31, 2018 Collateral Dependent Impaired Loans $ 1,295 $ — $ — $ 1,295 $ (58 ) Other Real Estate Owned and Repossessed Assets, Net 1,647 — — 1,647 (582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Company determined that the previously reported U.S. Government &amp; Agency Obligations of $59.7 million were incorrectly classified as Level 1 securities, instead of the correct classification as Level 2 securities. The Company corrected the fair value leveling disclosure to reflect the correction of this classification in the quarter ended March 31, 2018. This error had no impact on the fair value of U.S. Government &amp; Agency Obligations or the total securities available-for-sale. There were no transfers between Levels 1, 2 and 3 for the three months ended March 31, 2019 , December 31, 2018 and March 31, 2018 .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on an annual basis, with no impairment recognized for these assets at March 31, 2019 , December 31, 2018 and March 31, 2018 .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residential real estate loans vs. other loans.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estimated based on the discounted value of contractual cash flows. The discount rate is estimated using current rates on FHLBNY advances with similar maturities and call features. The book value of the outstanding trust preferred securities (Junior Subordinated Obligations Issued to Unconsolidated Subsidiary Trusts) are considered to approximate fair value since the interest rates are variable (indexed to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March 31, 2019 Cash and Cash Equivalents $ 61,229 $ 61,229 $ 61,229 $ — $ — Securities Available-for-Sale 298,812 298,812 — 298,812 — Securities Held-to-Maturity 279,400 280,414 — 280,414 — Equity Securities 1,850 1,850 — 1,850 — Federal Home Loan Bank and Federal Reserve Bank Stock 7,878 7,878 — 7,878 — Net Loans 2,214,835 2,164,298 — — 2,164,298 Accrued Interest Receivable 8,180 8,180 — 8,180 — Deposits 2,490,097 2,484,479 — 2,484,479 — Federal Funds Purchased and Securities Sold Under Agreements to Repurchase 58,407 58,407 — 58,407 — Federal Home Loan Bank Overnight Advances 74,500 74,500 — 74,500 — Federal Home Loan Bank Term Advances 35,000 34,805 — 34,805 — Junior Subordinated Obligations Issued to Unconsolidated Subsidiary Trusts 20,000 20,000 — 20,000 — Accrued Interest Payable 737 737 — 737 — December 31, 2018 Cash and Cash Equivalents $ 84,239 $ 84,239 $ 84,239 $ — $ — Securities Available-for-Sale 317,535 317,535 — 317,535 — Securities Held-to-Maturity 283,476 280,338 — 280,338 — Equity Securities 1,774 1,774 1,774 Federal Home Loan Bank and Federal Reserve Bank Stock 15,506 15,506 — 15,506 — Net Loans 2,176,019 2,114,372 — — 2,114,372 Accrued Interest Receivable 7,035 7,035 — 7,035 — Deposits 2,345,584 2,338,410 — 2,338,410 — Federal Funds Purchased and Securities Sold Under Agreements to Repurchase 54,659 54,659 — 54,659 — Federal Home Loan Bank Overnight Advances 234,000 234,000 — 234,000 — Federal Home Loan Bank Term Advances 45,000 44,652 — 44,652 — Junior Subordinated Obligations Issued to Unconsolidated Subsidiary Trusts 20,000 20,000 — 20,000 — Accrued Interest Payable 570 570 — 570 — March 31, 2018 Cash and Cash Equivalents $ 100,272 $ 100,272 $ 100,272 $ — $ — Securities Available-for-Sale 305,589 305,589 — 305,589 — Securities Held-to-Maturity 330,124 324,937 — 324,937 — Equity Securities 1,579 1,579 — 1,579 Federal Home Loan Bank and Federal Reserve Bank Stock 4,780 4,780 — 4,780 — Net Loans 1,973,980 1,915,978 — — 1,915,978 Accrued Interest Receivable 7,662 7,692 — 7,692 — Deposits 2,411,273 2,402,122 — 2,402,122 — Federal Funds Purchased and Securities Sold Under Agreements to Repurchase 74,957 74,957 — 74,957 — Federal Home Loan Bank Term Advances 45,000 44,484 — 44,484 — Junior Subordinated Obligations Issued to Unconsolidated Subsidiary Trusts 20,000 20,000 — 20,000 — Accrued Interest Payable 361 361 — 361 —</t>
  </si>
  <si>
    <t>Leases</t>
  </si>
  <si>
    <t>Leases [Abstract]</t>
  </si>
  <si>
    <t>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ive of its branch offices, at market rates, from Stewart’s Shops Corp. Mr. Gary C. Dake, President of Stewart’s Shops Corp., serves on both the boards of Arrow and Saratoga National Bank and Trust Company. The following includes quantitative data related to the Company's leases as of March 31, 2019: Finance Lease Amounts: Classification Right-of-use Assets Premises and Equipment, Net $ 2,922 Lease Liabilities Finance Leases 2,946 Operating Lease Amounts: Right-of-use Assets Other Assets $ 5,587 Lease Liabilities Other Liabilities 5,639 Lease Cost: Finance Lease Cost: Amortization of Right-of-use assets $ 17 Interest on Lease Liabilities 15 Operating Lease Cost 173 Short-term Lease Cost 33 Variable Lease Cost 56 Total Lease Cost $ 294 Other Information: Cash Paid For Amounts Included In The Measurement Of Lease Liabilities: Operating Outgoing Cash Flows From Finance Leases $ 15 Operating Outgoing Cash Flows From Operating Leases 173 Financing Outgoing Cash Flows From Finance Leases 4 Right-of-use Assets Obtained In Exchange For New Finance Lease Liabilities 2,939 Right-of-use Assets Obtained In Exchange For New Operating Lease Liabilities 5,725 Weighted-average Remaining Lease Term—Finance Leases (Yrs.) 26.91 Weighted-average Remaining Lease Term—Operating Leases (Yrs.) 14.63 Weighted-average Discount Rate—Finance Leases % 3.82 % Weighted-average Discount Rate—Operating Leases % 3.50 % Future Lease Payments at March 31, 2019 are as follows: Operating Leases Financing Leases Twelve Months Ended: 3/31/2020 $ 769 $ 143 3/31/2021 695 146 3/31/2022 557 149 3/31/2023 479 149 3/31/2024 462 149 Thereafter 4,346 4,200 Total Undiscounted Cash Flows $ 7,308 $ 4,936 Less: Net Present Value Adjustment 1,669 1,990 Lease Liability $ 5,639 $ 2,946 Arrow adopted ASU 2016-02 using a modified retrospective adoption at January 1. 2019 as discussed in Note 1. The following disclosure is provided for the period prior to the adoption. Future minimum lease payments on operating leases at December 31, 2018 were as follows: Operating Leases 2019 $ 857 2020 626 2021 497 2022 357 2023 286 2024 and beyond 2,776 Total Minimum Lease Payments $ 5,399</t>
  </si>
  <si>
    <t>Accounting Policies Significant Accounting Policies (Policies)</t>
  </si>
  <si>
    <t>Management's Use of Estimates</t>
  </si>
  <si>
    <t xml:space="preserve">Management’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 is the allowance for loan losses. Other estimates include the evaluation of other-than-temporary impairment of investment securities, goodwill impairment,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s best estimate of probable loan losses incurred as of the balance sheet date. While management uses available information to recognize losses on loans, future adjustments to the allowance for loan losses may be necessary based on changes in economic conditions. </t>
  </si>
  <si>
    <t>Recently Adopted and Recently Issued Accounting Standards</t>
  </si>
  <si>
    <t>Recently Adopted and Recently Issued Accounting Standards The following accounting standards have been adopted in the first three months of 2019: In March 2017, the Financial Accounting Standards Board (FASB) issued Accounting Standards Update (ASU) 2017-08 "Receivables-Nonrefundable Fees and Other Costs" which amends the amortization period for certain purchased callable debt securities held at a premium. This shortens the amortization period for the premium to the earliest call date. Under United States generally accepted accounting principles (GAAP), entities generally amortize the premium as an adjustment of yield over the contractual life of the instrument. For Arrow, the standard was effective in the first quarter of 2019 and did not have a material impact on its financial position or the results of operations in the current quarter or in future periods. In February 2016, the FASB issued ASU 2016-02, "Leases" (Topic 842) which requires lessees to recognize right-of-use assets and lease liabilities on the balance sheet for all leases with terms longer than 12 months. In January 2018, the FASB issued ASU 2018-01, Leases (Topic 842): "Land Easement Practical Expedient for Transition to Topic 842". In July 2018, the FASB issued ASU 2018-10 "Codification Improvements to Topic 842, Leases" which provided clarification on certain components of the original guidance, including that the rate implicit in the lease cannot be less than zero. Also in July 2018, the FASB issued ASU 2018-11 "Targeted Improvements" to Leases (Topic 842) which amends the original guidance to allow for the adoption of this standard to be applied retrospectively at the beginning of the period of adoption, which was January 1, 2019 for Arrow, without revising prior comparative periods. The Company adopted this standard as of January 1, 2019 using the effective date method, also known as the modified retrospective method, with the cumulative-effect adjustment recorded at the beginning of the period of adoption. As a result of this adoption, the Company's assets increased $7.9 million and the Company's liabilities increased $8.0 million with no adjustment required to retained earnings and no material impact to the Consolidated Statements of Income. Practical Expedients Elected At Adoption: The package of practical expedients were elected that did not require the Company to reassess whether an existing contract contains a lease, to reassess existing leases between operating leases and finance leases and to not reassess initial direct costs for any existing leases. These practical expedients were applied together. In addition, the Company also elected a practical expedient, which was required to be applied consistently to all of its leases, to use hindsight in determining the lease term when considering lessee options to extend or terminate the lease and in assessing impairment in the right-of-use asset. Accounting Policy Elections: The Company also made two accounting policy elections related to the adoption of this standard. The first is a determination not to separate lease and non-lease components and account for the resulting combined component as a single lease component. The second election is to account for short-term leases, those leases with a "lease term" of twelve months or less, like an operating lease under current GAAP. Determination of the Discount Rate to Calculate the Lease Liability: Since the Company was unable to determine the rate implicit in its leases, the secured borrowing rate from the Federal Home Loan Bank of New York as of the January 1, 2019 adoption date was utilized for existing leases for the effective lease term beginning with the effective date of each existing lease. The expected expiration date of each lease was determined on a lease-by-lease basis based on the availability of renewal options in the lease contracts, the amount of leasehold improvements at each location, total branch deposits at each location in addition to the feasibility of growth potential at each location. A similar process is followed to determine the expected lease expiration date for all leases executed subsequent to the January 1, 2019 adoption date. The following accounting standards have been issued and will become effective for the Company at a future date: In June 2016, the FASB issued ASU 2016-13 "Financial Instruments - Credit Losses" (Topic 326) which will change the way financial entities measure expected credit losses for financial assets, primarily loans. Under this ASU, the "incurred loss" model will be replaced with an "expected loss" model which will recognize losses over the life of the instrument and requires consideration of a broader range of reasonable and supportable information. Currently, credit losses on available-for-sale securities reduce the carrying value of the instrument and cannot be reversed. Under this ASU, the amount of the credit loss is carried as a valuation allowance and can be reversed. The standard also requires expanded credit quality disclosures. For Arrow, the standard is effective for the first quarter of 2020 and early adoption is allowed in 2019. The Company plans on adopting the standard in the first quarter of 2020, in order to maximize the accumulation of data needed to calculate the new current expected credit loss (CECL) methodologies. The ASU describes several acceptable methodologies for calculating expected losses on a loan or a pool of loans and requires additional disclosures. The initial adjustment will not be reported in earnings, but as the cumulative effect of a change in accounting principle. The FASB’s Transition Research Group for credit losses still has several outstanding unresolved questions, some of which may have a significant impact on CECL calculations. The Company has continued its implementation efforts with the development and testing of various methods within its core model, and has tentatively identified the discounted cash flow method for determining losses for the commercial loan portfolios and the residential real estate portfolios, and the vintage method for the consumer indirect loan portfolio. Based on further testing, these methods may change prior to adoption. As a result of analyses performed, including the availability of future economic data, the Company plans to utilize a two-year reasonable and supportable forecast period and is in the process of identifying which economic data best correlates with expected loan losses. The Company continues to monitor new regulatory guidance and is updating relevant internal controls and processes. The adoption of this standard will likely have the effect of increasing the allowance for loan and lease losses and reducing shareholders' equity, the extent of which will depend upon the nature and characteristics of the Company's loan portfolio and economic conditions and forecasts at the adoption date. The Company expects to remain a well-capitalized financial institution under current regulatory calculations. In August 2018, the FASB issued ASU 2018-13 "Disclosure Framework-Changes to the Disclosure Requirements for Fair Value Measurement" which as part of its disclosure framework, the FASB has eliminated, amended and added disclosure requirements for fair value measurements. The following disclosure requirements were eliminated: Amount of and reasons for transfers between Level 1 and Level 2 of the fair value hierarchy; the policy of the timing of transfers between levels of the fair value hierarchy; the valuation processes for Level 3 fair value measurements. For public companies such as Arrow, the following new disclosures will be required: Changes in unrealized gains and losses for the period included in other comprehensive income (OCI); the range and weighted average of significant unobservable inputs used; alternatively, a company may choose to disclose other quantitative information if it determines that it is a more reasonable and rational method that reflects the distribution of unobservable inputs used. For Arrow, the standard becomes effective in the first quarter of 2020. The Company does not expect that the adoption of this change in fair value disclosure will have a material impact on its financial position or the results of operations in periods subsequent to its adoption. In August 2018, the FASB issued ASU 2018-14 "Disclosure Framework-Changes to the Disclosure Requirements for Defined Benefit Plans" which applies to all companies that provide defined benefit pension or other postretirement benefit plans for their employees. Certain disclosure requirements have been eliminated such as reporting the amounts in accumulated other comprehensive income expected to be recognized as components of net periodic benefit cost over the next year, and reporting the effects of a one-percentage-point change in the assumed healthcare cost trend rate on the aggregate of the service cost and interest cost components of net periodic benefit cost and on the benefit obligation for postretirement healthcare benefits. New required disclosures for reporting the weighted-average interest rate used to credit cash balance and similar plans that have a promised interest credit, the reasons for significant gains and losses affecting benefit obligations and other requirements for reporting aggregate information related to pension plans. For Arrow, the standard becomes effective at December 31, 2020. The Company does not expect that the adoption of this change affecting defined benefit plan disclosures will have a material impact on its financial position or the results of operations. In August 2018, the FASB issued ASU 2018-15 "Customer's Accounting for Implementation Costs Incurred in a Cloud Computing Arrangement That Is a Service Contract" which will require companies to defer potentially significant, specified implementation costs incurred in a cloud computing arrangement that are often expensed under current US GAAP. For Arrow, the standard becomes effective at January 1, 2020. The Company is in the process of assessing the impact of this new accounting standard on its financial position and the results of operations in periods subsequent to its adoption.</t>
  </si>
  <si>
    <t>Investment Securities (Tables)</t>
  </si>
  <si>
    <t>Debt Securities, Available-For-Sale</t>
  </si>
  <si>
    <t xml:space="preserve">The following table is the schedule of Available-For-Sale Securities at March 31, 2019 , December 31, 2018 and March 31, 2018 : Available-For-Sale Securities U.S. Government &amp; Agency Obligations State and Municipal Obligations Mortgage- Backed Securities Corporate and Other Debt Securities Total Available- For-Sale Securities March 31, 2019 Available-For-Sale Securities, at Amortized Cost $ 35,519 $ 1,114 $ 263,347 $ 1,000 $ 300,980 Available-For-Sale Securities, at Fair Value 35,383 1,116 261,513 800 298,812 Gross Unrealized Gains — 2 657 — 659 Gross Unrealized Losses 136 — 2,491 200 2,827 Available-For-Sale Securities, Pledged as Collateral 255,028 Maturities of Debt Securities, at Amortized Cost: Within One Year $ 30,516 $ 201 $ 494 $ — $ 31,211 From 1 - 5 Years 5,003 433 125,267 — 130,703 From 5 - 10 Years — — 117,616 — 117,616 Over 10 Years — 480 19,970 1,000 21,450 Maturities of Debt Securities, at Fair Value: Within One Year $ 30,432 $ 203 $ 498 $ — $ 31,133 From 1 - 5 Years 4,951 433 124,175 — 129,559 From 5 - 10 Years — — 117,008 — 117,008 Over 10 Years — 480 19,832 800 21,112 Securities in a Continuous Loss Position, at Fair Value: Less than 12 Months $ — $ — $ 53,131 $ — $ 53,131 12 Months or Longer 35,383 — 155,108 800 191,291 Total $ 35,383 $ — $ 208,239 $ 800 $ 244,422 Number of Securities in a Continuous Loss Position 7 — 80 1 88 Unrealized Losses on Securities in a Continuous Loss Position: Less than 12 Months $ — $ — $ 258 $ — $ 258 12 Months or Longer 136 — 2,233 200 2,569 Total $ 136 $ — $ 2,491 $ 200 $ 2,827 Disaggregated Details: US Treasury Obligations, at Amortized Cost $ — US Treasury Obligations, — US Agency Obligations, 35,519 US Agency Obligations, 35,383 US Government Agency Securities, at Amortized Cost $ 70,358 US Government Agency Securities, at Fair Value 70,034 Government Sponsored Entity Securities, at Amortized Cost 192,989 Government Sponsored Entity 191,479 Available-For-Sale Securities U.S. Government &amp; Agency Obligations State and Municipal Obligations Mortgage- Backed Securities Corporate and Other Debt Securities Total Available- For-Sale Securities December 31, 2018 Available-For-Sale Securities, at Amortized Cost $ 47,071 $ 1,193 $ 273,227 $ 1,000 $ 322,491 Available-For-Sale Securities, at Fair Value 46,765 1,195 268,775 800 317,535 Gross Unrealized Gains — 2 288 — 290 Gross Unrealized Losses 306 — 4,740 200 5,246 Available-For-Sale Securities, Pledged as Collateral, at Fair Value 236,163 Securities in a Continuous Loss Position, at Fair Value: Less than 12 Months $ — $ — $ 107,550 $ — $ 107,550 12 Months or Longer 46,765 — 124,627 800 172,192 Total $ 46,765 $ — $ 232,177 $ 800 $ 279,742 Number of Securities in a Continuous Loss Position 10 — 86 1 97 Unrealized Losses on Securities in a Continuous Loss Position: Less than 12 Months $ — $ — $ 841 $ — $ 841 12 Months or Longer 306 — 3,899 200 4,405 Total $ 306 $ — $ 4,740 $ 200 $ 5,246 Disaggregated Details: US Treasury Obligations, at Amortized Cost $ — US Treasury Obligations, — US Agency Obligations, 47,071 US Agency Obligations, 46,765 US Government Agency Securities, at Amortized Cost $ 72,095 US Government Agency Securities, at Fair Value 71,800 Government Sponsored Entity Securities, at Amortized Cost 201,132 Government Sponsored Entity 196,975 Available-For-Sale Securities U.S. Government &amp; Agency Obligations State and Municipal Obligations Mortgage- Backed Securities Corporate and Other Debt Securities Total Available- For-Sale Securities March 31, 2018 Available-For-Sale Securities, at Amortized Cost $ 60,264 $ 9,741 $ 240,033 $ 1,000 $ 311,038 Available-For-Sale Securities, at Fair Value 59,657 9,743 235,389 800 305,589 Gross Unrealized Gains — 7 347 — 354 Gross Unrealized Losses 607 5 4,991 200 5,803 Available-For-Sale Securities, Pledged as Collateral 229,857 Securities in a Continuous Loss Position, at Fair Value: Less than 12 Months $ 17,128 $ 7,421 $ 112,078 $ — $ 136,627 12 Months or Longer 42,529 — 80,759 800 124,088 Total $ 59,657 $ 7,421 $ 192,837 $ 800 $ 260,715 Number of Securities in a Continuous Loss Position 14 29 69 1 113 Unrealized Losses on Securities in a Continuous Loss Position: Less than 12 Months $ 266 $ 6 $ 1,940 $ — $ 2,212 12 Months or Longer 341 — 3,050 200 3,591 Total $ 607 $ 6 $ 4,990 $ 200 $ 5,803 Disaggregated Details: US Treasury Obligations, $ — US Treasury Obligations, — US Agency Obligations, 60,264 US Agency Obligations, 59,657 US Government Agency Securities, at Amortized Cost $ 59,446 US Government Agency Securities, at Fair Value 59,469 Government Sponsored Entity Securities, at Amortized Cost 180,587 Government Sponsored Entity 175,920 </t>
  </si>
  <si>
    <t>Held-To-Maturity Securities</t>
  </si>
  <si>
    <t xml:space="preserve">The following table is the schedule of Held-To-Maturity Securities at March 31, 2019 , December 31, 2018 and March 31, 2018 : Held-To-Maturity Securities State and Municipal Obligations Mortgage- Backed Securities Total Held-To Maturity Securities March 31, 2019 Held-To-Maturity Securities, at Amortized Cost $ 234,454 $ 44,946 $ 279,400 Held-To-Maturity Securities, at Fair Value 235,576 44,838 280,414 Gross Unrealized Gains 1,695 97 1,792 Gross Unrealized Losses 573 205 778 Held-To-Maturity Securities, Pledged as Collateral 265,465 Maturities of Debt Securities, at Amortized Cost: Within One Year $ 25,205 $ — $ 25,205 From 1 - 5 Years 94,100 44,946 139,046 From 5 - 10 Years 112,788 — 112,788 Over 10 Years 2,361 — 2,361 Maturities of Debt Securities, at Fair Value: Within One Year $ 25,244 $ — $ 25,244 From 1 - 5 Years 94,590 44,838 139,428 From 5 - 10 Years 113,343 — 113,343 Over 10 Years 2,399 — 2,399 Securities in a Continuous Loss Position, at Fair Value: Less than 12 Months $ — $ — $ — 12 Months or Longer 71,450 26,021 97,471 Total $ 71,450 $ 26,021 $ 97,471 Number of Securities in a Continuous Loss Position 193 29 222 Unrealized Losses on Securities in a Continuous Loss Position: Less than 12 Months $ — $ — $ — 12 Months or Longer 573 205 778 Total $ 573 $ 205 $ 778 Disaggregated Details: US Government Agency Securities, at Amortized Cost $ 2,069 US Government Agency Securities, at Fair Value 2,012 Government Sponsored Entity Securities, at Amortized Cost 42,877 Government Sponsored Entity 42,826 Held-To-Maturity Securities State and Municipal Obligations Mortgage- Backed Securities Total Held-To Maturity Securities December 31, 2018 Held-To-Maturity Securities, at Amortized Cost $ 235,782 $ 47,694 $ 283,476 Held-To-Maturity Securities, at Fair Value 233,359 46,979 280,338 Gross Unrealized Gains 486 — 486 Gross Unrealized Losses 2,909 715 3,624 Held-To-Maturity Securities, Pledged as Collateral 266,341 Securities in a Continuous Loss Position, at Fair Value: Less than 12 Months $ 32,093 $ 33,309 $ 65,402 12 Months or Longer 110,947 13,670 124,617 Total $ 143,040 $ 46,979 $ 190,019 Number of Securities in a Continuous Loss Position 411 47 458 Unrealized Losses on Securities in a Continuous Loss Position: Less than 12 Months $ 162 $ 456 $ 618 12 Months or Longer 2,747 259 3,006 Total $ 2,909 $ 715 $ 3,624 Disaggregated Details: US Government Agency Securities, at Amortized Cost $ 2,180 US Government Agency Securities, at Fair Value 2,143 Government Sponsored Entity Securities, at Amortized Cost 45,514 Government Sponsored Entity 44,836 March 31, 2018 Held-To-Maturity Securities, at Amortized Cost $ 272,938 $ 57,186 $ 330,124 Held-To-Maturity Securities, at Fair Value 268,604 56,333 324,937 Gross Unrealized Gains 646 — 646 Gross Unrealized Losses 4,979 853 5,832 Held-To-Maturity Securities, Pledged as Collateral 307,273 Securities in a Continuous Loss Position, at Fair Value: Less than 12 Months $ 101,695 $ 53,076 $ 154,771 12 Months or Longer 65,012 3,257 68,269 Total $ 166,707 $ 56,333 $ 223,040 Number of Securities in a Continuous Loss Position 495 47 542 Unrealized Losses on Securities in a Continuous Loss Position: Less than 12 Months $ 1,981 $ 767 $ 2,748 12 Months or Longer 2,998 86 3,084 Total $ 4,979 $ 853 $ 5,832 Held-To-Maturity Securities State and Municipal Obligations Mortgage- Backed Securities Total Held-To Maturity Securities March 31, 2018 Disaggregated Details: US Government Agency Securities, at Amortized Cost $ 2,530 US Government Agency Securities, at Fair Value 2,483 Government Sponsored Entity Securities, at Amortized Cost 54,656 Government Sponsored Entity 53,850 </t>
  </si>
  <si>
    <t>Debt Securities, Trading, and Equity Securities, FV-NI</t>
  </si>
  <si>
    <t xml:space="preserve">The following table is the schedule of Equity Securities at March 31, 2019 , December 31, 2018 and March 31, 2018 : Equity Securities March 31, 2019 December 31, 2018 March 31, 2018 Equity Securities, at Fair Value $1,850 $1,774 $1,579 </t>
  </si>
  <si>
    <t>Unrealized Gain (Loss) on Investments</t>
  </si>
  <si>
    <t xml:space="preserve">The following is a summary of realized and unrealized gains and losses recognized in net income on equity securities during the three-month period ended March 31, 2019 : Three months ended March 31, 2019 Net Gain on Equity Securities $ 76 Less: Net gain (loss) recognized during the reporting period on equity securities sold during the period — Unrealized net gain recognized during the reporting period on equity securities still held at the reporting date $ 76 </t>
  </si>
  <si>
    <t>Loans (Tables)</t>
  </si>
  <si>
    <t>Past Due Financing Receivables</t>
  </si>
  <si>
    <t>The following table presents loan balances outstanding as of March 31, 2019 , December 31, 2018 and March 31, 2018 and an analysis of the recorded investment in loans that are past due at these dates. Generally, Arrow considers a loan past due 30 or more days when the borrower is two payments past due. Schedule of Past Due Loans by Loan Category Commercial Commercial Real Estate Consumer Residential Total March 31, 2019 Loans Past Due 30-59 Days $ 168 $ 208 $ 4,758 $ 1,345 $ 6,479 Loans Past Due 60-89 Days — — 1,387 207 1,594 Loans Past Due 90 or more Days 17 108 369 1,610 2,104 Total Loans Past Due 185 316 6,514 3,162 10,177 Current Loans 133,091 493,071 740,285 858,584 2,225,031 Total Loans $ 133,276 $ 493,387 $ 746,799 $ 861,746 $ 2,235,208 Loans 90 or More Days Past Due and Still Accruing Interest $ — $ — $ — $ 64 $ 64 Nonaccrual Loans 415 248 588 3,892 5,143 December 31, 2018 Loans Past Due 30-59 Days $ 121 $ 108 $ 5,369 $ 281 $ 5,879 Loans Past Due 60-89 Days 49 — 2,136 1,908 4,093 Loans Past Due 90 or more Days — 789 572 1,844 3,205 Total Loans Past Due 170 897 8,077 4,033 13,177 Current Loans 136,720 483,665 711,433 851,220 2,183,038 Total Loans $ 136,890 $ 484,562 $ 719,510 $ 855,253 $ 2,196,215 Loans 90 or More Days Past Due and Still Accruing Interest $ — $ — $ 144 $ 1,081 $ 1,225 Nonaccrual Loans 403 789 658 2,309 4,159 March 31, 2018 Loans Past Due 30-59 Days $ 45 $ 156 $ 3,673 $ 1,711 $ 5,585 Loans Past Due 60-89 Days 60 — 751 481 1,292 Loans Past Due 90 or more Days 41 807 252 321 1,421 Total Loans Past Due 146 963 4,676 2,513 8,298 Current Loans 127,528 454,095 621,964 781,152 1,984,739 Total Loans $ 127,674 $ 455,058 $ 626,640 $ 783,665 $ 1,993,037 Loans 90 or More Days Past Due and Still Accruing Interest $ — $ — $ — $ — $ — Nonaccrual Loans 652 807 441 2,570 4,470</t>
  </si>
  <si>
    <t>Allowance for Credit Losses on Financing Receivables</t>
  </si>
  <si>
    <t xml:space="preserve">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December 31, 2018 $ 1,218 $ 5,644 $ 8,882 $ 4,452 $ 20,196 Charge-offs (1 ) (29 ) (418 ) (14 ) (462 ) Recoveries — — 167 — 167 Provision 33 (26 ) 778 (313 ) 472 March 31, 2019 $ 1,250 $ 5,589 $ 9,409 $ 4,125 $ 20,373 December 31, 2017 $ 1,873 $ 4,504 $ 7,604 $ 4,605 $ 18,586 Charge-offs (16 ) 1 (347 ) (8 ) (370 ) Recoveries — 9 86 — 95 Provision 311 (151 ) 676 (90 ) 746 March 31, 2018 $ 2,168 $ 4,363 $ 8,019 $ 4,507 $ 19,057 Allowance for Loan Losses Commercial Commercial Real Estate Consumer Residential Total March 31, 2019 Allowance for loan losses - Loans Individually Evaluated for Impairment $ — $ — $ — $ — $ — Allowance for loan losses - Loans Collectively Evaluated for Impairment 1,250 5,589 9,409 4,125 20,373 Ending Loan Balance - Individually Evaluated for Impairment 40 387 101 2,417 2,945 Ending Loan Balance - Collectively Evaluated for Impairment $ 133,236 $ 493,000 $ 746,698 $ 859,329 $ 2,232,263 December 31, 2018 Allowance for loan losses - Loans Individually Evaluated for Impairment $ — $ — $ — $ 4 $ 4 Allowance for loan losses - Loans Collectively Evaluated for Impairment 1,218 5,644 8,882 4,448 20,192 Ending Loan Balance - Individually Evaluated for Impairment 430 793 101 1,899 3,223 Ending Loan Balance - Collectively Evaluated for Impairment $ 136,460 $ 483,769 $ 719,409 $ 853,354 $ 2,192,992 March 31, 2018 Allowance for loan losses - Loans Individually Evaluated for Impairment $ 92 $ 42 $ — $ 58 $ 192 Allowance for loan losses - Loans Collectively Evaluated for Impairment 2,076 4,321 8,019 4,449 18,865 Ending Loan Balance - Individually Evaluated for Impairment 489 815 91 1,564 2,959 Ending Loan Balance - Collectively Evaluated for Impairment $ 127,185 $ 454,243 $ 626,549 $ 782,101 $ 1,990,078 </t>
  </si>
  <si>
    <t>Financing Receivable Credit Quality Indicators</t>
  </si>
  <si>
    <t>The following table presents the credit quality indicators by loan category at March 31, 2019 , December 31, 2018 and March 31, 2018 : Loan Credit Quality Indicators Commercial Commercial Real Estate Consumer Residential Total March 31, 2019 Credit Risk Profile by Creditworthiness Category: Satisfactory $ 125,918 $ 465,216 $ 591,134 Special Mention 133 2,268 2,401 Substandard 7,225 25,903 33,128 Doubtful — — — Credit Risk Profile Based on Payment Activity: Performing $ 746,211 $ 857,790 $ 1,604,001 Nonperforming 588 3,956 4,544 December 31, 2018 Credit Risk Profile by Creditworthiness Category: Satisfactory $ 129,584 $ 456,868 $ 586,452 Special Mention — — — Substandard 7,306 26,905 34,211 Doubtful — 789 789 Credit Risk Profile Based on Payment Activity: Performing $ 718,708 $ 851,863 $ 1,570,571 Nonperforming 802 3,390 4,192 March 31, 2018 Credit Risk Profile by Creditworthiness Category: Satisfactory $ 107,838 $ 430,121 $ 537,959 Special Mention 17,220 611 17,831 Substandard 2,615 23,521 26,136 Doubtful — 807 807 Credit Risk Profile Based on Payment Activity: Performing $ 626,198 $ 781,095 $ 1,407,293 Nonperforming 441 2,570 3,011</t>
  </si>
  <si>
    <t>Impaired Financing Receivables</t>
  </si>
  <si>
    <t>The following table presents information on impaired loans based on whether the impaired loan has a recorded related allowance or has no recorded related allowance: Impaired Loans Commercial Commercial Real Estate Consumer Residential Total March 31, 2019 Recorded Investment: With No Related Allowance $ 38 $ 389 $ 101 $ 2,417 $ 2,945 With a Related Allowance — — — — — Unpaid Principal Balance: With No Related Allowance 424 2 101 2,416 2,943 With a Related Allowance — — — — — December 31, 2018 Recorded Investment: With No Related Allowance $ 430 $ 793 $ 101 $ 1,605 $ 2,929 With a Related Allowance — — — 294 294 Unpaid Principal Balance: With No Related Allowance 429 793 100 1,606 2,928 With a Related Allowance — — — 293 293 March 31, 2018 Recorded Investment: With No Related Allowance $ — $ 8 $ 90 $ 1,276 $ 1,374 With a Related Allowance 483 783 — 356 1,622 Unpaid Principal Balance: With No Related Allowance — 8 90 1,279 $ 1,377 With a Related Allowance 489 807 — 286 1,582 For the Quarter Ended: March 31, 2019 Average Recorded Balance: With No Related Allowance $ 234 $ 591 $ 101 $ 2,011 $ 2,937 With a Related Allowance — — — 147 147 Interest Income Recognized: With No Related Allowance — — — — — With a Related Allowance — — — — — Cash Basis Income: With No Related Allowance — — — — — With a Related Allowance — — — — — March 31, 2018 Average Recorded Balance: With No Related Allowance $ — $ 395 $ 92 $ 1,273 $ 1,760 With a Related Allowance 484 754 — 345 1,583 Interest Income Recognized: With No Related Allowance — — — 16 16 With a Related Allowance — — — 24 24 Cash Basis Income: With No Related Allowance — — — — — With a Related Allowance — — — — —</t>
  </si>
  <si>
    <t>Troubled Debt Restructurings on Financing Receivables</t>
  </si>
  <si>
    <t>The following table presents information on loans modified in trouble debt restructurings during the periods indicated. Loans Modified in Trouble Debt Restructurings During the Period Commercial Commercial Real Estate Consumer Residential Total For the Quarter Ended: March 31, 2019 Number of Loans — — 1 — 1 Pre-Modification Outstanding Recorded Investment $ — $ — $ 13 $ — $ 13 Post-Modification Outstanding Recorded Investment — — 13 — 13 Subsequent Default, Number of Contracts — — — — — Subsequent Default, Recorded Investment — — — — — March 31, 2018 Number of Loans — — 1 — 1 Pre-Modification Outstanding Recorded Investment $ — $ — $ 3 $ — $ 3 Post-Modification Outstanding Recorded Investment — — 3 — 3 Subsequent Default, Number of Contracts — — — — — Subsequent Default, Recorded Investment — — — — —</t>
  </si>
  <si>
    <t>Guarantees (Tables)</t>
  </si>
  <si>
    <t>Schedule of Guarantor Obligations</t>
  </si>
  <si>
    <t>The following table presents the notional amount and fair value of Arrow's off-balance sheet commitments to extend credit and commitments under standby letters of credit as of March 31, 2019 , December 31, 2018 and March 31, 2018 : Commitments to Extend Credit and Letters of Credit March 31, 2019 December 31, 2018 March 31, 2018 Notional Amount: Commitments to Extend Credit $ 310,749 $ 321,143 $ 328,774 Standby Letters of Credit 4,431 4,466 3,584 Fair Value: Commitments to Extend Credit $ — $ — $ — Standby Letters of Credit 20 12 24</t>
  </si>
  <si>
    <t>Comprehensive Income (Tables)</t>
  </si>
  <si>
    <t>Schedule of Comprehensive Income</t>
  </si>
  <si>
    <t>The following table presents the components of other comprehensive income for the three-month periods ended March 31, 2019 and 2018 : Schedule of Comprehensive Income Three Months Ended March 31, Tax Before-Tax (Expense) Net-of-Tax Amount Benefit Amount 2019 Net Unrealized Securities Holding Gains on Securities Available-for-Sale Arising During the Period 2,788 $ (708 ) 2,080 Amortization of Net Retirement Plan Actuarial Loss 163 (42 ) 121 Amortization of Net Retirement Plan Prior Service Cost 56 (14 ) 42 Other Comprehensive Income $ 3,007 $ (764 ) $ 2,243 2018 Net Unrealized Securities Holding Losses on Securities Available-for-Sale Arising During the Period (3,332 ) $ 847 (2,485 ) Amortization of Net Retirement Plan Actuarial Loss 60 (14 ) 46 Accretion of Net Retirement Plan Prior Service Credit (1 ) — (1 ) Other Comprehensive Loss $ (3,273 ) $ 833 $ (2,440 )</t>
  </si>
  <si>
    <t>Changes in Accumulated Other Comprehensive Income By Component</t>
  </si>
  <si>
    <t xml:space="preserve">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Credit Total For the Quarter-To-Date periods ended: December 31, 2018 $ (3,697 ) $ (8,971 ) $ (1,142 ) $ (13,810 ) Other comprehensive income before reclassifications 2,080 — — 2,080 Amounts reclassified from accumulated other comprehensive income 121 42 163 Net current-period other comprehensive income 2,080 121 42 2,243 March 31, 2019 $ (1,617 ) $ (8,850 ) $ (1,100 ) $ (11,567 ) December 31, 2017 $ (1,250 ) $ (6,380 ) $ (884 ) $ (8,514 ) Other comprehensive loss before reclassifications (2,485 ) — — (2,485 ) Amounts reclassified from accumulated other comprehensive loss — 46 (1 ) 45 Net current-period other comprehensive income (loss) (2,485 ) 46 (1 ) (2,440 ) Reclassification due to the adoption of ASU 2016-01 (331 ) (331 ) March 31, 2018 $ (4,066 ) $ (6,334 ) $ (885 ) $ (11,285 ) (1) All amounts are net of tax. </t>
  </si>
  <si>
    <t>Reclassification out of Accumulated Other Comprehensive Income</t>
  </si>
  <si>
    <t>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March 31, 2019 Amortization of defined benefit pension items: Prior-service costs $ (56 ) (1) Salaries and Employee Benefits Actuarial gains/(losses) (163 ) (1) Salaries and Employee Benefits (219 ) Total before Tax 56 Provision for Income Taxes $ (163 ) Net of Tax Total reclassifications for the period $ (163 ) Net of Tax March 31, 2018 Amortization of defined benefit pension items: Prior-service costs $ (1 ) (1) Salaries and Employee Benefits Actuarial gains/(losses) 60 (1) Salaries and Employee Benefits 59 Total before Tax (14 ) Provision for Income Taxes $ 45 Net of Tax Total reclassifications for the period $ 45 Net of Tax (1) These accumulated other comprehensive income components are included in the computation of net periodic pension cost.</t>
  </si>
  <si>
    <t>Stock-Based Compensation (Tables)</t>
  </si>
  <si>
    <t>Disclosure of Share-based Compensation Arrangements by Share-based Payment Award</t>
  </si>
  <si>
    <t xml:space="preserve">The following table summarizes information about stock option activity for the year to date period ended March 31, 2019 . Shares Weighted Average Exercise Price Outstanding at January 1, 2019 284,522 $ 25.67 Granted 52,000 31.71 Exercised (26,135 ) 20.46 Forfeited (5,797 ) 21.12 Outstanding at March 31, 2019 304,590 27.24 Vested at Period-End 183,685 24.34 Expected to Vest 120,905 31.63 Stock Options Granted Weighted Average Grant Date Information: Fair Value of Options Granted $ 5.75 Fair Value Assumptions: Dividend Yield 3.26 % Expected Volatility 22.58 % Risk Free Interest Rate 2.63 % Expected Lives (in years) 8.68 The following table summarizes information about restricted stock unit activity for the period ended March 31, 2019 . Restricted Stock Units Weighted Average Grant Date Fair Value Non-vested at January 1, 2019 3,377 $ 32.57 Granted 3,901 31.71 Non-vested at March 31, 2019 7,278 32.11 </t>
  </si>
  <si>
    <t>Schedule of Employee Service Share-based Compensation, Allocation of Recognized Period Costs</t>
  </si>
  <si>
    <t>The following table presents information on the amounts expensed related to stock options for the periods ended March 31, 2019 and 2018 : For the Three Months Ended March 31, 2019 2018 Amount expensed $ 79 $ 83 The following table presents information on the amounts expensed related to restricted stock units for the periods ended March 31, 2019 and 2018 : For the Three Months Ended March 31, 2019 2018 Amount expensed $ 16 $ 6</t>
  </si>
  <si>
    <t>Retirement Benefit Plans (Tables)</t>
  </si>
  <si>
    <t>Schedule of Defined Benefit Plans Disclosures</t>
  </si>
  <si>
    <t>The following tables provide the components of net periodic benefit costs for the three-month periods ended March 31, 2019 and 2018 . Select Employees' Executive Postretirement Pension Retirement Benefit Plan Plan Plans Net Periodic Benefit Cost For the Three Months Ended March 31, 2019: Service Cost 1 $ 399 $ 97 $ 30 Interest Cost 2 397 52 89 Expected Return on Plan Assets 2 (770 ) — — Amortization of Prior Service (Credit) Cost 2 17 14 25 Amortization of Net Loss 2 153 27 (17 ) Net Periodic (Benefit) Cost $ 196 $ 190 $ 127 Plan Contributions During the Period $ — $ 116 $ 37 For the Three Months Ended March 31, 2018: Service Cost 1 $ 348 $ 11 $ 33 Interest Cost 2 525 50 99 Expected Return on Plan Assets 2 (785 ) — — Amortization of Prior Service (Credit) Cost 2 (12 ) 14 (3 ) Amortization of Net Loss 2 33 33 (6 ) Net Periodic (Benefit) Cost $ 109 $ 108 $ 123 Plan Contributions During the Period $ — $ 116 $ 17 Footnotes: 1. Included in Salaries and Employee Benefits on the Consolidated Statements of Income 2. Included in Other Operating Expense on the Consolidated Statements of Income</t>
  </si>
  <si>
    <t>Earnings Per Common Share (Tables)</t>
  </si>
  <si>
    <t>Schedule of Earnings Per Share, Basic and Diluted</t>
  </si>
  <si>
    <t>The following table presents a reconciliation of the numerator and denominator used in the calculation of basic and diluted earnings per common share (“EPS”) for periods ended March 31, 2019 and 2018 . All share and per share amounts have been adjusted for the September 27, 2018 , 3% stock dividend. Earnings Per Share Quarterly Period Ended: March 31, 2019 March 31, 2018 Earnings Per Share - Basic: Net Income $ 8,734 $ 8,531 Weighted Average Shares - Basic 14,469 14,354 Earnings Per Share - Basic $ 0.60 $ 0.59 Earnings Per Share - Diluted: Net Income $ 8,734 $ 8,531 Weighted Average Shares - Basic 14,469 14,354 Dilutive Average Shares Attributable to Stock Options 51 82 Weighted Average Shares - Diluted 14,520 14,436 Earnings Per Share - Diluted $ 0.60 $ 0.59</t>
  </si>
  <si>
    <t>Fair Values (Tables)</t>
  </si>
  <si>
    <t>Fair Value Measurements, Recurring and Nonrecurring</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In Active Markets for Identical Assets (Level 1) Significant Other Observable Inputs (Level 2) Significant Unobservable Inputs (Level 3) Fair Value of Assets and Liabilities Measured on a Recurring Basis: March 31, 2019 Securities Available-for Sale: U.S. Government &amp; Agency Obligations $ 35,383 $ — $ 35,383 $ — State and Municipal Obligations 1,116 — 1,116 — Mortgage-Backed Securities 261,513 — 261,513 — Corporate and Other Debt Securities 800 — 800 — Total Securities Available-for-Sale 298,812 — 298,812 — Equity Securities 1,850 — 1,850 — Total Securities Measured on a Recurring Basis $ 300,662 $ — $ 300,662 $ — December 31, 2018 Securities Available-for Sale: U.S. Government &amp; Agency Obligations $ 46,765 $ — $ 46,765 $ — State and Municipal Obligations 1,195 — 1,195 — Mortgage-Backed Securities 268,775 — 268,775 — Corporate and Other Debt Securities 800 — 800 — Total Securities Available-for-Sale 317,535 317,535 Equity Securities 1,774 — 1,774 — Total Securities Measured on a Recurring Basis $ 319,309 $ — $ 319,309 $ — March 31, 2018 Securities Available-for Sale: U.S. Government &amp; Agency Obligations $ 59,657 $ — $ 59,657 $ — State and Municipal Obligations 9,743 — 9,743 — Mortgage-Backed Securities 235,389 — 235,389 — Corporate and Other Debt Securities 800 — 800 — Total Securities Available-for-Sale 305,589 305,589 Equity Securities 1,579 — 1,579 — Total Securities Measured on a Recurring Basis $ 307,168 $ — $ 307,168 $ — Fair Value Quoted Prices In Active Markets for Identical Assets (Level 1) Significant Other Observable Inputs (Level 2) Significant Unobservable Inputs (Level 3) Life-to-Date Gains (Losses) Fair Value of Assets and Liabilities Measured on a Nonrecurring Basis: March 31, 2019 Collateral Dependent Impaired Loans $ 684 $ — $ — $ 684 $ — Other Real Estate Owned and Repossessed Assets, Net 1,445 — — 1,445 (826 ) December 31, 2018 Collateral Dependent Impaired Loans $ — $ — $ — $ — $ — Other Real Estate Owned and Repossessed Assets, Net 1,260 — — 1,260 (669 ) March 31, 2018 Collateral Dependent Impaired Loans $ 1,295 $ — $ — $ 1,295 $ (58 ) Other Real Estate Owned and Repossessed Assets, Net 1,647 — — 1,647 (582 )</t>
  </si>
  <si>
    <t>Fair Value, by Balance Sheet Grouping</t>
  </si>
  <si>
    <t>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March 31, 2019 Cash and Cash Equivalents $ 61,229 $ 61,229 $ 61,229 $ — $ — Securities Available-for-Sale 298,812 298,812 — 298,812 — Securities Held-to-Maturity 279,400 280,414 — 280,414 — Equity Securities 1,850 1,850 — 1,850 — Federal Home Loan Bank and Federal Reserve Bank Stock 7,878 7,878 — 7,878 — Net Loans 2,214,835 2,164,298 — — 2,164,298 Accrued Interest Receivable 8,180 8,180 — 8,180 — Deposits 2,490,097 2,484,479 — 2,484,479 — Federal Funds Purchased and Securities Sold Under Agreements to Repurchase 58,407 58,407 — 58,407 — Federal Home Loan Bank Overnight Advances 74,500 74,500 — 74,500 — Federal Home Loan Bank Term Advances 35,000 34,805 — 34,805 — Junior Subordinated Obligations Issued to Unconsolidated Subsidiary Trusts 20,000 20,000 — 20,000 — Accrued Interest Payable 737 737 — 737 — December 31, 2018 Cash and Cash Equivalents $ 84,239 $ 84,239 $ 84,239 $ — $ — Securities Available-for-Sale 317,535 317,535 — 317,535 — Securities Held-to-Maturity 283,476 280,338 — 280,338 — Equity Securities 1,774 1,774 1,774 Federal Home Loan Bank and Federal Reserve Bank Stock 15,506 15,506 — 15,506 — Net Loans 2,176,019 2,114,372 — — 2,114,372 Accrued Interest Receivable 7,035 7,035 — 7,035 — Deposits 2,345,584 2,338,410 — 2,338,410 — Federal Funds Purchased and Securities Sold Under Agreements to Repurchase 54,659 54,659 — 54,659 — Federal Home Loan Bank Overnight Advances 234,000 234,000 — 234,000 — Federal Home Loan Bank Term Advances 45,000 44,652 — 44,652 — Junior Subordinated Obligations Issued to Unconsolidated Subsidiary Trusts 20,000 20,000 — 20,000 — Accrued Interest Payable 570 570 — 570 — March 31, 2018 Cash and Cash Equivalents $ 100,272 $ 100,272 $ 100,272 $ — $ — Securities Available-for-Sale 305,589 305,589 — 305,589 — Securities Held-to-Maturity 330,124 324,937 — 324,937 — Equity Securities 1,579 1,579 — 1,579 Federal Home Loan Bank and Federal Reserve Bank Stock 4,780 4,780 — 4,780 — Net Loans 1,973,980 1,915,978 — — 1,915,978 Accrued Interest Receivable 7,662 7,692 — 7,692 — Deposits 2,411,273 2,402,122 — 2,402,122 — Federal Funds Purchased and Securities Sold Under Agreements to Repurchase 74,957 74,957 — 74,957 — Federal Home Loan Bank Term Advances 45,000 44,484 — 44,484 — Junior Subordinated Obligations Issued to Unconsolidated Subsidiary Trusts 20,000 20,000 — 20,000 — Accrued Interest Payable 361 361 — 361 —</t>
  </si>
  <si>
    <t>Leases (Tables)</t>
  </si>
  <si>
    <t>Lease, Cost</t>
  </si>
  <si>
    <t>The following includes quantitative data related to the Company's leases as of March 31, 2019: Finance Lease Amounts: Classification Right-of-use Assets Premises and Equipment, Net $ 2,922 Lease Liabilities Finance Leases 2,946 Operating Lease Amounts: Right-of-use Assets Other Assets $ 5,587 Lease Liabilities Other Liabilities 5,639 Lease Cost: Finance Lease Cost: Amortization of Right-of-use assets $ 17 Interest on Lease Liabilities 15 Operating Lease Cost 173 Short-term Lease Cost 33 Variable Lease Cost 56 Total Lease Cost $ 294 Other Information: Cash Paid For Amounts Included In The Measurement Of Lease Liabilities: Operating Outgoing Cash Flows From Finance Leases $ 15 Operating Outgoing Cash Flows From Operating Leases 173 Financing Outgoing Cash Flows From Finance Leases 4 Right-of-use Assets Obtained In Exchange For New Finance Lease Liabilities 2,939 Right-of-use Assets Obtained In Exchange For New Operating Lease Liabilities 5,725 Weighted-average Remaining Lease Term—Finance Leases (Yrs.) 26.91 Weighted-average Remaining Lease Term—Operating Leases (Yrs.) 14.63 Weighted-average Discount Rate—Finance Leases % 3.82 % Weighted-average Discount Rate—Operating Leases % 3.50 %</t>
  </si>
  <si>
    <t>Lessee, Operating Lease, Liability, Maturity</t>
  </si>
  <si>
    <t>Future Lease Payments at March 31, 2019 are as follows: Operating Leases Financing Leases Twelve Months Ended: 3/31/2020 $ 769 $ 143 3/31/2021 695 146 3/31/2022 557 149 3/31/2023 479 149 3/31/2024 462 149 Thereafter 4,346 4,200 Total Undiscounted Cash Flows $ 7,308 $ 4,936 Less: Net Present Value Adjustment 1,669 1,990 Lease Liability $ 5,639 $ 2,946</t>
  </si>
  <si>
    <t>Finance Lease, Liability, Maturity</t>
  </si>
  <si>
    <t>Schedule of Future Minimum Rental Payments for Operating Leases</t>
  </si>
  <si>
    <t>Future minimum lease payments on operating leases at December 31, 2018 were as follows: Operating Leases 2019 $ 857 2020 626 2021 497 2022 357 2023 286 2024 and beyond 2,776 Total Minimum Lease Payments $ 5,399</t>
  </si>
  <si>
    <t>Accounting Policies - Narrative (Details) - USD ($) $ in Thousands</t>
  </si>
  <si>
    <t>Jan. 01, 2019</t>
  </si>
  <si>
    <t>New Accounting Pronouncements or Change in Accounting Principle [Line Items]</t>
  </si>
  <si>
    <t>Operating lease, right-of-use assets</t>
  </si>
  <si>
    <t>Operating lease, liability</t>
  </si>
  <si>
    <t>Accounting Standards Update 2016-02</t>
  </si>
  <si>
    <t>Investment Securities Available for Sale (Details) $ in Thousands</t>
  </si>
  <si>
    <t>Mar. 31, 2019USD ($)</t>
  </si>
  <si>
    <t>Dec. 31, 2018USD ($)</t>
  </si>
  <si>
    <t>Mar. 31, 2018USD ($)</t>
  </si>
  <si>
    <t>Available-For-Sale Securities</t>
  </si>
  <si>
    <t>Available-For-Sale Securities, at Amortized Cost</t>
  </si>
  <si>
    <t>Gross Unrealized Gains</t>
  </si>
  <si>
    <t>Gross Unrealized Losses</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t>
  </si>
  <si>
    <t>Unrealized Losses on Securities in a Continuous Loss Position:</t>
  </si>
  <si>
    <t>U.S. Agency Obligations</t>
  </si>
  <si>
    <t>State and Municipal Obligations</t>
  </si>
  <si>
    <t>Mortgage-Backed Securities - Residential</t>
  </si>
  <si>
    <t>Corporate and Other Debt Securities</t>
  </si>
  <si>
    <t>Collateral Pledged</t>
  </si>
  <si>
    <t>Available-For-Sale Securities, Pledged as Collateral</t>
  </si>
  <si>
    <t>US Treasury Securities | U.S. Agency Obligations</t>
  </si>
  <si>
    <t>Agency Securities | U.S. Agency Obligations</t>
  </si>
  <si>
    <t>US Government Agencies Debt Securities | Mortgage-Backed Securities - Residential</t>
  </si>
  <si>
    <t>US Government-sponsored Enterprises Debt Securities | Mortgage-Backed Securities - Residential</t>
  </si>
  <si>
    <t>Investment Securities Held to Maturity (Details) $ in Thousands</t>
  </si>
  <si>
    <t>Schedule of Held-to-maturity Securities [Line Items]</t>
  </si>
  <si>
    <t>Held-To-Maturity Securities, at Amortized Cost</t>
  </si>
  <si>
    <t>Held-To-Maturity Securities, at Fair Value</t>
  </si>
  <si>
    <t>Held-To-Maturity Securities, Pledged as Collateral</t>
  </si>
  <si>
    <t>Fair Value, Measurements, Recurring</t>
  </si>
  <si>
    <t>Fair Value, Measurements, Recurring | US Government Agencies Debt Securities | Mortgage-Backed Securities - Residential</t>
  </si>
  <si>
    <t>Fair Value, Measurements, Recurring | US Government-sponsored Enterprises Debt Securities | Mortgage-Backed Securities - Residential</t>
  </si>
  <si>
    <t>Investment Securities Unrealized Gains (Losses) (Details) - USD ($) $ in Thousands</t>
  </si>
  <si>
    <t>Less: Net gain (loss) recognized during the reporting period on equity securities sold during the period</t>
  </si>
  <si>
    <t>Unrealized net gain recognized during the reporting period on equity securities still held at the reporting date</t>
  </si>
  <si>
    <t>Loans Loan Categories and Past Due Loans (Details) - USD ($) $ in Thousands</t>
  </si>
  <si>
    <t>Financing Receivable, Recorded Investment, Aging [Abstract]</t>
  </si>
  <si>
    <t>Recorded investment, past due</t>
  </si>
  <si>
    <t>Current Loans</t>
  </si>
  <si>
    <t>Total Loans</t>
  </si>
  <si>
    <t>Loans 90 or More Days Past Due and Still Accruing Interest</t>
  </si>
  <si>
    <t>Nonaccrual Loans</t>
  </si>
  <si>
    <t>Financing Receivables, 30 to 59 Days Past Due</t>
  </si>
  <si>
    <t>Financing Receivables, 60 to 89 Days Past Due</t>
  </si>
  <si>
    <t>Financing Receivables, Equal to Greater than 90 Days Past Due</t>
  </si>
  <si>
    <t>Commercial</t>
  </si>
  <si>
    <t>Commercial | Financing Receivables, 30 to 59 Days Past Due</t>
  </si>
  <si>
    <t>Commercial | Financing Receivables, 60 to 89 Days Past Due</t>
  </si>
  <si>
    <t>Commercial | Financing Receivables, Equal to Greater than 90 Days Past Due</t>
  </si>
  <si>
    <t>Commercial Real Estate Portfolio Segment</t>
  </si>
  <si>
    <t>Commercial Real Estate Portfolio Segment | Financing Receivables, 30 to 59 Days Past Due</t>
  </si>
  <si>
    <t>Commercial Real Estate Portfolio Segment | Financing Receivables, 60 to 89 Days Past Due</t>
  </si>
  <si>
    <t>Commercial Real Estate Portfolio Segment | Financing Receivables, Equal to Greater than 90 Days Past Due</t>
  </si>
  <si>
    <t>Consumer Loans Financing</t>
  </si>
  <si>
    <t>Consumer Loans Financing | Financing Receivables, 30 to 59 Days Past Due</t>
  </si>
  <si>
    <t>Consumer Loans Financing | Financing Receivables, 60 to 89 Days Past Due</t>
  </si>
  <si>
    <t>Consumer Loans Financing | Financing Receivables, Equal to Greater than 90 Days Past Due</t>
  </si>
  <si>
    <t>Residential</t>
  </si>
  <si>
    <t>Residential | Financing Receivables, 30 to 59 Days Past Due</t>
  </si>
  <si>
    <t>Residential | Financing Receivables, 60 to 89 Days Past Due</t>
  </si>
  <si>
    <t>Residential | Financing Receivables, Equal to Greater than 90 Days Past Due</t>
  </si>
  <si>
    <t>Loans Supplemental Loan Information (Details) - Consumer Portfolio Segment</t>
  </si>
  <si>
    <t>Credit Card Receivable | Minimum</t>
  </si>
  <si>
    <t>Schedule of Financing Receivable Terms [Line Items]</t>
  </si>
  <si>
    <t>Principal repayment terms, period</t>
  </si>
  <si>
    <t>1 year</t>
  </si>
  <si>
    <t>Credit Card Receivable | Maximum</t>
  </si>
  <si>
    <t>5 years</t>
  </si>
  <si>
    <t>Automobile Loan | Minimum</t>
  </si>
  <si>
    <t>3 years</t>
  </si>
  <si>
    <t>Automobile Loan | Maximum</t>
  </si>
  <si>
    <t>7 years</t>
  </si>
  <si>
    <t>Loans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Financing Receivable, Allowance for Credit Loss, Additional Information [Abstract]</t>
  </si>
  <si>
    <t>Allowance for loan losses - Loans Individually Evaluated for Impairment</t>
  </si>
  <si>
    <t>Allowance for loan losses - Loans Collectively Evaluated for Impairment</t>
  </si>
  <si>
    <t>Ending Loan Balance - Individually Evaluated for Impairment</t>
  </si>
  <si>
    <t>Ending Loan Balance - Collectively Evaluated for Impairment</t>
  </si>
  <si>
    <t>Loans Credit Quality Indicators (Details) - USD ($) $ in Thousands</t>
  </si>
  <si>
    <t>Satisfactory</t>
  </si>
  <si>
    <t>Financing Receivable, Recorded Investment [Line Items]</t>
  </si>
  <si>
    <t>Financing Receivable, Net</t>
  </si>
  <si>
    <t>Special Mention</t>
  </si>
  <si>
    <t>Substandard</t>
  </si>
  <si>
    <t>Doubtful</t>
  </si>
  <si>
    <t>Performing</t>
  </si>
  <si>
    <t>Nonperforming</t>
  </si>
  <si>
    <t>Commercial | Satisfactory</t>
  </si>
  <si>
    <t>Commercial | Special Mention</t>
  </si>
  <si>
    <t>Commercial | Substandard</t>
  </si>
  <si>
    <t>Commercial | Doubtful</t>
  </si>
  <si>
    <t>Commercial Real Estate Portfolio Segment | Satisfactory</t>
  </si>
  <si>
    <t>Commercial Real Estate Portfolio Segment | Special Mention</t>
  </si>
  <si>
    <t>Commercial Real Estate Portfolio Segment | Substandard</t>
  </si>
  <si>
    <t>Commercial Real Estate Portfolio Segment | Doubtful</t>
  </si>
  <si>
    <t>Consumer Loans Financing | Performing</t>
  </si>
  <si>
    <t>Consumer Loans Financing | Nonperforming</t>
  </si>
  <si>
    <t>Residential | Performing</t>
  </si>
  <si>
    <t>Residential | Nonperforming</t>
  </si>
  <si>
    <t>Loans Impaired Loans (Details) - USD ($) $ in Thousands</t>
  </si>
  <si>
    <t>Recorded Investment:</t>
  </si>
  <si>
    <t>With No Related Allowance</t>
  </si>
  <si>
    <t>With a Related Allowance</t>
  </si>
  <si>
    <t>Unpaid Principal Balance:</t>
  </si>
  <si>
    <t>Average Recorded Balance:</t>
  </si>
  <si>
    <t>Interest Income Recognized:</t>
  </si>
  <si>
    <t>Cash Basis Income:</t>
  </si>
  <si>
    <t>Consumer Portfolio Segment</t>
  </si>
  <si>
    <t>Loans Loans Modified in Trouble Debt Restructurings (Details) - Entity Loan Modification Program - Payment Deferral $ in Thousands</t>
  </si>
  <si>
    <t>Mar. 31, 2019USD ($)contract</t>
  </si>
  <si>
    <t>Mar. 31, 2018USD ($)contract</t>
  </si>
  <si>
    <t>Financing Receivable, Modifications [Line Items]</t>
  </si>
  <si>
    <t>Number of Loans | contract</t>
  </si>
  <si>
    <t>Pre-Modification Outstanding Recorded Investment</t>
  </si>
  <si>
    <t>Post-Modification Outstanding Recorded Investment</t>
  </si>
  <si>
    <t>Subsequent Default, Number of Contracts | contract</t>
  </si>
  <si>
    <t>Subsequent Default, Recorded Investment</t>
  </si>
  <si>
    <t>Guarantees (Details) - USD ($) $ in Thousands</t>
  </si>
  <si>
    <t>Commitments to Extend Credit</t>
  </si>
  <si>
    <t>Loan Commitments and Letters of Credit [Line Items]</t>
  </si>
  <si>
    <t>Notional Amount</t>
  </si>
  <si>
    <t>Fair Value</t>
  </si>
  <si>
    <t>Standby Letters of Credit</t>
  </si>
  <si>
    <t>Minimum | Standby Letters of Credit</t>
  </si>
  <si>
    <t>Loan commitments, fixed fee percent</t>
  </si>
  <si>
    <t>1.00%</t>
  </si>
  <si>
    <t>Maximum | Standby Letters of Credit</t>
  </si>
  <si>
    <t>Comprehensive Income Other Comprehensive Income (Details) - USD ($) $ in Thousands</t>
  </si>
  <si>
    <t>Schedule of Comprehensive Income [Line Items]</t>
  </si>
  <si>
    <t>Other comprehensive income or loss before reclassifications</t>
  </si>
  <si>
    <t>Reclassification from Accumulated Other Comprehensive Income, Current Period, Net of Tax</t>
  </si>
  <si>
    <t>Other Comprehensive Income, before Tax</t>
  </si>
  <si>
    <t>Other Comprehensive Income, Tax</t>
  </si>
  <si>
    <t>Net current-period other comprehensive income (loss)</t>
  </si>
  <si>
    <t>Unrealized Gains and Losses on Available for Sale Securities</t>
  </si>
  <si>
    <t>Net Unrealized Securities Holding Losses on Securities Available-for-Sale Arising During the Period Before Tax</t>
  </si>
  <si>
    <t>Net Unrealized Securities Holding Losses on Securities Available-for-Sale Arising During the Period, Tax</t>
  </si>
  <si>
    <t xml:space="preserve"> </t>
  </si>
  <si>
    <t>Amortization of Net Retirement Plan Actuarial Gain (Loss)</t>
  </si>
  <si>
    <t>Reclassification From Accumulated Other Comprehensive Income Current Period Before Tax</t>
  </si>
  <si>
    <t>Reclassification from Accumulated Other Comprehensive Income Current Period Tax (Expense) Benefit</t>
  </si>
  <si>
    <t>Accumulated Defined Benefit Plans Adjustment, Net Prior Service</t>
  </si>
  <si>
    <t>Comprehensive Income Changes in Accumulated Other Comprehensive Income By Component (Details) - USD ($) $ in Thousands</t>
  </si>
  <si>
    <t>AOCI Including Portion Attributable to Noncontrolling Interest, Net of Tax [Roll Forward]</t>
  </si>
  <si>
    <t>Stockholders' equity, beginning balance</t>
  </si>
  <si>
    <t>Other comprehensive income before reclassifications</t>
  </si>
  <si>
    <t>Amounts reclassified from accumulated other comprehensive income</t>
  </si>
  <si>
    <t>Reclassification due to the adoption of ASU 2016-01</t>
  </si>
  <si>
    <t>Stockholders' equity, ending balance</t>
  </si>
  <si>
    <t>Accretion of Net Retirement Plan Prior Service (Cost) Credit</t>
  </si>
  <si>
    <t>Comprehensive Income Reclassification out of Accumulated Other Comprehensive Income (Details) - USD ($) $ in Thousands</t>
  </si>
  <si>
    <t>Reclassification out of Accumulated Other Comprehensive Income [Line Items]</t>
  </si>
  <si>
    <t>Provision for income taxes</t>
  </si>
  <si>
    <t>Reclassification out of Accumulated Other Comprehensive Income | Accretion of Net Retirement Plan Prior Service (Cost) Credit</t>
  </si>
  <si>
    <t>Other nonoperating income (expense)</t>
  </si>
  <si>
    <t>Reclassification out of Accumulated Other Comprehensive Income | Amortization of Net Retirement Plan Actuarial Gain (Loss)</t>
  </si>
  <si>
    <t>Reclassification out of Accumulated Other Comprehensive Income | Accumulated Defined Benefit Plans Adjustment</t>
  </si>
  <si>
    <t>Total before tax</t>
  </si>
  <si>
    <t>Stock-Based Compensation (Details)</t>
  </si>
  <si>
    <t>Mar. 31, 2019plan$ / sharesshares</t>
  </si>
  <si>
    <t>Number of plans | plan</t>
  </si>
  <si>
    <t>Weighted Average Exercise Price</t>
  </si>
  <si>
    <t>Fair Value (in dollars per share)</t>
  </si>
  <si>
    <t>Dividend Yield</t>
  </si>
  <si>
    <t>3.26%</t>
  </si>
  <si>
    <t>Expected Volatility</t>
  </si>
  <si>
    <t>22.58%</t>
  </si>
  <si>
    <t>Risk Free Interest Rate</t>
  </si>
  <si>
    <t>2.63%</t>
  </si>
  <si>
    <t>Expected Lives, in years</t>
  </si>
  <si>
    <t>8 years 8 months 5 days</t>
  </si>
  <si>
    <t>Employee Stock Option</t>
  </si>
  <si>
    <t>Share-based Compensation Arrangement by Share-based Payment Award [Line Items]</t>
  </si>
  <si>
    <t>Award expiration period (in years)</t>
  </si>
  <si>
    <t>10 years</t>
  </si>
  <si>
    <t>Award vesting period (in years)</t>
  </si>
  <si>
    <t>4 years</t>
  </si>
  <si>
    <t>Shares</t>
  </si>
  <si>
    <t>Outstanding, beginning of period (in shares) | shares</t>
  </si>
  <si>
    <t>Granted (in shares) | shares</t>
  </si>
  <si>
    <t>Exercised (in shares) | shares</t>
  </si>
  <si>
    <t>Forfeited (in shares) | shares</t>
  </si>
  <si>
    <t>Outstanding, end of period (in shares) | shares</t>
  </si>
  <si>
    <t>Exercisable at period end (in shares) | shares</t>
  </si>
  <si>
    <t>Vested and expected to vest (in shares) | shares</t>
  </si>
  <si>
    <t>Outstanding at beginning of period (in dollars per share)</t>
  </si>
  <si>
    <t>Granted (in dollars per share)</t>
  </si>
  <si>
    <t>Exercised (in dollars per share)</t>
  </si>
  <si>
    <t>Forfeited (in dollars per share)</t>
  </si>
  <si>
    <t>Outstanding, end of period (in dollars per share)</t>
  </si>
  <si>
    <t>Exercisable at period end (in dollars per share)</t>
  </si>
  <si>
    <t>Vested and expected to vest (in dollars per share)</t>
  </si>
  <si>
    <t>Restricted Stock</t>
  </si>
  <si>
    <t>Stock-Based Compensation - Restricted Stock Units (Details) - Restricted Stock Units (RSU)</t>
  </si>
  <si>
    <t>Mar. 31, 2019$ / sharesshares</t>
  </si>
  <si>
    <t>Restricted Stock Units</t>
  </si>
  <si>
    <t>Balance at Beginning of Period (in units) | shares</t>
  </si>
  <si>
    <t>Granted (in units) | shares</t>
  </si>
  <si>
    <t>Balance at End of Period (in units) | shares</t>
  </si>
  <si>
    <t>Weighted Average Grant Date Fair Value</t>
  </si>
  <si>
    <t>Outstanding at Beginning of period (in dollars per unit) | $ / shares</t>
  </si>
  <si>
    <t>Granted (in dollars per unit) | $ / shares</t>
  </si>
  <si>
    <t>Outstanding at End of period (in dollars per unit) | $ / shares</t>
  </si>
  <si>
    <t>Stock-Based Compensation Expense (Details) - USD ($) $ in Thousands</t>
  </si>
  <si>
    <t>Employee Stock</t>
  </si>
  <si>
    <t>Amount expensed</t>
  </si>
  <si>
    <t>Discount from market price, percent</t>
  </si>
  <si>
    <t>5.00%</t>
  </si>
  <si>
    <t>Restricted Stock Units (RSU)</t>
  </si>
  <si>
    <t>Retirement Benefit Plans (Details) - USD ($) $ in Thousands</t>
  </si>
  <si>
    <t>Net Periodic Benefit Cost [Line Items]</t>
  </si>
  <si>
    <t>Employer matching contribution, percentage</t>
  </si>
  <si>
    <t>Employees' Pension Plan</t>
  </si>
  <si>
    <t>Assumptions used calculating benefit obligation, interest rate to annuitize cash balance account</t>
  </si>
  <si>
    <t>3.43%</t>
  </si>
  <si>
    <t>Service Cost</t>
  </si>
  <si>
    <t>Interest Cost</t>
  </si>
  <si>
    <t>Expected Return on Plan Assets</t>
  </si>
  <si>
    <t>Amortization of Prior Service (Credit) Cost</t>
  </si>
  <si>
    <t>Amortization of Net Loss</t>
  </si>
  <si>
    <t>Net Periodic (Benefit) Cost</t>
  </si>
  <si>
    <t>Plan Contributions During the Period</t>
  </si>
  <si>
    <t>Select Executive Retirement Plan</t>
  </si>
  <si>
    <t>4.46%</t>
  </si>
  <si>
    <t>Post-Retirement Benefit Plans</t>
  </si>
  <si>
    <t>4.88%</t>
  </si>
  <si>
    <t>On Or Subsequent to January 1, 2003</t>
  </si>
  <si>
    <t>Service credits, percent of eligible salaries</t>
  </si>
  <si>
    <t>6.00%</t>
  </si>
  <si>
    <t>Minimum | Prior to January 1, 2003</t>
  </si>
  <si>
    <t>Maximum | Prior to January 1, 2003</t>
  </si>
  <si>
    <t>12.00%</t>
  </si>
  <si>
    <t>Earnings Per Common Share (Details) - USD ($) $ / shares in Units, shares in Thousands, $ in Thousands</t>
  </si>
  <si>
    <t>Weighted Average Shares - Basic (in shares)</t>
  </si>
  <si>
    <t>Earnings Per Share - Basic (in dollars per share)</t>
  </si>
  <si>
    <t>Dilutive Average Shares Attributable to Stock Options (in shares)</t>
  </si>
  <si>
    <t>Weighted Average Shares - Diluted (in shares)</t>
  </si>
  <si>
    <t>Earnings Per Share- Diluted (in dollars per share)</t>
  </si>
  <si>
    <t>Fair Values  - Recurring and Nonrecurring (Details) - USD ($)</t>
  </si>
  <si>
    <t>Fair Value, Assets and Liabilities Measured on Recurring and Nonrecurring Basis [Line Items]</t>
  </si>
  <si>
    <t>Total Securities Measured on a Recurring Basis</t>
  </si>
  <si>
    <t>Fair Value, Measurements, Recurring | Quoted Prices In Active Markets for Indentical Assets (Level 1)</t>
  </si>
  <si>
    <t>Fair Value, Measurements, Recurring | Significant Other Observable Inputs (Level 2)</t>
  </si>
  <si>
    <t>Fair Value, Measurements, Recurring | Significant Unobservable Inputs (Level 3)</t>
  </si>
  <si>
    <t>Fair Value, Measurements, Nonrecurring</t>
  </si>
  <si>
    <t>Collateral Dependent Impaired Loans</t>
  </si>
  <si>
    <t>Collateral Dependent Impaired Loans, Life-to-Date Gains (Losses)</t>
  </si>
  <si>
    <t>Other Real Estate Owned and Repossessed Assets, Net</t>
  </si>
  <si>
    <t>Other Real Estate owned and Repossessed Assets, Net, Life-to-Date Gains (Losses)</t>
  </si>
  <si>
    <t>Fair Value, Measurements, Nonrecurring | Quoted Prices In Active Markets for Indentical Assets (Level 1)</t>
  </si>
  <si>
    <t>Fair Value, Measurements, Nonrecurring | Significant Other Observable Inputs (Level 2)</t>
  </si>
  <si>
    <t>Fair Value, Measurements, Nonrecurring | Significant Unobservable Inputs (Level 3)</t>
  </si>
  <si>
    <t>U.S. Agency Obligations | Fair Value, Measurements, Recurring</t>
  </si>
  <si>
    <t>U.S. Agency Obligations | Fair Value, Measurements, Recurring | Quoted Prices In Active Markets for Indentical Assets (Level 1)</t>
  </si>
  <si>
    <t>U.S. Agency Obligations | Fair Value, Measurements, Recurring | Significant Other Observable Inputs (Level 2)</t>
  </si>
  <si>
    <t>U.S. Agency Obligations | Fair Value, Measurements, Recurring | Significant Unobservable Inputs (Level 3)</t>
  </si>
  <si>
    <t>State and Municipal Obligations | Fair Value, Measurements, Recurring</t>
  </si>
  <si>
    <t>State and Municipal Obligations | Fair Value, Measurements, Recurring | Quoted Prices In Active Markets for Indentical Assets (Level 1)</t>
  </si>
  <si>
    <t>State and Municipal Obligations | Fair Value, Measurements, Recurring | Significant Other Observable Inputs (Level 2)</t>
  </si>
  <si>
    <t>State and Municipal Obligations | Fair Value, Measurements, Recurring | Significant Unobservable Inputs (Level 3)</t>
  </si>
  <si>
    <t>Mortgage-Backed Securities - Residential | Fair Value, Measurements, Recurring</t>
  </si>
  <si>
    <t>Mortgage-Backed Securities - Residential | Fair Value, Measurements, Recurring | Quoted Prices In Active Markets for Indentical Assets (Level 1)</t>
  </si>
  <si>
    <t>Mortgage-Backed Securities - Residential | Fair Value, Measurements, Recurring | Significant Other Observable Inputs (Level 2)</t>
  </si>
  <si>
    <t>Mortgage-Backed Securities - Residential | Fair Value, Measurements, Recurring | Significant Unobservable Inputs (Level 3)</t>
  </si>
  <si>
    <t>Corporate and Other Debt Securities | Fair Value, Measurements, Recurring</t>
  </si>
  <si>
    <t>Corporate and Other Debt Securities | Fair Value, Measurements, Recurring | Quoted Prices In Active Markets for Indentical Assets (Level 1)</t>
  </si>
  <si>
    <t>Corporate and Other Debt Securities | Fair Value, Measurements, Recurring | Significant Other Observable Inputs (Level 2)</t>
  </si>
  <si>
    <t>Corporate and Other Debt Securities | Fair Value, Measurements, Recurring | Significant Unobservable Inputs (Level 3)</t>
  </si>
  <si>
    <t>Fair Values - Fair Value by Balance Sheet Grouping (Details) - USD ($) $ in Thousands</t>
  </si>
  <si>
    <t>Dec. 31, 2017</t>
  </si>
  <si>
    <t>Fair Value, Balance Sheet Grouping, Financial Statement Captions [Line Items]</t>
  </si>
  <si>
    <t>Cash and Cash Equivalents</t>
  </si>
  <si>
    <t>Deposits</t>
  </si>
  <si>
    <t>Carrying Amount</t>
  </si>
  <si>
    <t>Federal Home Loan Bank and Federal Reserve Bank Stock</t>
  </si>
  <si>
    <t>Accrued Interest Receivable</t>
  </si>
  <si>
    <t>Accrued Interest Payable</t>
  </si>
  <si>
    <t>Cash and Cash Equivalents, Fair Value Disclosure</t>
  </si>
  <si>
    <t>Federal Home Loan Bank and Federal Reserve Bank Stock, Fair Value</t>
  </si>
  <si>
    <t>Net Loans, at Fair Value</t>
  </si>
  <si>
    <t>Accrued Interest Receivable, Fair Value Disclosure</t>
  </si>
  <si>
    <t>Deposits, at Fair Value</t>
  </si>
  <si>
    <t>Federal Funds Purchased and Securities Sold under Agreements to Repurchase, at Fair Value</t>
  </si>
  <si>
    <t>Federal Home Loan Bank Overnight Advances,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ndentical Assets (Level 1) | Fair Value</t>
  </si>
  <si>
    <t>Significant Other Observable Inputs (Level 2) | Fair Value</t>
  </si>
  <si>
    <t>Significant Unobservable Inputs (Level 3) | Fair Value</t>
  </si>
  <si>
    <t>Leases - Narrative (Details)</t>
  </si>
  <si>
    <t>12 Months Ended</t>
  </si>
  <si>
    <t>Dec. 31, 2018branch_office</t>
  </si>
  <si>
    <t>Number of branch offices</t>
  </si>
  <si>
    <t>Leases - Quantitative Lease Data (Details) - USD ($) $ in Thousands</t>
  </si>
  <si>
    <t>Finance Lease Amounts:</t>
  </si>
  <si>
    <t>Right-of-use Assets</t>
  </si>
  <si>
    <t>Lease Liabilities</t>
  </si>
  <si>
    <t>Operating Lease Amounts:</t>
  </si>
  <si>
    <t>Finance Lease Cost:</t>
  </si>
  <si>
    <t>Amortization of Right-of-use assets</t>
  </si>
  <si>
    <t>Interest on Lease Liabilities</t>
  </si>
  <si>
    <t>Operating Lease Cost</t>
  </si>
  <si>
    <t>Short-term Lease Cost</t>
  </si>
  <si>
    <t>Variable Lease Cost</t>
  </si>
  <si>
    <t>Total Lease Cost</t>
  </si>
  <si>
    <t>Cash Paid For Amounts Included In The Measurement Of Lease Liabilities:</t>
  </si>
  <si>
    <t>Operating Outgoing Cash Flows From Finance Leases</t>
  </si>
  <si>
    <t>Operating Outgoing Cash Flows From Operating Leases</t>
  </si>
  <si>
    <t>Financing Outgoing Cash Flows From Finance Leases</t>
  </si>
  <si>
    <t>Right-of-use Assets Obtained In Exchange For New Finance Lease Liabilities</t>
  </si>
  <si>
    <t>Right-of-use Assets Obtained In Exchange For New Operating Lease Liabilities</t>
  </si>
  <si>
    <t>Weighted-average Remaining Lease Term—Finance Leases (Yrs.)</t>
  </si>
  <si>
    <t>26 years 10 months 28 days</t>
  </si>
  <si>
    <t>Weighted-average Remaining Lease Term—Operating Leases (Yrs.)</t>
  </si>
  <si>
    <t>14 years 7 months 17 days</t>
  </si>
  <si>
    <t>Weighted-average Discount Rate—Finance Leases %</t>
  </si>
  <si>
    <t>3.82%</t>
  </si>
  <si>
    <t>Weighted-average Discount Rate—Operating Leases %</t>
  </si>
  <si>
    <t>3.50%</t>
  </si>
  <si>
    <t>Leases - Future Lease Payments on Finance and Operating Leases (Details) - USD ($) $ in Thousands</t>
  </si>
  <si>
    <t>Operating Leases</t>
  </si>
  <si>
    <t>2020</t>
  </si>
  <si>
    <t>2021</t>
  </si>
  <si>
    <t>2022</t>
  </si>
  <si>
    <t>2023</t>
  </si>
  <si>
    <t>Thereafter</t>
  </si>
  <si>
    <t>Less: Net Present Value Adjustment</t>
  </si>
  <si>
    <t>Financing Leases</t>
  </si>
  <si>
    <t>2024 and beyond</t>
  </si>
  <si>
    <t>Total Minimum Lease Paymen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448421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v>
      </c>
      <c r="B1" s="2" t="s">
        <v>1</v>
      </c>
    </row>
    <row r="2" spans="1:2">
      <c r="B2" s="2" t="s">
        <v>2</v>
      </c>
    </row>
    <row r="3" spans="1:2">
      <c r="A3" s="3" t="s">
        <v>211</v>
      </c>
    </row>
    <row r="4" spans="1:2">
      <c r="A4" s="4" t="s">
        <v>39</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216</v>
      </c>
    </row>
    <row r="4" spans="1:2">
      <c r="A4" s="4" t="s">
        <v>138</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36198</v>
      </c>
      <c r="C3" s="6" t="n">
        <v>56529</v>
      </c>
      <c r="D3" s="6" t="n">
        <v>29525</v>
      </c>
    </row>
    <row r="4" spans="1:4">
      <c r="A4" s="4" t="s">
        <v>33</v>
      </c>
      <c r="B4" s="5" t="n">
        <v>25031</v>
      </c>
      <c r="C4" s="5" t="n">
        <v>27710</v>
      </c>
      <c r="D4" s="5" t="n">
        <v>70747</v>
      </c>
    </row>
    <row r="5" spans="1:4">
      <c r="A5" s="3" t="s">
        <v>34</v>
      </c>
    </row>
    <row r="6" spans="1:4">
      <c r="A6" s="4" t="s">
        <v>35</v>
      </c>
      <c r="B6" s="5" t="n">
        <v>298812</v>
      </c>
      <c r="C6" s="5" t="n">
        <v>317535</v>
      </c>
      <c r="D6" s="5" t="n">
        <v>305589</v>
      </c>
    </row>
    <row r="7" spans="1:4">
      <c r="A7" s="4" t="s">
        <v>36</v>
      </c>
      <c r="B7" s="5" t="n">
        <v>279400</v>
      </c>
      <c r="C7" s="5" t="n">
        <v>283476</v>
      </c>
      <c r="D7" s="5" t="n">
        <v>330124</v>
      </c>
    </row>
    <row r="8" spans="1:4">
      <c r="A8" s="4" t="s">
        <v>37</v>
      </c>
      <c r="B8" s="5" t="n">
        <v>1850</v>
      </c>
      <c r="C8" s="5" t="n">
        <v>1774</v>
      </c>
      <c r="D8" s="5" t="n">
        <v>1579</v>
      </c>
    </row>
    <row r="9" spans="1:4">
      <c r="A9" s="4" t="s">
        <v>38</v>
      </c>
      <c r="B9" s="5" t="n">
        <v>7878</v>
      </c>
      <c r="C9" s="5" t="n">
        <v>15506</v>
      </c>
      <c r="D9" s="5" t="n">
        <v>4780</v>
      </c>
    </row>
    <row r="10" spans="1:4">
      <c r="A10" s="4" t="s">
        <v>39</v>
      </c>
      <c r="B10" s="5" t="n">
        <v>2235208</v>
      </c>
      <c r="C10" s="5" t="n">
        <v>2196215</v>
      </c>
      <c r="D10" s="5" t="n">
        <v>1993037</v>
      </c>
    </row>
    <row r="11" spans="1:4">
      <c r="A11" s="4" t="s">
        <v>40</v>
      </c>
      <c r="B11" s="5" t="n">
        <v>-20373</v>
      </c>
      <c r="C11" s="5" t="n">
        <v>-20196</v>
      </c>
      <c r="D11" s="5" t="n">
        <v>-19057</v>
      </c>
    </row>
    <row r="12" spans="1:4">
      <c r="A12" s="4" t="s">
        <v>41</v>
      </c>
      <c r="B12" s="5" t="n">
        <v>2214835</v>
      </c>
      <c r="C12" s="5" t="n">
        <v>2176019</v>
      </c>
      <c r="D12" s="5" t="n">
        <v>1973980</v>
      </c>
    </row>
    <row r="13" spans="1:4">
      <c r="A13" s="4" t="s">
        <v>42</v>
      </c>
      <c r="B13" s="5" t="n">
        <v>34949</v>
      </c>
      <c r="C13" s="5" t="n">
        <v>30446</v>
      </c>
      <c r="D13" s="5" t="n">
        <v>27815</v>
      </c>
    </row>
    <row r="14" spans="1:4">
      <c r="A14" s="4" t="s">
        <v>43</v>
      </c>
      <c r="B14" s="5" t="n">
        <v>21873</v>
      </c>
      <c r="C14" s="5" t="n">
        <v>21873</v>
      </c>
      <c r="D14" s="5" t="n">
        <v>21873</v>
      </c>
    </row>
    <row r="15" spans="1:4">
      <c r="A15" s="4" t="s">
        <v>44</v>
      </c>
      <c r="B15" s="5" t="n">
        <v>1777</v>
      </c>
      <c r="C15" s="5" t="n">
        <v>1852</v>
      </c>
      <c r="D15" s="5" t="n">
        <v>2172</v>
      </c>
    </row>
    <row r="16" spans="1:4">
      <c r="A16" s="4" t="s">
        <v>45</v>
      </c>
      <c r="B16" s="5" t="n">
        <v>62280</v>
      </c>
      <c r="C16" s="5" t="n">
        <v>55614</v>
      </c>
      <c r="D16" s="5" t="n">
        <v>58503</v>
      </c>
    </row>
    <row r="17" spans="1:4">
      <c r="A17" s="4" t="s">
        <v>46</v>
      </c>
      <c r="B17" s="5" t="n">
        <v>2984883</v>
      </c>
      <c r="C17" s="5" t="n">
        <v>2988334</v>
      </c>
      <c r="D17" s="5" t="n">
        <v>2826687</v>
      </c>
    </row>
    <row r="18" spans="1:4">
      <c r="A18" s="3" t="s">
        <v>47</v>
      </c>
    </row>
    <row r="19" spans="1:4">
      <c r="A19" s="4" t="s">
        <v>48</v>
      </c>
      <c r="B19" s="5" t="n">
        <v>453089</v>
      </c>
      <c r="C19" s="5" t="n">
        <v>472768</v>
      </c>
      <c r="D19" s="5" t="n">
        <v>452347</v>
      </c>
    </row>
    <row r="20" spans="1:4">
      <c r="A20" s="4" t="s">
        <v>49</v>
      </c>
      <c r="B20" s="5" t="n">
        <v>823301</v>
      </c>
      <c r="C20" s="5" t="n">
        <v>790781</v>
      </c>
      <c r="D20" s="5" t="n">
        <v>944161</v>
      </c>
    </row>
    <row r="21" spans="1:4">
      <c r="A21" s="4" t="s">
        <v>50</v>
      </c>
      <c r="B21" s="5" t="n">
        <v>866861</v>
      </c>
      <c r="C21" s="5" t="n">
        <v>818048</v>
      </c>
      <c r="D21" s="5" t="n">
        <v>762220</v>
      </c>
    </row>
    <row r="22" spans="1:4">
      <c r="A22" s="4" t="s">
        <v>51</v>
      </c>
      <c r="B22" s="5" t="n">
        <v>83834</v>
      </c>
      <c r="C22" s="5" t="n">
        <v>73583</v>
      </c>
      <c r="D22" s="5" t="n">
        <v>85403</v>
      </c>
    </row>
    <row r="23" spans="1:4">
      <c r="A23" s="4" t="s">
        <v>52</v>
      </c>
      <c r="B23" s="5" t="n">
        <v>263012</v>
      </c>
      <c r="C23" s="5" t="n">
        <v>190404</v>
      </c>
      <c r="D23" s="5" t="n">
        <v>167142</v>
      </c>
    </row>
    <row r="24" spans="1:4">
      <c r="A24" s="4" t="s">
        <v>53</v>
      </c>
      <c r="B24" s="5" t="n">
        <v>2490097</v>
      </c>
      <c r="C24" s="5" t="n">
        <v>2345584</v>
      </c>
      <c r="D24" s="5" t="n">
        <v>2411273</v>
      </c>
    </row>
    <row r="25" spans="1:4">
      <c r="A25" s="4" t="s">
        <v>54</v>
      </c>
      <c r="B25" s="5" t="n">
        <v>58407</v>
      </c>
      <c r="C25" s="5" t="n">
        <v>54659</v>
      </c>
      <c r="D25" s="5" t="n">
        <v>74957</v>
      </c>
    </row>
    <row r="26" spans="1:4">
      <c r="A26" s="4" t="s">
        <v>55</v>
      </c>
      <c r="B26" s="5" t="n">
        <v>74500</v>
      </c>
      <c r="C26" s="5" t="n">
        <v>234000</v>
      </c>
      <c r="D26" s="5" t="n">
        <v>0</v>
      </c>
    </row>
    <row r="27" spans="1:4">
      <c r="A27" s="4" t="s">
        <v>56</v>
      </c>
      <c r="B27" s="5" t="n">
        <v>35000</v>
      </c>
      <c r="C27" s="5" t="n">
        <v>45000</v>
      </c>
      <c r="D27" s="5" t="n">
        <v>45000</v>
      </c>
    </row>
    <row r="28" spans="1:4">
      <c r="A28" s="4" t="s">
        <v>57</v>
      </c>
      <c r="B28" s="5" t="n">
        <v>20000</v>
      </c>
      <c r="C28" s="5" t="n">
        <v>20000</v>
      </c>
      <c r="D28" s="5" t="n">
        <v>20000</v>
      </c>
    </row>
    <row r="29" spans="1:4">
      <c r="A29" s="4" t="s">
        <v>58</v>
      </c>
      <c r="B29" s="5" t="n">
        <v>2946</v>
      </c>
    </row>
    <row r="30" spans="1:4">
      <c r="A30" s="4" t="s">
        <v>59</v>
      </c>
      <c r="B30" s="5" t="n">
        <v>27324</v>
      </c>
      <c r="C30" s="5" t="n">
        <v>19507</v>
      </c>
      <c r="D30" s="5" t="n">
        <v>22723</v>
      </c>
    </row>
    <row r="31" spans="1:4">
      <c r="A31" s="4" t="s">
        <v>60</v>
      </c>
      <c r="B31" s="5" t="n">
        <v>2708274</v>
      </c>
      <c r="C31" s="5" t="n">
        <v>2718750</v>
      </c>
      <c r="D31" s="5" t="n">
        <v>2573953</v>
      </c>
    </row>
    <row r="32" spans="1:4">
      <c r="A32" s="3" t="s">
        <v>61</v>
      </c>
    </row>
    <row r="33" spans="1:4">
      <c r="A33" s="4" t="s">
        <v>62</v>
      </c>
      <c r="B33" s="5" t="n">
        <v>0</v>
      </c>
      <c r="C33" s="5" t="n">
        <v>0</v>
      </c>
      <c r="D33" s="5" t="n">
        <v>0</v>
      </c>
    </row>
    <row r="34" spans="1:4">
      <c r="A34" s="4" t="s">
        <v>63</v>
      </c>
      <c r="B34" s="5" t="n">
        <v>19035</v>
      </c>
      <c r="C34" s="5" t="n">
        <v>19035</v>
      </c>
      <c r="D34" s="5" t="n">
        <v>18481</v>
      </c>
    </row>
    <row r="35" spans="1:4">
      <c r="A35" s="4" t="s">
        <v>64</v>
      </c>
      <c r="B35" s="5" t="n">
        <v>315262</v>
      </c>
      <c r="C35" s="5" t="n">
        <v>314533</v>
      </c>
      <c r="D35" s="5" t="n">
        <v>290980</v>
      </c>
    </row>
    <row r="36" spans="1:4">
      <c r="A36" s="4" t="s">
        <v>65</v>
      </c>
      <c r="B36" s="5" t="n">
        <v>34231</v>
      </c>
      <c r="C36" s="5" t="n">
        <v>29257</v>
      </c>
      <c r="D36" s="5" t="n">
        <v>34093</v>
      </c>
    </row>
    <row r="37" spans="1:4">
      <c r="A37" s="4" t="s">
        <v>66</v>
      </c>
      <c r="B37" s="5" t="n">
        <v>-100</v>
      </c>
      <c r="C37" s="5" t="n">
        <v>-100</v>
      </c>
      <c r="D37" s="5" t="n">
        <v>-200</v>
      </c>
    </row>
    <row r="38" spans="1:4">
      <c r="A38" s="4" t="s">
        <v>67</v>
      </c>
      <c r="B38" s="5" t="n">
        <v>-11567</v>
      </c>
      <c r="C38" s="5" t="n">
        <v>-13810</v>
      </c>
      <c r="D38" s="5" t="n">
        <v>-11285</v>
      </c>
    </row>
    <row r="39" spans="1:4">
      <c r="A39" s="4" t="s">
        <v>68</v>
      </c>
      <c r="B39" s="5" t="n">
        <v>-80252</v>
      </c>
      <c r="C39" s="5" t="n">
        <v>-79331</v>
      </c>
      <c r="D39" s="5" t="n">
        <v>-79335</v>
      </c>
    </row>
    <row r="40" spans="1:4">
      <c r="A40" s="4" t="s">
        <v>69</v>
      </c>
      <c r="B40" s="5" t="n">
        <v>276609</v>
      </c>
      <c r="C40" s="5" t="n">
        <v>269584</v>
      </c>
      <c r="D40" s="5" t="n">
        <v>252734</v>
      </c>
    </row>
    <row r="41" spans="1:4">
      <c r="A41" s="4" t="s">
        <v>70</v>
      </c>
      <c r="B41" s="6" t="n">
        <v>2984883</v>
      </c>
      <c r="C41" s="6" t="n">
        <v>2988334</v>
      </c>
      <c r="D41" s="6" t="n">
        <v>2826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0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0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2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2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89</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1</v>
      </c>
      <c r="B1" s="2" t="s">
        <v>2</v>
      </c>
      <c r="C1" s="2" t="s">
        <v>29</v>
      </c>
      <c r="D1" s="2" t="s">
        <v>30</v>
      </c>
    </row>
    <row r="2" spans="1:4">
      <c r="A2" s="3" t="s">
        <v>72</v>
      </c>
    </row>
    <row r="3" spans="1:4">
      <c r="A3" s="4" t="s">
        <v>73</v>
      </c>
      <c r="B3" s="6" t="n">
        <v>280414</v>
      </c>
      <c r="C3" s="6" t="n">
        <v>280338</v>
      </c>
      <c r="D3" s="6" t="n">
        <v>324937</v>
      </c>
    </row>
    <row r="4" spans="1:4">
      <c r="A4" s="4" t="s">
        <v>74</v>
      </c>
      <c r="B4" s="6" t="n">
        <v>5</v>
      </c>
      <c r="C4" s="6" t="n">
        <v>5</v>
      </c>
      <c r="D4" s="6" t="n">
        <v>5</v>
      </c>
    </row>
    <row r="5" spans="1:4">
      <c r="A5" s="4" t="s">
        <v>75</v>
      </c>
      <c r="B5" s="5" t="n">
        <v>1000000</v>
      </c>
      <c r="C5" s="5" t="n">
        <v>1000000</v>
      </c>
      <c r="D5" s="5" t="n">
        <v>1000000</v>
      </c>
    </row>
    <row r="6" spans="1:4">
      <c r="A6" s="4" t="s">
        <v>76</v>
      </c>
      <c r="B6" s="6" t="n">
        <v>1</v>
      </c>
      <c r="C6" s="6" t="n">
        <v>1</v>
      </c>
      <c r="D6" s="6" t="n">
        <v>1</v>
      </c>
    </row>
    <row r="7" spans="1:4">
      <c r="A7" s="4" t="s">
        <v>77</v>
      </c>
      <c r="B7" s="5" t="n">
        <v>20000000</v>
      </c>
      <c r="C7" s="5" t="n">
        <v>20000000</v>
      </c>
      <c r="D7" s="5" t="n">
        <v>20000000</v>
      </c>
    </row>
    <row r="8" spans="1:4">
      <c r="A8" s="4" t="s">
        <v>78</v>
      </c>
      <c r="B8" s="5" t="n">
        <v>19035565</v>
      </c>
      <c r="C8" s="5" t="n">
        <v>19035565</v>
      </c>
      <c r="D8" s="5" t="n">
        <v>18481301</v>
      </c>
    </row>
    <row r="9" spans="1:4">
      <c r="A9" s="4" t="s">
        <v>79</v>
      </c>
      <c r="B9" s="5" t="n">
        <v>5001</v>
      </c>
      <c r="C9" s="5" t="n">
        <v>5001</v>
      </c>
      <c r="D9" s="5" t="n">
        <v>9643</v>
      </c>
    </row>
    <row r="10" spans="1:4">
      <c r="A10" s="4" t="s">
        <v>80</v>
      </c>
      <c r="B10" s="5" t="n">
        <v>4556083</v>
      </c>
      <c r="C10" s="5" t="n">
        <v>4558207</v>
      </c>
      <c r="D10" s="5" t="n">
        <v>4516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v>
      </c>
      <c r="C1" s="2" t="s">
        <v>294</v>
      </c>
    </row>
    <row r="2" spans="1:3">
      <c r="A2" s="3" t="s">
        <v>295</v>
      </c>
    </row>
    <row r="3" spans="1:3">
      <c r="A3" s="4" t="s">
        <v>296</v>
      </c>
      <c r="B3" s="6" t="n">
        <v>5587</v>
      </c>
    </row>
    <row r="4" spans="1:3">
      <c r="A4" s="4" t="s">
        <v>297</v>
      </c>
      <c r="B4" s="6" t="n">
        <v>5639</v>
      </c>
    </row>
    <row r="5" spans="1:3">
      <c r="A5" s="4" t="s">
        <v>298</v>
      </c>
    </row>
    <row r="6" spans="1:3">
      <c r="A6" s="3" t="s">
        <v>295</v>
      </c>
    </row>
    <row r="7" spans="1:3">
      <c r="A7" s="4" t="s">
        <v>296</v>
      </c>
      <c r="C7" s="6" t="n">
        <v>7900</v>
      </c>
    </row>
    <row r="8" spans="1:3">
      <c r="A8" s="4" t="s">
        <v>297</v>
      </c>
      <c r="C8" s="6" t="n">
        <v>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9</v>
      </c>
      <c r="B1" s="2" t="s">
        <v>300</v>
      </c>
      <c r="C1" s="2" t="s">
        <v>301</v>
      </c>
      <c r="D1" s="2" t="s">
        <v>302</v>
      </c>
    </row>
    <row r="2" spans="1:4">
      <c r="A2" s="3" t="s">
        <v>303</v>
      </c>
    </row>
    <row r="3" spans="1:4">
      <c r="A3" s="4" t="s">
        <v>304</v>
      </c>
      <c r="B3" s="6" t="n">
        <v>300980</v>
      </c>
      <c r="C3" s="6" t="n">
        <v>322491</v>
      </c>
      <c r="D3" s="6" t="n">
        <v>311038</v>
      </c>
    </row>
    <row r="4" spans="1:4">
      <c r="A4" s="4" t="s">
        <v>35</v>
      </c>
      <c r="B4" s="5" t="n">
        <v>298812</v>
      </c>
      <c r="C4" s="5" t="n">
        <v>317535</v>
      </c>
      <c r="D4" s="5" t="n">
        <v>305589</v>
      </c>
    </row>
    <row r="5" spans="1:4">
      <c r="A5" s="4" t="s">
        <v>305</v>
      </c>
      <c r="B5" s="5" t="n">
        <v>659</v>
      </c>
      <c r="C5" s="5" t="n">
        <v>290</v>
      </c>
      <c r="D5" s="5" t="n">
        <v>354</v>
      </c>
    </row>
    <row r="6" spans="1:4">
      <c r="A6" s="4" t="s">
        <v>306</v>
      </c>
      <c r="B6" s="5" t="n">
        <v>2827</v>
      </c>
      <c r="C6" s="5" t="n">
        <v>5246</v>
      </c>
      <c r="D6" s="5" t="n">
        <v>5803</v>
      </c>
    </row>
    <row r="7" spans="1:4">
      <c r="A7" s="3" t="s">
        <v>307</v>
      </c>
    </row>
    <row r="8" spans="1:4">
      <c r="A8" s="4" t="s">
        <v>308</v>
      </c>
      <c r="B8" s="5" t="n">
        <v>31211</v>
      </c>
    </row>
    <row r="9" spans="1:4">
      <c r="A9" s="4" t="s">
        <v>309</v>
      </c>
      <c r="B9" s="5" t="n">
        <v>130703</v>
      </c>
    </row>
    <row r="10" spans="1:4">
      <c r="A10" s="4" t="s">
        <v>310</v>
      </c>
      <c r="B10" s="5" t="n">
        <v>117616</v>
      </c>
    </row>
    <row r="11" spans="1:4">
      <c r="A11" s="4" t="s">
        <v>311</v>
      </c>
      <c r="B11" s="5" t="n">
        <v>21450</v>
      </c>
    </row>
    <row r="12" spans="1:4">
      <c r="A12" s="3" t="s">
        <v>312</v>
      </c>
    </row>
    <row r="13" spans="1:4">
      <c r="A13" s="4" t="s">
        <v>308</v>
      </c>
      <c r="B13" s="5" t="n">
        <v>31133</v>
      </c>
    </row>
    <row r="14" spans="1:4">
      <c r="A14" s="4" t="s">
        <v>309</v>
      </c>
      <c r="B14" s="5" t="n">
        <v>129559</v>
      </c>
    </row>
    <row r="15" spans="1:4">
      <c r="A15" s="4" t="s">
        <v>310</v>
      </c>
      <c r="B15" s="5" t="n">
        <v>117008</v>
      </c>
    </row>
    <row r="16" spans="1:4">
      <c r="A16" s="4" t="s">
        <v>311</v>
      </c>
      <c r="B16" s="5" t="n">
        <v>21112</v>
      </c>
    </row>
    <row r="17" spans="1:4">
      <c r="A17" s="3" t="s">
        <v>313</v>
      </c>
    </row>
    <row r="18" spans="1:4">
      <c r="A18" s="4" t="s">
        <v>314</v>
      </c>
      <c r="B18" s="5" t="n">
        <v>53131</v>
      </c>
      <c r="C18" s="5" t="n">
        <v>107550</v>
      </c>
      <c r="D18" s="5" t="n">
        <v>136627</v>
      </c>
    </row>
    <row r="19" spans="1:4">
      <c r="A19" s="4" t="s">
        <v>315</v>
      </c>
      <c r="B19" s="5" t="n">
        <v>191291</v>
      </c>
      <c r="C19" s="5" t="n">
        <v>172192</v>
      </c>
      <c r="D19" s="5" t="n">
        <v>124088</v>
      </c>
    </row>
    <row r="20" spans="1:4">
      <c r="A20" s="4" t="s">
        <v>140</v>
      </c>
      <c r="B20" s="6" t="n">
        <v>244422</v>
      </c>
      <c r="C20" s="6" t="n">
        <v>279742</v>
      </c>
      <c r="D20" s="6" t="n">
        <v>260715</v>
      </c>
    </row>
    <row r="21" spans="1:4">
      <c r="A21" s="4" t="s">
        <v>316</v>
      </c>
      <c r="B21" s="5" t="n">
        <v>88</v>
      </c>
      <c r="C21" s="5" t="n">
        <v>97</v>
      </c>
      <c r="D21" s="5" t="n">
        <v>113</v>
      </c>
    </row>
    <row r="22" spans="1:4">
      <c r="A22" s="3" t="s">
        <v>317</v>
      </c>
    </row>
    <row r="23" spans="1:4">
      <c r="A23" s="4" t="s">
        <v>314</v>
      </c>
      <c r="B23" s="6" t="n">
        <v>258</v>
      </c>
      <c r="C23" s="6" t="n">
        <v>841</v>
      </c>
      <c r="D23" s="6" t="n">
        <v>2212</v>
      </c>
    </row>
    <row r="24" spans="1:4">
      <c r="A24" s="4" t="s">
        <v>315</v>
      </c>
      <c r="B24" s="5" t="n">
        <v>2569</v>
      </c>
      <c r="C24" s="5" t="n">
        <v>4405</v>
      </c>
      <c r="D24" s="5" t="n">
        <v>3591</v>
      </c>
    </row>
    <row r="25" spans="1:4">
      <c r="A25" s="4" t="s">
        <v>140</v>
      </c>
      <c r="B25" s="5" t="n">
        <v>2827</v>
      </c>
      <c r="C25" s="5" t="n">
        <v>5246</v>
      </c>
      <c r="D25" s="5" t="n">
        <v>5803</v>
      </c>
    </row>
    <row r="26" spans="1:4">
      <c r="A26" s="4" t="s">
        <v>318</v>
      </c>
    </row>
    <row r="27" spans="1:4">
      <c r="A27" s="3" t="s">
        <v>303</v>
      </c>
    </row>
    <row r="28" spans="1:4">
      <c r="A28" s="4" t="s">
        <v>304</v>
      </c>
      <c r="B28" s="5" t="n">
        <v>35519</v>
      </c>
      <c r="C28" s="5" t="n">
        <v>47071</v>
      </c>
      <c r="D28" s="5" t="n">
        <v>60264</v>
      </c>
    </row>
    <row r="29" spans="1:4">
      <c r="A29" s="4" t="s">
        <v>35</v>
      </c>
      <c r="B29" s="5" t="n">
        <v>35383</v>
      </c>
      <c r="C29" s="5" t="n">
        <v>46765</v>
      </c>
      <c r="D29" s="5" t="n">
        <v>59657</v>
      </c>
    </row>
    <row r="30" spans="1:4">
      <c r="A30" s="4" t="s">
        <v>305</v>
      </c>
      <c r="B30" s="5" t="n">
        <v>0</v>
      </c>
      <c r="C30" s="5" t="n">
        <v>0</v>
      </c>
      <c r="D30" s="5" t="n">
        <v>0</v>
      </c>
    </row>
    <row r="31" spans="1:4">
      <c r="A31" s="4" t="s">
        <v>306</v>
      </c>
      <c r="B31" s="5" t="n">
        <v>136</v>
      </c>
      <c r="C31" s="5" t="n">
        <v>306</v>
      </c>
      <c r="D31" s="5" t="n">
        <v>607</v>
      </c>
    </row>
    <row r="32" spans="1:4">
      <c r="A32" s="3" t="s">
        <v>307</v>
      </c>
    </row>
    <row r="33" spans="1:4">
      <c r="A33" s="4" t="s">
        <v>308</v>
      </c>
      <c r="B33" s="5" t="n">
        <v>30516</v>
      </c>
    </row>
    <row r="34" spans="1:4">
      <c r="A34" s="4" t="s">
        <v>309</v>
      </c>
      <c r="B34" s="5" t="n">
        <v>5003</v>
      </c>
    </row>
    <row r="35" spans="1:4">
      <c r="A35" s="4" t="s">
        <v>310</v>
      </c>
      <c r="B35" s="5" t="n">
        <v>0</v>
      </c>
    </row>
    <row r="36" spans="1:4">
      <c r="A36" s="4" t="s">
        <v>311</v>
      </c>
      <c r="B36" s="5" t="n">
        <v>0</v>
      </c>
    </row>
    <row r="37" spans="1:4">
      <c r="A37" s="3" t="s">
        <v>312</v>
      </c>
    </row>
    <row r="38" spans="1:4">
      <c r="A38" s="4" t="s">
        <v>308</v>
      </c>
      <c r="B38" s="5" t="n">
        <v>30432</v>
      </c>
    </row>
    <row r="39" spans="1:4">
      <c r="A39" s="4" t="s">
        <v>309</v>
      </c>
      <c r="B39" s="5" t="n">
        <v>4951</v>
      </c>
    </row>
    <row r="40" spans="1:4">
      <c r="A40" s="4" t="s">
        <v>310</v>
      </c>
      <c r="B40" s="5" t="n">
        <v>0</v>
      </c>
    </row>
    <row r="41" spans="1:4">
      <c r="A41" s="4" t="s">
        <v>311</v>
      </c>
      <c r="B41" s="5" t="n">
        <v>0</v>
      </c>
    </row>
    <row r="42" spans="1:4">
      <c r="A42" s="3" t="s">
        <v>313</v>
      </c>
    </row>
    <row r="43" spans="1:4">
      <c r="A43" s="4" t="s">
        <v>314</v>
      </c>
      <c r="B43" s="5" t="n">
        <v>0</v>
      </c>
      <c r="C43" s="5" t="n">
        <v>0</v>
      </c>
      <c r="D43" s="5" t="n">
        <v>17128</v>
      </c>
    </row>
    <row r="44" spans="1:4">
      <c r="A44" s="4" t="s">
        <v>315</v>
      </c>
      <c r="B44" s="5" t="n">
        <v>35383</v>
      </c>
      <c r="C44" s="5" t="n">
        <v>46765</v>
      </c>
      <c r="D44" s="5" t="n">
        <v>42529</v>
      </c>
    </row>
    <row r="45" spans="1:4">
      <c r="A45" s="4" t="s">
        <v>140</v>
      </c>
      <c r="B45" s="6" t="n">
        <v>35383</v>
      </c>
      <c r="C45" s="6" t="n">
        <v>46765</v>
      </c>
      <c r="D45" s="6" t="n">
        <v>59657</v>
      </c>
    </row>
    <row r="46" spans="1:4">
      <c r="A46" s="4" t="s">
        <v>316</v>
      </c>
      <c r="B46" s="5" t="n">
        <v>7</v>
      </c>
      <c r="C46" s="5" t="n">
        <v>10</v>
      </c>
      <c r="D46" s="5" t="n">
        <v>14</v>
      </c>
    </row>
    <row r="47" spans="1:4">
      <c r="A47" s="3" t="s">
        <v>317</v>
      </c>
    </row>
    <row r="48" spans="1:4">
      <c r="A48" s="4" t="s">
        <v>314</v>
      </c>
      <c r="B48" s="6" t="n">
        <v>0</v>
      </c>
      <c r="C48" s="6" t="n">
        <v>0</v>
      </c>
      <c r="D48" s="6" t="n">
        <v>266</v>
      </c>
    </row>
    <row r="49" spans="1:4">
      <c r="A49" s="4" t="s">
        <v>315</v>
      </c>
      <c r="B49" s="5" t="n">
        <v>136</v>
      </c>
      <c r="C49" s="5" t="n">
        <v>306</v>
      </c>
      <c r="D49" s="5" t="n">
        <v>341</v>
      </c>
    </row>
    <row r="50" spans="1:4">
      <c r="A50" s="4" t="s">
        <v>140</v>
      </c>
      <c r="B50" s="5" t="n">
        <v>136</v>
      </c>
      <c r="C50" s="5" t="n">
        <v>306</v>
      </c>
      <c r="D50" s="5" t="n">
        <v>607</v>
      </c>
    </row>
    <row r="51" spans="1:4">
      <c r="A51" s="4" t="s">
        <v>319</v>
      </c>
    </row>
    <row r="52" spans="1:4">
      <c r="A52" s="3" t="s">
        <v>303</v>
      </c>
    </row>
    <row r="53" spans="1:4">
      <c r="A53" s="4" t="s">
        <v>304</v>
      </c>
      <c r="B53" s="5" t="n">
        <v>1114</v>
      </c>
      <c r="C53" s="5" t="n">
        <v>1193</v>
      </c>
      <c r="D53" s="5" t="n">
        <v>9741</v>
      </c>
    </row>
    <row r="54" spans="1:4">
      <c r="A54" s="4" t="s">
        <v>35</v>
      </c>
      <c r="B54" s="5" t="n">
        <v>1116</v>
      </c>
      <c r="C54" s="5" t="n">
        <v>1195</v>
      </c>
      <c r="D54" s="5" t="n">
        <v>9743</v>
      </c>
    </row>
    <row r="55" spans="1:4">
      <c r="A55" s="4" t="s">
        <v>305</v>
      </c>
      <c r="B55" s="5" t="n">
        <v>2</v>
      </c>
      <c r="C55" s="5" t="n">
        <v>2</v>
      </c>
      <c r="D55" s="5" t="n">
        <v>7</v>
      </c>
    </row>
    <row r="56" spans="1:4">
      <c r="A56" s="4" t="s">
        <v>306</v>
      </c>
      <c r="B56" s="5" t="n">
        <v>0</v>
      </c>
      <c r="C56" s="5" t="n">
        <v>0</v>
      </c>
      <c r="D56" s="5" t="n">
        <v>5</v>
      </c>
    </row>
    <row r="57" spans="1:4">
      <c r="A57" s="3" t="s">
        <v>307</v>
      </c>
    </row>
    <row r="58" spans="1:4">
      <c r="A58" s="4" t="s">
        <v>308</v>
      </c>
      <c r="B58" s="5" t="n">
        <v>201</v>
      </c>
    </row>
    <row r="59" spans="1:4">
      <c r="A59" s="4" t="s">
        <v>309</v>
      </c>
      <c r="B59" s="5" t="n">
        <v>433</v>
      </c>
    </row>
    <row r="60" spans="1:4">
      <c r="A60" s="4" t="s">
        <v>310</v>
      </c>
      <c r="B60" s="5" t="n">
        <v>0</v>
      </c>
    </row>
    <row r="61" spans="1:4">
      <c r="A61" s="4" t="s">
        <v>311</v>
      </c>
      <c r="B61" s="5" t="n">
        <v>480</v>
      </c>
    </row>
    <row r="62" spans="1:4">
      <c r="A62" s="3" t="s">
        <v>312</v>
      </c>
    </row>
    <row r="63" spans="1:4">
      <c r="A63" s="4" t="s">
        <v>308</v>
      </c>
      <c r="B63" s="5" t="n">
        <v>203</v>
      </c>
    </row>
    <row r="64" spans="1:4">
      <c r="A64" s="4" t="s">
        <v>309</v>
      </c>
      <c r="B64" s="5" t="n">
        <v>433</v>
      </c>
    </row>
    <row r="65" spans="1:4">
      <c r="A65" s="4" t="s">
        <v>310</v>
      </c>
      <c r="B65" s="5" t="n">
        <v>0</v>
      </c>
    </row>
    <row r="66" spans="1:4">
      <c r="A66" s="4" t="s">
        <v>311</v>
      </c>
      <c r="B66" s="5" t="n">
        <v>480</v>
      </c>
    </row>
    <row r="67" spans="1:4">
      <c r="A67" s="3" t="s">
        <v>313</v>
      </c>
    </row>
    <row r="68" spans="1:4">
      <c r="A68" s="4" t="s">
        <v>314</v>
      </c>
      <c r="B68" s="5" t="n">
        <v>0</v>
      </c>
      <c r="C68" s="5" t="n">
        <v>0</v>
      </c>
      <c r="D68" s="5" t="n">
        <v>7421</v>
      </c>
    </row>
    <row r="69" spans="1:4">
      <c r="A69" s="4" t="s">
        <v>315</v>
      </c>
      <c r="B69" s="5" t="n">
        <v>0</v>
      </c>
      <c r="C69" s="5" t="n">
        <v>0</v>
      </c>
      <c r="D69" s="5" t="n">
        <v>0</v>
      </c>
    </row>
    <row r="70" spans="1:4">
      <c r="A70" s="4" t="s">
        <v>140</v>
      </c>
      <c r="B70" s="6" t="n">
        <v>0</v>
      </c>
      <c r="C70" s="6" t="n">
        <v>0</v>
      </c>
      <c r="D70" s="6" t="n">
        <v>7421</v>
      </c>
    </row>
    <row r="71" spans="1:4">
      <c r="A71" s="4" t="s">
        <v>316</v>
      </c>
      <c r="B71" s="5" t="n">
        <v>0</v>
      </c>
      <c r="C71" s="5" t="n">
        <v>0</v>
      </c>
      <c r="D71" s="5" t="n">
        <v>29</v>
      </c>
    </row>
    <row r="72" spans="1:4">
      <c r="A72" s="3" t="s">
        <v>317</v>
      </c>
    </row>
    <row r="73" spans="1:4">
      <c r="A73" s="4" t="s">
        <v>314</v>
      </c>
      <c r="B73" s="6" t="n">
        <v>0</v>
      </c>
      <c r="C73" s="6" t="n">
        <v>0</v>
      </c>
      <c r="D73" s="6" t="n">
        <v>6</v>
      </c>
    </row>
    <row r="74" spans="1:4">
      <c r="A74" s="4" t="s">
        <v>315</v>
      </c>
      <c r="B74" s="5" t="n">
        <v>0</v>
      </c>
      <c r="C74" s="5" t="n">
        <v>0</v>
      </c>
      <c r="D74" s="5" t="n">
        <v>0</v>
      </c>
    </row>
    <row r="75" spans="1:4">
      <c r="A75" s="4" t="s">
        <v>140</v>
      </c>
      <c r="B75" s="5" t="n">
        <v>0</v>
      </c>
      <c r="C75" s="5" t="n">
        <v>0</v>
      </c>
      <c r="D75" s="5" t="n">
        <v>6</v>
      </c>
    </row>
    <row r="76" spans="1:4">
      <c r="A76" s="4" t="s">
        <v>320</v>
      </c>
    </row>
    <row r="77" spans="1:4">
      <c r="A77" s="3" t="s">
        <v>303</v>
      </c>
    </row>
    <row r="78" spans="1:4">
      <c r="A78" s="4" t="s">
        <v>304</v>
      </c>
      <c r="B78" s="5" t="n">
        <v>263347</v>
      </c>
      <c r="C78" s="5" t="n">
        <v>273227</v>
      </c>
      <c r="D78" s="5" t="n">
        <v>240033</v>
      </c>
    </row>
    <row r="79" spans="1:4">
      <c r="A79" s="4" t="s">
        <v>35</v>
      </c>
      <c r="B79" s="5" t="n">
        <v>261513</v>
      </c>
      <c r="C79" s="5" t="n">
        <v>268775</v>
      </c>
      <c r="D79" s="5" t="n">
        <v>235389</v>
      </c>
    </row>
    <row r="80" spans="1:4">
      <c r="A80" s="4" t="s">
        <v>305</v>
      </c>
      <c r="B80" s="5" t="n">
        <v>657</v>
      </c>
      <c r="C80" s="5" t="n">
        <v>288</v>
      </c>
      <c r="D80" s="5" t="n">
        <v>347</v>
      </c>
    </row>
    <row r="81" spans="1:4">
      <c r="A81" s="4" t="s">
        <v>306</v>
      </c>
      <c r="B81" s="5" t="n">
        <v>2491</v>
      </c>
      <c r="C81" s="5" t="n">
        <v>4740</v>
      </c>
      <c r="D81" s="5" t="n">
        <v>4991</v>
      </c>
    </row>
    <row r="82" spans="1:4">
      <c r="A82" s="3" t="s">
        <v>307</v>
      </c>
    </row>
    <row r="83" spans="1:4">
      <c r="A83" s="4" t="s">
        <v>308</v>
      </c>
      <c r="B83" s="5" t="n">
        <v>494</v>
      </c>
    </row>
    <row r="84" spans="1:4">
      <c r="A84" s="4" t="s">
        <v>309</v>
      </c>
      <c r="B84" s="5" t="n">
        <v>125267</v>
      </c>
    </row>
    <row r="85" spans="1:4">
      <c r="A85" s="4" t="s">
        <v>310</v>
      </c>
      <c r="B85" s="5" t="n">
        <v>117616</v>
      </c>
    </row>
    <row r="86" spans="1:4">
      <c r="A86" s="4" t="s">
        <v>311</v>
      </c>
      <c r="B86" s="5" t="n">
        <v>19970</v>
      </c>
    </row>
    <row r="87" spans="1:4">
      <c r="A87" s="3" t="s">
        <v>312</v>
      </c>
    </row>
    <row r="88" spans="1:4">
      <c r="A88" s="4" t="s">
        <v>308</v>
      </c>
      <c r="B88" s="5" t="n">
        <v>498</v>
      </c>
    </row>
    <row r="89" spans="1:4">
      <c r="A89" s="4" t="s">
        <v>309</v>
      </c>
      <c r="B89" s="5" t="n">
        <v>124175</v>
      </c>
    </row>
    <row r="90" spans="1:4">
      <c r="A90" s="4" t="s">
        <v>310</v>
      </c>
      <c r="B90" s="5" t="n">
        <v>117008</v>
      </c>
    </row>
    <row r="91" spans="1:4">
      <c r="A91" s="4" t="s">
        <v>311</v>
      </c>
      <c r="B91" s="5" t="n">
        <v>19832</v>
      </c>
    </row>
    <row r="92" spans="1:4">
      <c r="A92" s="3" t="s">
        <v>313</v>
      </c>
    </row>
    <row r="93" spans="1:4">
      <c r="A93" s="4" t="s">
        <v>314</v>
      </c>
      <c r="B93" s="5" t="n">
        <v>53131</v>
      </c>
      <c r="C93" s="5" t="n">
        <v>107550</v>
      </c>
      <c r="D93" s="5" t="n">
        <v>112078</v>
      </c>
    </row>
    <row r="94" spans="1:4">
      <c r="A94" s="4" t="s">
        <v>315</v>
      </c>
      <c r="B94" s="5" t="n">
        <v>155108</v>
      </c>
      <c r="C94" s="5" t="n">
        <v>124627</v>
      </c>
      <c r="D94" s="5" t="n">
        <v>80759</v>
      </c>
    </row>
    <row r="95" spans="1:4">
      <c r="A95" s="4" t="s">
        <v>140</v>
      </c>
      <c r="B95" s="6" t="n">
        <v>208239</v>
      </c>
      <c r="C95" s="6" t="n">
        <v>232177</v>
      </c>
      <c r="D95" s="6" t="n">
        <v>192837</v>
      </c>
    </row>
    <row r="96" spans="1:4">
      <c r="A96" s="4" t="s">
        <v>316</v>
      </c>
      <c r="B96" s="5" t="n">
        <v>80</v>
      </c>
      <c r="C96" s="5" t="n">
        <v>86</v>
      </c>
      <c r="D96" s="5" t="n">
        <v>69</v>
      </c>
    </row>
    <row r="97" spans="1:4">
      <c r="A97" s="3" t="s">
        <v>317</v>
      </c>
    </row>
    <row r="98" spans="1:4">
      <c r="A98" s="4" t="s">
        <v>314</v>
      </c>
      <c r="B98" s="6" t="n">
        <v>258</v>
      </c>
      <c r="C98" s="6" t="n">
        <v>841</v>
      </c>
      <c r="D98" s="6" t="n">
        <v>1940</v>
      </c>
    </row>
    <row r="99" spans="1:4">
      <c r="A99" s="4" t="s">
        <v>315</v>
      </c>
      <c r="B99" s="5" t="n">
        <v>2233</v>
      </c>
      <c r="C99" s="5" t="n">
        <v>3899</v>
      </c>
      <c r="D99" s="5" t="n">
        <v>3050</v>
      </c>
    </row>
    <row r="100" spans="1:4">
      <c r="A100" s="4" t="s">
        <v>140</v>
      </c>
      <c r="B100" s="5" t="n">
        <v>2491</v>
      </c>
      <c r="C100" s="5" t="n">
        <v>4740</v>
      </c>
      <c r="D100" s="5" t="n">
        <v>4990</v>
      </c>
    </row>
    <row r="101" spans="1:4">
      <c r="A101" s="4" t="s">
        <v>321</v>
      </c>
    </row>
    <row r="102" spans="1:4">
      <c r="A102" s="3" t="s">
        <v>303</v>
      </c>
    </row>
    <row r="103" spans="1:4">
      <c r="A103" s="4" t="s">
        <v>304</v>
      </c>
      <c r="B103" s="5" t="n">
        <v>1000</v>
      </c>
      <c r="C103" s="5" t="n">
        <v>1000</v>
      </c>
      <c r="D103" s="5" t="n">
        <v>1000</v>
      </c>
    </row>
    <row r="104" spans="1:4">
      <c r="A104" s="4" t="s">
        <v>35</v>
      </c>
      <c r="B104" s="5" t="n">
        <v>800</v>
      </c>
      <c r="C104" s="5" t="n">
        <v>800</v>
      </c>
      <c r="D104" s="5" t="n">
        <v>800</v>
      </c>
    </row>
    <row r="105" spans="1:4">
      <c r="A105" s="4" t="s">
        <v>305</v>
      </c>
      <c r="B105" s="5" t="n">
        <v>0</v>
      </c>
      <c r="C105" s="5" t="n">
        <v>0</v>
      </c>
      <c r="D105" s="5" t="n">
        <v>0</v>
      </c>
    </row>
    <row r="106" spans="1:4">
      <c r="A106" s="4" t="s">
        <v>306</v>
      </c>
      <c r="B106" s="5" t="n">
        <v>200</v>
      </c>
      <c r="C106" s="5" t="n">
        <v>200</v>
      </c>
      <c r="D106" s="5" t="n">
        <v>200</v>
      </c>
    </row>
    <row r="107" spans="1:4">
      <c r="A107" s="3" t="s">
        <v>307</v>
      </c>
    </row>
    <row r="108" spans="1:4">
      <c r="A108" s="4" t="s">
        <v>308</v>
      </c>
      <c r="B108" s="5" t="n">
        <v>0</v>
      </c>
    </row>
    <row r="109" spans="1:4">
      <c r="A109" s="4" t="s">
        <v>309</v>
      </c>
      <c r="B109" s="5" t="n">
        <v>0</v>
      </c>
    </row>
    <row r="110" spans="1:4">
      <c r="A110" s="4" t="s">
        <v>310</v>
      </c>
      <c r="B110" s="5" t="n">
        <v>0</v>
      </c>
    </row>
    <row r="111" spans="1:4">
      <c r="A111" s="4" t="s">
        <v>311</v>
      </c>
      <c r="B111" s="5" t="n">
        <v>1000</v>
      </c>
    </row>
    <row r="112" spans="1:4">
      <c r="A112" s="3" t="s">
        <v>312</v>
      </c>
    </row>
    <row r="113" spans="1:4">
      <c r="A113" s="4" t="s">
        <v>308</v>
      </c>
      <c r="B113" s="5" t="n">
        <v>0</v>
      </c>
    </row>
    <row r="114" spans="1:4">
      <c r="A114" s="4" t="s">
        <v>309</v>
      </c>
      <c r="B114" s="5" t="n">
        <v>0</v>
      </c>
    </row>
    <row r="115" spans="1:4">
      <c r="A115" s="4" t="s">
        <v>310</v>
      </c>
      <c r="B115" s="5" t="n">
        <v>0</v>
      </c>
    </row>
    <row r="116" spans="1:4">
      <c r="A116" s="4" t="s">
        <v>311</v>
      </c>
      <c r="B116" s="5" t="n">
        <v>800</v>
      </c>
    </row>
    <row r="117" spans="1:4">
      <c r="A117" s="3" t="s">
        <v>313</v>
      </c>
    </row>
    <row r="118" spans="1:4">
      <c r="A118" s="4" t="s">
        <v>314</v>
      </c>
      <c r="B118" s="5" t="n">
        <v>0</v>
      </c>
      <c r="C118" s="5" t="n">
        <v>0</v>
      </c>
      <c r="D118" s="5" t="n">
        <v>0</v>
      </c>
    </row>
    <row r="119" spans="1:4">
      <c r="A119" s="4" t="s">
        <v>315</v>
      </c>
      <c r="B119" s="5" t="n">
        <v>800</v>
      </c>
      <c r="C119" s="5" t="n">
        <v>800</v>
      </c>
      <c r="D119" s="5" t="n">
        <v>800</v>
      </c>
    </row>
    <row r="120" spans="1:4">
      <c r="A120" s="4" t="s">
        <v>140</v>
      </c>
      <c r="B120" s="6" t="n">
        <v>800</v>
      </c>
      <c r="C120" s="6" t="n">
        <v>800</v>
      </c>
      <c r="D120" s="6" t="n">
        <v>800</v>
      </c>
    </row>
    <row r="121" spans="1:4">
      <c r="A121" s="4" t="s">
        <v>316</v>
      </c>
      <c r="B121" s="5" t="n">
        <v>1</v>
      </c>
      <c r="C121" s="5" t="n">
        <v>1</v>
      </c>
      <c r="D121" s="5" t="n">
        <v>1</v>
      </c>
    </row>
    <row r="122" spans="1:4">
      <c r="A122" s="3" t="s">
        <v>317</v>
      </c>
    </row>
    <row r="123" spans="1:4">
      <c r="A123" s="4" t="s">
        <v>314</v>
      </c>
      <c r="B123" s="6" t="n">
        <v>0</v>
      </c>
      <c r="C123" s="6" t="n">
        <v>0</v>
      </c>
      <c r="D123" s="6" t="n">
        <v>0</v>
      </c>
    </row>
    <row r="124" spans="1:4">
      <c r="A124" s="4" t="s">
        <v>315</v>
      </c>
      <c r="B124" s="5" t="n">
        <v>200</v>
      </c>
      <c r="C124" s="5" t="n">
        <v>200</v>
      </c>
      <c r="D124" s="5" t="n">
        <v>200</v>
      </c>
    </row>
    <row r="125" spans="1:4">
      <c r="A125" s="4" t="s">
        <v>140</v>
      </c>
      <c r="B125" s="5" t="n">
        <v>200</v>
      </c>
      <c r="C125" s="5" t="n">
        <v>200</v>
      </c>
      <c r="D125" s="5" t="n">
        <v>200</v>
      </c>
    </row>
    <row r="126" spans="1:4">
      <c r="A126" s="4" t="s">
        <v>322</v>
      </c>
    </row>
    <row r="127" spans="1:4">
      <c r="A127" s="3" t="s">
        <v>303</v>
      </c>
    </row>
    <row r="128" spans="1:4">
      <c r="A128" s="4" t="s">
        <v>323</v>
      </c>
      <c r="B128" s="5" t="n">
        <v>255028</v>
      </c>
      <c r="C128" s="5" t="n">
        <v>236163</v>
      </c>
      <c r="D128" s="5" t="n">
        <v>229857</v>
      </c>
    </row>
    <row r="129" spans="1:4">
      <c r="A129" s="4" t="s">
        <v>324</v>
      </c>
    </row>
    <row r="130" spans="1:4">
      <c r="A130" s="3" t="s">
        <v>303</v>
      </c>
    </row>
    <row r="131" spans="1:4">
      <c r="A131" s="4" t="s">
        <v>304</v>
      </c>
      <c r="B131" s="5" t="n">
        <v>0</v>
      </c>
      <c r="C131" s="5" t="n">
        <v>0</v>
      </c>
      <c r="D131" s="5" t="n">
        <v>0</v>
      </c>
    </row>
    <row r="132" spans="1:4">
      <c r="A132" s="4" t="s">
        <v>35</v>
      </c>
      <c r="B132" s="5" t="n">
        <v>0</v>
      </c>
      <c r="C132" s="5" t="n">
        <v>0</v>
      </c>
      <c r="D132" s="5" t="n">
        <v>0</v>
      </c>
    </row>
    <row r="133" spans="1:4">
      <c r="A133" s="4" t="s">
        <v>325</v>
      </c>
    </row>
    <row r="134" spans="1:4">
      <c r="A134" s="3" t="s">
        <v>303</v>
      </c>
    </row>
    <row r="135" spans="1:4">
      <c r="A135" s="4" t="s">
        <v>304</v>
      </c>
      <c r="B135" s="5" t="n">
        <v>35519</v>
      </c>
      <c r="C135" s="5" t="n">
        <v>47071</v>
      </c>
      <c r="D135" s="5" t="n">
        <v>60264</v>
      </c>
    </row>
    <row r="136" spans="1:4">
      <c r="A136" s="4" t="s">
        <v>35</v>
      </c>
      <c r="B136" s="5" t="n">
        <v>35383</v>
      </c>
      <c r="C136" s="5" t="n">
        <v>46765</v>
      </c>
      <c r="D136" s="5" t="n">
        <v>59657</v>
      </c>
    </row>
    <row r="137" spans="1:4">
      <c r="A137" s="4" t="s">
        <v>326</v>
      </c>
    </row>
    <row r="138" spans="1:4">
      <c r="A138" s="3" t="s">
        <v>303</v>
      </c>
    </row>
    <row r="139" spans="1:4">
      <c r="A139" s="4" t="s">
        <v>304</v>
      </c>
      <c r="B139" s="5" t="n">
        <v>70358</v>
      </c>
      <c r="C139" s="5" t="n">
        <v>72095</v>
      </c>
      <c r="D139" s="5" t="n">
        <v>59446</v>
      </c>
    </row>
    <row r="140" spans="1:4">
      <c r="A140" s="4" t="s">
        <v>35</v>
      </c>
      <c r="B140" s="5" t="n">
        <v>70034</v>
      </c>
      <c r="C140" s="5" t="n">
        <v>71800</v>
      </c>
      <c r="D140" s="5" t="n">
        <v>59469</v>
      </c>
    </row>
    <row r="141" spans="1:4">
      <c r="A141" s="4" t="s">
        <v>327</v>
      </c>
    </row>
    <row r="142" spans="1:4">
      <c r="A142" s="3" t="s">
        <v>303</v>
      </c>
    </row>
    <row r="143" spans="1:4">
      <c r="A143" s="4" t="s">
        <v>304</v>
      </c>
      <c r="B143" s="5" t="n">
        <v>192989</v>
      </c>
      <c r="C143" s="5" t="n">
        <v>201132</v>
      </c>
      <c r="D143" s="5" t="n">
        <v>180587</v>
      </c>
    </row>
    <row r="144" spans="1:4">
      <c r="A144" s="4" t="s">
        <v>35</v>
      </c>
      <c r="B144" s="6" t="n">
        <v>191479</v>
      </c>
      <c r="C144" s="6" t="n">
        <v>196975</v>
      </c>
      <c r="D144" s="6" t="n">
        <v>1759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8</v>
      </c>
      <c r="B1" s="2" t="s">
        <v>300</v>
      </c>
      <c r="C1" s="2" t="s">
        <v>301</v>
      </c>
      <c r="D1" s="2" t="s">
        <v>302</v>
      </c>
    </row>
    <row r="2" spans="1:4">
      <c r="A2" s="3" t="s">
        <v>329</v>
      </c>
    </row>
    <row r="3" spans="1:4">
      <c r="A3" s="4" t="s">
        <v>330</v>
      </c>
      <c r="B3" s="6" t="n">
        <v>279400</v>
      </c>
      <c r="C3" s="6" t="n">
        <v>283476</v>
      </c>
      <c r="D3" s="6" t="n">
        <v>330124</v>
      </c>
    </row>
    <row r="4" spans="1:4">
      <c r="A4" s="4" t="s">
        <v>331</v>
      </c>
      <c r="B4" s="5" t="n">
        <v>280414</v>
      </c>
      <c r="C4" s="5" t="n">
        <v>280338</v>
      </c>
      <c r="D4" s="5" t="n">
        <v>324937</v>
      </c>
    </row>
    <row r="5" spans="1:4">
      <c r="A5" s="4" t="s">
        <v>305</v>
      </c>
      <c r="B5" s="5" t="n">
        <v>1792</v>
      </c>
      <c r="C5" s="5" t="n">
        <v>486</v>
      </c>
      <c r="D5" s="5" t="n">
        <v>646</v>
      </c>
    </row>
    <row r="6" spans="1:4">
      <c r="A6" s="4" t="s">
        <v>306</v>
      </c>
      <c r="B6" s="5" t="n">
        <v>778</v>
      </c>
      <c r="C6" s="5" t="n">
        <v>3624</v>
      </c>
      <c r="D6" s="5" t="n">
        <v>5832</v>
      </c>
    </row>
    <row r="7" spans="1:4">
      <c r="A7" s="3" t="s">
        <v>307</v>
      </c>
    </row>
    <row r="8" spans="1:4">
      <c r="A8" s="4" t="s">
        <v>308</v>
      </c>
      <c r="B8" s="5" t="n">
        <v>25205</v>
      </c>
    </row>
    <row r="9" spans="1:4">
      <c r="A9" s="4" t="s">
        <v>309</v>
      </c>
      <c r="B9" s="5" t="n">
        <v>139046</v>
      </c>
    </row>
    <row r="10" spans="1:4">
      <c r="A10" s="4" t="s">
        <v>310</v>
      </c>
      <c r="B10" s="5" t="n">
        <v>112788</v>
      </c>
    </row>
    <row r="11" spans="1:4">
      <c r="A11" s="4" t="s">
        <v>311</v>
      </c>
      <c r="B11" s="5" t="n">
        <v>2361</v>
      </c>
    </row>
    <row r="12" spans="1:4">
      <c r="A12" s="3" t="s">
        <v>312</v>
      </c>
    </row>
    <row r="13" spans="1:4">
      <c r="A13" s="4" t="s">
        <v>308</v>
      </c>
      <c r="B13" s="5" t="n">
        <v>25244</v>
      </c>
    </row>
    <row r="14" spans="1:4">
      <c r="A14" s="4" t="s">
        <v>309</v>
      </c>
      <c r="B14" s="5" t="n">
        <v>139428</v>
      </c>
    </row>
    <row r="15" spans="1:4">
      <c r="A15" s="4" t="s">
        <v>310</v>
      </c>
      <c r="B15" s="5" t="n">
        <v>113343</v>
      </c>
    </row>
    <row r="16" spans="1:4">
      <c r="A16" s="4" t="s">
        <v>311</v>
      </c>
      <c r="B16" s="5" t="n">
        <v>2399</v>
      </c>
    </row>
    <row r="17" spans="1:4">
      <c r="A17" s="3" t="s">
        <v>313</v>
      </c>
    </row>
    <row r="18" spans="1:4">
      <c r="A18" s="4" t="s">
        <v>314</v>
      </c>
      <c r="B18" s="5" t="n">
        <v>0</v>
      </c>
      <c r="C18" s="5" t="n">
        <v>65402</v>
      </c>
      <c r="D18" s="5" t="n">
        <v>154771</v>
      </c>
    </row>
    <row r="19" spans="1:4">
      <c r="A19" s="4" t="s">
        <v>315</v>
      </c>
      <c r="B19" s="5" t="n">
        <v>97471</v>
      </c>
      <c r="C19" s="5" t="n">
        <v>124617</v>
      </c>
      <c r="D19" s="5" t="n">
        <v>68269</v>
      </c>
    </row>
    <row r="20" spans="1:4">
      <c r="A20" s="4" t="s">
        <v>140</v>
      </c>
      <c r="B20" s="6" t="n">
        <v>97471</v>
      </c>
      <c r="C20" s="6" t="n">
        <v>190019</v>
      </c>
      <c r="D20" s="6" t="n">
        <v>223040</v>
      </c>
    </row>
    <row r="21" spans="1:4">
      <c r="A21" s="4" t="s">
        <v>316</v>
      </c>
      <c r="B21" s="5" t="n">
        <v>222</v>
      </c>
      <c r="C21" s="5" t="n">
        <v>458</v>
      </c>
      <c r="D21" s="5" t="n">
        <v>542</v>
      </c>
    </row>
    <row r="22" spans="1:4">
      <c r="A22" s="3" t="s">
        <v>317</v>
      </c>
    </row>
    <row r="23" spans="1:4">
      <c r="A23" s="4" t="s">
        <v>314</v>
      </c>
      <c r="B23" s="6" t="n">
        <v>0</v>
      </c>
      <c r="C23" s="6" t="n">
        <v>618</v>
      </c>
      <c r="D23" s="6" t="n">
        <v>2748</v>
      </c>
    </row>
    <row r="24" spans="1:4">
      <c r="A24" s="4" t="s">
        <v>315</v>
      </c>
      <c r="B24" s="5" t="n">
        <v>778</v>
      </c>
      <c r="C24" s="5" t="n">
        <v>3006</v>
      </c>
      <c r="D24" s="5" t="n">
        <v>3084</v>
      </c>
    </row>
    <row r="25" spans="1:4">
      <c r="A25" s="4" t="s">
        <v>140</v>
      </c>
      <c r="B25" s="5" t="n">
        <v>778</v>
      </c>
      <c r="C25" s="5" t="n">
        <v>3624</v>
      </c>
      <c r="D25" s="5" t="n">
        <v>5832</v>
      </c>
    </row>
    <row r="26" spans="1:4">
      <c r="A26" s="4" t="s">
        <v>37</v>
      </c>
      <c r="B26" s="5" t="n">
        <v>1850</v>
      </c>
      <c r="C26" s="5" t="n">
        <v>1774</v>
      </c>
      <c r="D26" s="5" t="n">
        <v>1579</v>
      </c>
    </row>
    <row r="27" spans="1:4">
      <c r="A27" s="4" t="s">
        <v>319</v>
      </c>
    </row>
    <row r="28" spans="1:4">
      <c r="A28" s="3" t="s">
        <v>329</v>
      </c>
    </row>
    <row r="29" spans="1:4">
      <c r="A29" s="4" t="s">
        <v>330</v>
      </c>
      <c r="B29" s="5" t="n">
        <v>234454</v>
      </c>
      <c r="C29" s="5" t="n">
        <v>235782</v>
      </c>
      <c r="D29" s="5" t="n">
        <v>272938</v>
      </c>
    </row>
    <row r="30" spans="1:4">
      <c r="A30" s="4" t="s">
        <v>331</v>
      </c>
      <c r="B30" s="5" t="n">
        <v>235576</v>
      </c>
      <c r="C30" s="5" t="n">
        <v>233359</v>
      </c>
      <c r="D30" s="5" t="n">
        <v>268604</v>
      </c>
    </row>
    <row r="31" spans="1:4">
      <c r="A31" s="4" t="s">
        <v>305</v>
      </c>
      <c r="B31" s="5" t="n">
        <v>1695</v>
      </c>
      <c r="C31" s="5" t="n">
        <v>486</v>
      </c>
      <c r="D31" s="5" t="n">
        <v>646</v>
      </c>
    </row>
    <row r="32" spans="1:4">
      <c r="A32" s="4" t="s">
        <v>306</v>
      </c>
      <c r="B32" s="5" t="n">
        <v>573</v>
      </c>
      <c r="C32" s="5" t="n">
        <v>2909</v>
      </c>
      <c r="D32" s="5" t="n">
        <v>4979</v>
      </c>
    </row>
    <row r="33" spans="1:4">
      <c r="A33" s="3" t="s">
        <v>307</v>
      </c>
    </row>
    <row r="34" spans="1:4">
      <c r="A34" s="4" t="s">
        <v>308</v>
      </c>
      <c r="B34" s="5" t="n">
        <v>25205</v>
      </c>
    </row>
    <row r="35" spans="1:4">
      <c r="A35" s="4" t="s">
        <v>309</v>
      </c>
      <c r="B35" s="5" t="n">
        <v>94100</v>
      </c>
    </row>
    <row r="36" spans="1:4">
      <c r="A36" s="4" t="s">
        <v>310</v>
      </c>
      <c r="B36" s="5" t="n">
        <v>112788</v>
      </c>
    </row>
    <row r="37" spans="1:4">
      <c r="A37" s="4" t="s">
        <v>311</v>
      </c>
      <c r="B37" s="5" t="n">
        <v>2361</v>
      </c>
    </row>
    <row r="38" spans="1:4">
      <c r="A38" s="3" t="s">
        <v>312</v>
      </c>
    </row>
    <row r="39" spans="1:4">
      <c r="A39" s="4" t="s">
        <v>308</v>
      </c>
      <c r="B39" s="5" t="n">
        <v>25244</v>
      </c>
    </row>
    <row r="40" spans="1:4">
      <c r="A40" s="4" t="s">
        <v>309</v>
      </c>
      <c r="B40" s="5" t="n">
        <v>94590</v>
      </c>
    </row>
    <row r="41" spans="1:4">
      <c r="A41" s="4" t="s">
        <v>310</v>
      </c>
      <c r="B41" s="5" t="n">
        <v>113343</v>
      </c>
    </row>
    <row r="42" spans="1:4">
      <c r="A42" s="4" t="s">
        <v>311</v>
      </c>
      <c r="B42" s="5" t="n">
        <v>2399</v>
      </c>
    </row>
    <row r="43" spans="1:4">
      <c r="A43" s="3" t="s">
        <v>313</v>
      </c>
    </row>
    <row r="44" spans="1:4">
      <c r="A44" s="4" t="s">
        <v>314</v>
      </c>
      <c r="B44" s="5" t="n">
        <v>0</v>
      </c>
      <c r="C44" s="5" t="n">
        <v>32093</v>
      </c>
      <c r="D44" s="5" t="n">
        <v>101695</v>
      </c>
    </row>
    <row r="45" spans="1:4">
      <c r="A45" s="4" t="s">
        <v>315</v>
      </c>
      <c r="B45" s="5" t="n">
        <v>71450</v>
      </c>
      <c r="C45" s="5" t="n">
        <v>110947</v>
      </c>
      <c r="D45" s="5" t="n">
        <v>65012</v>
      </c>
    </row>
    <row r="46" spans="1:4">
      <c r="A46" s="4" t="s">
        <v>140</v>
      </c>
      <c r="B46" s="6" t="n">
        <v>71450</v>
      </c>
      <c r="C46" s="6" t="n">
        <v>143040</v>
      </c>
      <c r="D46" s="6" t="n">
        <v>166707</v>
      </c>
    </row>
    <row r="47" spans="1:4">
      <c r="A47" s="4" t="s">
        <v>316</v>
      </c>
      <c r="B47" s="5" t="n">
        <v>193</v>
      </c>
      <c r="C47" s="5" t="n">
        <v>411</v>
      </c>
      <c r="D47" s="5" t="n">
        <v>495</v>
      </c>
    </row>
    <row r="48" spans="1:4">
      <c r="A48" s="3" t="s">
        <v>317</v>
      </c>
    </row>
    <row r="49" spans="1:4">
      <c r="A49" s="4" t="s">
        <v>314</v>
      </c>
      <c r="B49" s="6" t="n">
        <v>0</v>
      </c>
      <c r="C49" s="6" t="n">
        <v>162</v>
      </c>
      <c r="D49" s="6" t="n">
        <v>1981</v>
      </c>
    </row>
    <row r="50" spans="1:4">
      <c r="A50" s="4" t="s">
        <v>315</v>
      </c>
      <c r="B50" s="5" t="n">
        <v>573</v>
      </c>
      <c r="C50" s="5" t="n">
        <v>2747</v>
      </c>
      <c r="D50" s="5" t="n">
        <v>2998</v>
      </c>
    </row>
    <row r="51" spans="1:4">
      <c r="A51" s="4" t="s">
        <v>140</v>
      </c>
      <c r="B51" s="5" t="n">
        <v>573</v>
      </c>
      <c r="C51" s="5" t="n">
        <v>2909</v>
      </c>
      <c r="D51" s="5" t="n">
        <v>4979</v>
      </c>
    </row>
    <row r="52" spans="1:4">
      <c r="A52" s="4" t="s">
        <v>320</v>
      </c>
    </row>
    <row r="53" spans="1:4">
      <c r="A53" s="3" t="s">
        <v>329</v>
      </c>
    </row>
    <row r="54" spans="1:4">
      <c r="A54" s="4" t="s">
        <v>330</v>
      </c>
      <c r="B54" s="5" t="n">
        <v>44946</v>
      </c>
      <c r="C54" s="5" t="n">
        <v>47694</v>
      </c>
      <c r="D54" s="5" t="n">
        <v>57186</v>
      </c>
    </row>
    <row r="55" spans="1:4">
      <c r="A55" s="4" t="s">
        <v>331</v>
      </c>
      <c r="B55" s="5" t="n">
        <v>44838</v>
      </c>
      <c r="C55" s="5" t="n">
        <v>46979</v>
      </c>
      <c r="D55" s="5" t="n">
        <v>56333</v>
      </c>
    </row>
    <row r="56" spans="1:4">
      <c r="A56" s="4" t="s">
        <v>305</v>
      </c>
      <c r="B56" s="5" t="n">
        <v>97</v>
      </c>
      <c r="C56" s="5" t="n">
        <v>0</v>
      </c>
      <c r="D56" s="5" t="n">
        <v>0</v>
      </c>
    </row>
    <row r="57" spans="1:4">
      <c r="A57" s="4" t="s">
        <v>306</v>
      </c>
      <c r="B57" s="5" t="n">
        <v>205</v>
      </c>
      <c r="C57" s="5" t="n">
        <v>715</v>
      </c>
      <c r="D57" s="5" t="n">
        <v>853</v>
      </c>
    </row>
    <row r="58" spans="1:4">
      <c r="A58" s="3" t="s">
        <v>307</v>
      </c>
    </row>
    <row r="59" spans="1:4">
      <c r="A59" s="4" t="s">
        <v>308</v>
      </c>
      <c r="B59" s="5" t="n">
        <v>0</v>
      </c>
    </row>
    <row r="60" spans="1:4">
      <c r="A60" s="4" t="s">
        <v>309</v>
      </c>
      <c r="B60" s="5" t="n">
        <v>44946</v>
      </c>
    </row>
    <row r="61" spans="1:4">
      <c r="A61" s="4" t="s">
        <v>310</v>
      </c>
      <c r="B61" s="5" t="n">
        <v>0</v>
      </c>
    </row>
    <row r="62" spans="1:4">
      <c r="A62" s="4" t="s">
        <v>311</v>
      </c>
      <c r="B62" s="5" t="n">
        <v>0</v>
      </c>
    </row>
    <row r="63" spans="1:4">
      <c r="A63" s="3" t="s">
        <v>312</v>
      </c>
    </row>
    <row r="64" spans="1:4">
      <c r="A64" s="4" t="s">
        <v>308</v>
      </c>
      <c r="B64" s="5" t="n">
        <v>0</v>
      </c>
    </row>
    <row r="65" spans="1:4">
      <c r="A65" s="4" t="s">
        <v>309</v>
      </c>
      <c r="B65" s="5" t="n">
        <v>44838</v>
      </c>
    </row>
    <row r="66" spans="1:4">
      <c r="A66" s="4" t="s">
        <v>310</v>
      </c>
      <c r="B66" s="5" t="n">
        <v>0</v>
      </c>
    </row>
    <row r="67" spans="1:4">
      <c r="A67" s="4" t="s">
        <v>311</v>
      </c>
      <c r="B67" s="5" t="n">
        <v>0</v>
      </c>
    </row>
    <row r="68" spans="1:4">
      <c r="A68" s="3" t="s">
        <v>313</v>
      </c>
    </row>
    <row r="69" spans="1:4">
      <c r="A69" s="4" t="s">
        <v>314</v>
      </c>
      <c r="B69" s="5" t="n">
        <v>0</v>
      </c>
      <c r="C69" s="5" t="n">
        <v>33309</v>
      </c>
      <c r="D69" s="5" t="n">
        <v>53076</v>
      </c>
    </row>
    <row r="70" spans="1:4">
      <c r="A70" s="4" t="s">
        <v>315</v>
      </c>
      <c r="B70" s="5" t="n">
        <v>26021</v>
      </c>
      <c r="C70" s="5" t="n">
        <v>13670</v>
      </c>
      <c r="D70" s="5" t="n">
        <v>3257</v>
      </c>
    </row>
    <row r="71" spans="1:4">
      <c r="A71" s="4" t="s">
        <v>140</v>
      </c>
      <c r="B71" s="6" t="n">
        <v>26021</v>
      </c>
      <c r="C71" s="6" t="n">
        <v>46979</v>
      </c>
      <c r="D71" s="6" t="n">
        <v>56333</v>
      </c>
    </row>
    <row r="72" spans="1:4">
      <c r="A72" s="4" t="s">
        <v>316</v>
      </c>
      <c r="B72" s="5" t="n">
        <v>29</v>
      </c>
      <c r="C72" s="5" t="n">
        <v>47</v>
      </c>
      <c r="D72" s="5" t="n">
        <v>47</v>
      </c>
    </row>
    <row r="73" spans="1:4">
      <c r="A73" s="3" t="s">
        <v>317</v>
      </c>
    </row>
    <row r="74" spans="1:4">
      <c r="A74" s="4" t="s">
        <v>314</v>
      </c>
      <c r="B74" s="6" t="n">
        <v>0</v>
      </c>
      <c r="C74" s="6" t="n">
        <v>456</v>
      </c>
      <c r="D74" s="6" t="n">
        <v>767</v>
      </c>
    </row>
    <row r="75" spans="1:4">
      <c r="A75" s="4" t="s">
        <v>315</v>
      </c>
      <c r="B75" s="5" t="n">
        <v>205</v>
      </c>
      <c r="C75" s="5" t="n">
        <v>259</v>
      </c>
      <c r="D75" s="5" t="n">
        <v>86</v>
      </c>
    </row>
    <row r="76" spans="1:4">
      <c r="A76" s="4" t="s">
        <v>140</v>
      </c>
      <c r="B76" s="5" t="n">
        <v>205</v>
      </c>
      <c r="C76" s="5" t="n">
        <v>715</v>
      </c>
      <c r="D76" s="5" t="n">
        <v>853</v>
      </c>
    </row>
    <row r="77" spans="1:4">
      <c r="A77" s="4" t="s">
        <v>326</v>
      </c>
    </row>
    <row r="78" spans="1:4">
      <c r="A78" s="3" t="s">
        <v>329</v>
      </c>
    </row>
    <row r="79" spans="1:4">
      <c r="A79" s="4" t="s">
        <v>330</v>
      </c>
      <c r="B79" s="5" t="n">
        <v>2069</v>
      </c>
      <c r="C79" s="5" t="n">
        <v>2180</v>
      </c>
      <c r="D79" s="5" t="n">
        <v>2530</v>
      </c>
    </row>
    <row r="80" spans="1:4">
      <c r="A80" s="4" t="s">
        <v>327</v>
      </c>
    </row>
    <row r="81" spans="1:4">
      <c r="A81" s="3" t="s">
        <v>329</v>
      </c>
    </row>
    <row r="82" spans="1:4">
      <c r="A82" s="4" t="s">
        <v>330</v>
      </c>
      <c r="B82" s="5" t="n">
        <v>42877</v>
      </c>
      <c r="C82" s="5" t="n">
        <v>45514</v>
      </c>
      <c r="D82" s="5" t="n">
        <v>54656</v>
      </c>
    </row>
    <row r="83" spans="1:4">
      <c r="A83" s="4" t="s">
        <v>322</v>
      </c>
    </row>
    <row r="84" spans="1:4">
      <c r="A84" s="3" t="s">
        <v>329</v>
      </c>
    </row>
    <row r="85" spans="1:4">
      <c r="A85" s="4" t="s">
        <v>332</v>
      </c>
      <c r="B85" s="5" t="n">
        <v>265465</v>
      </c>
      <c r="C85" s="5" t="n">
        <v>266341</v>
      </c>
      <c r="D85" s="5" t="n">
        <v>307273</v>
      </c>
    </row>
    <row r="86" spans="1:4">
      <c r="A86" s="4" t="s">
        <v>333</v>
      </c>
    </row>
    <row r="87" spans="1:4">
      <c r="A87" s="3" t="s">
        <v>317</v>
      </c>
    </row>
    <row r="88" spans="1:4">
      <c r="A88" s="4" t="s">
        <v>37</v>
      </c>
      <c r="B88" s="5" t="n">
        <v>1850</v>
      </c>
      <c r="C88" s="5" t="n">
        <v>1774</v>
      </c>
      <c r="D88" s="5" t="n">
        <v>1579</v>
      </c>
    </row>
    <row r="89" spans="1:4">
      <c r="A89" s="4" t="s">
        <v>334</v>
      </c>
    </row>
    <row r="90" spans="1:4">
      <c r="A90" s="3" t="s">
        <v>329</v>
      </c>
    </row>
    <row r="91" spans="1:4">
      <c r="A91" s="4" t="s">
        <v>331</v>
      </c>
      <c r="B91" s="5" t="n">
        <v>2012</v>
      </c>
      <c r="C91" s="5" t="n">
        <v>2143</v>
      </c>
      <c r="D91" s="5" t="n">
        <v>2483</v>
      </c>
    </row>
    <row r="92" spans="1:4">
      <c r="A92" s="4" t="s">
        <v>335</v>
      </c>
    </row>
    <row r="93" spans="1:4">
      <c r="A93" s="3" t="s">
        <v>329</v>
      </c>
    </row>
    <row r="94" spans="1:4">
      <c r="A94" s="4" t="s">
        <v>331</v>
      </c>
      <c r="B94" s="6" t="n">
        <v>42826</v>
      </c>
      <c r="C94" s="6" t="n">
        <v>44836</v>
      </c>
      <c r="D94" s="6" t="n">
        <v>538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30</v>
      </c>
    </row>
    <row r="3" spans="1:3">
      <c r="A3" s="3" t="s">
        <v>209</v>
      </c>
    </row>
    <row r="4" spans="1:3">
      <c r="A4" s="4" t="s">
        <v>98</v>
      </c>
      <c r="B4" s="6" t="n">
        <v>76</v>
      </c>
      <c r="C4" s="6" t="n">
        <v>18</v>
      </c>
    </row>
    <row r="5" spans="1:3">
      <c r="A5" s="4" t="s">
        <v>337</v>
      </c>
      <c r="B5" s="5" t="n">
        <v>0</v>
      </c>
    </row>
    <row r="6" spans="1:3">
      <c r="A6" s="4" t="s">
        <v>338</v>
      </c>
      <c r="B6" s="6" t="n">
        <v>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9</v>
      </c>
      <c r="D1" s="2" t="s">
        <v>30</v>
      </c>
    </row>
    <row r="2" spans="1:4">
      <c r="A2" s="3" t="s">
        <v>340</v>
      </c>
    </row>
    <row r="3" spans="1:4">
      <c r="A3" s="4" t="s">
        <v>341</v>
      </c>
      <c r="B3" s="6" t="n">
        <v>10177</v>
      </c>
      <c r="C3" s="6" t="n">
        <v>13177</v>
      </c>
      <c r="D3" s="6" t="n">
        <v>8298</v>
      </c>
    </row>
    <row r="4" spans="1:4">
      <c r="A4" s="4" t="s">
        <v>342</v>
      </c>
      <c r="B4" s="5" t="n">
        <v>2225031</v>
      </c>
      <c r="C4" s="5" t="n">
        <v>2183038</v>
      </c>
      <c r="D4" s="5" t="n">
        <v>1984739</v>
      </c>
    </row>
    <row r="5" spans="1:4">
      <c r="A5" s="4" t="s">
        <v>343</v>
      </c>
      <c r="B5" s="5" t="n">
        <v>2235208</v>
      </c>
      <c r="C5" s="5" t="n">
        <v>2196215</v>
      </c>
      <c r="D5" s="5" t="n">
        <v>1993037</v>
      </c>
    </row>
    <row r="6" spans="1:4">
      <c r="A6" s="4" t="s">
        <v>344</v>
      </c>
      <c r="B6" s="5" t="n">
        <v>64</v>
      </c>
      <c r="C6" s="5" t="n">
        <v>1225</v>
      </c>
      <c r="D6" s="5" t="n">
        <v>0</v>
      </c>
    </row>
    <row r="7" spans="1:4">
      <c r="A7" s="4" t="s">
        <v>345</v>
      </c>
      <c r="B7" s="5" t="n">
        <v>5143</v>
      </c>
      <c r="C7" s="5" t="n">
        <v>4159</v>
      </c>
      <c r="D7" s="5" t="n">
        <v>4470</v>
      </c>
    </row>
    <row r="8" spans="1:4">
      <c r="A8" s="4" t="s">
        <v>346</v>
      </c>
    </row>
    <row r="9" spans="1:4">
      <c r="A9" s="3" t="s">
        <v>340</v>
      </c>
    </row>
    <row r="10" spans="1:4">
      <c r="A10" s="4" t="s">
        <v>341</v>
      </c>
      <c r="B10" s="5" t="n">
        <v>6479</v>
      </c>
      <c r="C10" s="5" t="n">
        <v>5879</v>
      </c>
      <c r="D10" s="5" t="n">
        <v>5585</v>
      </c>
    </row>
    <row r="11" spans="1:4">
      <c r="A11" s="4" t="s">
        <v>347</v>
      </c>
    </row>
    <row r="12" spans="1:4">
      <c r="A12" s="3" t="s">
        <v>340</v>
      </c>
    </row>
    <row r="13" spans="1:4">
      <c r="A13" s="4" t="s">
        <v>341</v>
      </c>
      <c r="B13" s="5" t="n">
        <v>1594</v>
      </c>
      <c r="C13" s="5" t="n">
        <v>4093</v>
      </c>
      <c r="D13" s="5" t="n">
        <v>1292</v>
      </c>
    </row>
    <row r="14" spans="1:4">
      <c r="A14" s="4" t="s">
        <v>348</v>
      </c>
    </row>
    <row r="15" spans="1:4">
      <c r="A15" s="3" t="s">
        <v>340</v>
      </c>
    </row>
    <row r="16" spans="1:4">
      <c r="A16" s="4" t="s">
        <v>341</v>
      </c>
      <c r="B16" s="5" t="n">
        <v>2104</v>
      </c>
      <c r="C16" s="5" t="n">
        <v>3205</v>
      </c>
      <c r="D16" s="5" t="n">
        <v>1421</v>
      </c>
    </row>
    <row r="17" spans="1:4">
      <c r="A17" s="4" t="s">
        <v>349</v>
      </c>
    </row>
    <row r="18" spans="1:4">
      <c r="A18" s="3" t="s">
        <v>340</v>
      </c>
    </row>
    <row r="19" spans="1:4">
      <c r="A19" s="4" t="s">
        <v>341</v>
      </c>
      <c r="B19" s="5" t="n">
        <v>185</v>
      </c>
      <c r="C19" s="5" t="n">
        <v>170</v>
      </c>
      <c r="D19" s="5" t="n">
        <v>146</v>
      </c>
    </row>
    <row r="20" spans="1:4">
      <c r="A20" s="4" t="s">
        <v>342</v>
      </c>
      <c r="B20" s="5" t="n">
        <v>133091</v>
      </c>
      <c r="C20" s="5" t="n">
        <v>136720</v>
      </c>
      <c r="D20" s="5" t="n">
        <v>127528</v>
      </c>
    </row>
    <row r="21" spans="1:4">
      <c r="A21" s="4" t="s">
        <v>343</v>
      </c>
      <c r="B21" s="5" t="n">
        <v>133276</v>
      </c>
      <c r="C21" s="5" t="n">
        <v>136890</v>
      </c>
      <c r="D21" s="5" t="n">
        <v>127674</v>
      </c>
    </row>
    <row r="22" spans="1:4">
      <c r="A22" s="4" t="s">
        <v>344</v>
      </c>
      <c r="B22" s="5" t="n">
        <v>0</v>
      </c>
      <c r="C22" s="5" t="n">
        <v>0</v>
      </c>
      <c r="D22" s="5" t="n">
        <v>0</v>
      </c>
    </row>
    <row r="23" spans="1:4">
      <c r="A23" s="4" t="s">
        <v>345</v>
      </c>
      <c r="B23" s="5" t="n">
        <v>415</v>
      </c>
      <c r="C23" s="5" t="n">
        <v>403</v>
      </c>
      <c r="D23" s="5" t="n">
        <v>652</v>
      </c>
    </row>
    <row r="24" spans="1:4">
      <c r="A24" s="4" t="s">
        <v>350</v>
      </c>
    </row>
    <row r="25" spans="1:4">
      <c r="A25" s="3" t="s">
        <v>340</v>
      </c>
    </row>
    <row r="26" spans="1:4">
      <c r="A26" s="4" t="s">
        <v>341</v>
      </c>
      <c r="B26" s="5" t="n">
        <v>168</v>
      </c>
      <c r="C26" s="5" t="n">
        <v>121</v>
      </c>
      <c r="D26" s="5" t="n">
        <v>45</v>
      </c>
    </row>
    <row r="27" spans="1:4">
      <c r="A27" s="4" t="s">
        <v>351</v>
      </c>
    </row>
    <row r="28" spans="1:4">
      <c r="A28" s="3" t="s">
        <v>340</v>
      </c>
    </row>
    <row r="29" spans="1:4">
      <c r="A29" s="4" t="s">
        <v>341</v>
      </c>
      <c r="B29" s="5" t="n">
        <v>0</v>
      </c>
      <c r="C29" s="5" t="n">
        <v>49</v>
      </c>
      <c r="D29" s="5" t="n">
        <v>60</v>
      </c>
    </row>
    <row r="30" spans="1:4">
      <c r="A30" s="4" t="s">
        <v>352</v>
      </c>
    </row>
    <row r="31" spans="1:4">
      <c r="A31" s="3" t="s">
        <v>340</v>
      </c>
    </row>
    <row r="32" spans="1:4">
      <c r="A32" s="4" t="s">
        <v>341</v>
      </c>
      <c r="B32" s="5" t="n">
        <v>17</v>
      </c>
      <c r="C32" s="5" t="n">
        <v>0</v>
      </c>
      <c r="D32" s="5" t="n">
        <v>41</v>
      </c>
    </row>
    <row r="33" spans="1:4">
      <c r="A33" s="4" t="s">
        <v>353</v>
      </c>
    </row>
    <row r="34" spans="1:4">
      <c r="A34" s="3" t="s">
        <v>340</v>
      </c>
    </row>
    <row r="35" spans="1:4">
      <c r="A35" s="4" t="s">
        <v>341</v>
      </c>
      <c r="B35" s="5" t="n">
        <v>316</v>
      </c>
      <c r="C35" s="5" t="n">
        <v>897</v>
      </c>
      <c r="D35" s="5" t="n">
        <v>963</v>
      </c>
    </row>
    <row r="36" spans="1:4">
      <c r="A36" s="4" t="s">
        <v>342</v>
      </c>
      <c r="B36" s="5" t="n">
        <v>493071</v>
      </c>
      <c r="C36" s="5" t="n">
        <v>483665</v>
      </c>
      <c r="D36" s="5" t="n">
        <v>454095</v>
      </c>
    </row>
    <row r="37" spans="1:4">
      <c r="A37" s="4" t="s">
        <v>343</v>
      </c>
      <c r="B37" s="5" t="n">
        <v>493387</v>
      </c>
      <c r="C37" s="5" t="n">
        <v>484562</v>
      </c>
      <c r="D37" s="5" t="n">
        <v>455058</v>
      </c>
    </row>
    <row r="38" spans="1:4">
      <c r="A38" s="4" t="s">
        <v>344</v>
      </c>
      <c r="B38" s="5" t="n">
        <v>0</v>
      </c>
      <c r="C38" s="5" t="n">
        <v>0</v>
      </c>
      <c r="D38" s="5" t="n">
        <v>0</v>
      </c>
    </row>
    <row r="39" spans="1:4">
      <c r="A39" s="4" t="s">
        <v>345</v>
      </c>
      <c r="B39" s="5" t="n">
        <v>248</v>
      </c>
      <c r="C39" s="5" t="n">
        <v>789</v>
      </c>
      <c r="D39" s="5" t="n">
        <v>807</v>
      </c>
    </row>
    <row r="40" spans="1:4">
      <c r="A40" s="4" t="s">
        <v>354</v>
      </c>
    </row>
    <row r="41" spans="1:4">
      <c r="A41" s="3" t="s">
        <v>340</v>
      </c>
    </row>
    <row r="42" spans="1:4">
      <c r="A42" s="4" t="s">
        <v>341</v>
      </c>
      <c r="B42" s="5" t="n">
        <v>208</v>
      </c>
      <c r="C42" s="5" t="n">
        <v>108</v>
      </c>
      <c r="D42" s="5" t="n">
        <v>156</v>
      </c>
    </row>
    <row r="43" spans="1:4">
      <c r="A43" s="4" t="s">
        <v>355</v>
      </c>
    </row>
    <row r="44" spans="1:4">
      <c r="A44" s="3" t="s">
        <v>340</v>
      </c>
    </row>
    <row r="45" spans="1:4">
      <c r="A45" s="4" t="s">
        <v>341</v>
      </c>
      <c r="B45" s="5" t="n">
        <v>0</v>
      </c>
      <c r="C45" s="5" t="n">
        <v>0</v>
      </c>
      <c r="D45" s="5" t="n">
        <v>0</v>
      </c>
    </row>
    <row r="46" spans="1:4">
      <c r="A46" s="4" t="s">
        <v>356</v>
      </c>
    </row>
    <row r="47" spans="1:4">
      <c r="A47" s="3" t="s">
        <v>340</v>
      </c>
    </row>
    <row r="48" spans="1:4">
      <c r="A48" s="4" t="s">
        <v>341</v>
      </c>
      <c r="B48" s="5" t="n">
        <v>108</v>
      </c>
      <c r="C48" s="5" t="n">
        <v>789</v>
      </c>
      <c r="D48" s="5" t="n">
        <v>807</v>
      </c>
    </row>
    <row r="49" spans="1:4">
      <c r="A49" s="4" t="s">
        <v>357</v>
      </c>
    </row>
    <row r="50" spans="1:4">
      <c r="A50" s="3" t="s">
        <v>340</v>
      </c>
    </row>
    <row r="51" spans="1:4">
      <c r="A51" s="4" t="s">
        <v>341</v>
      </c>
      <c r="B51" s="5" t="n">
        <v>6514</v>
      </c>
      <c r="C51" s="5" t="n">
        <v>8077</v>
      </c>
      <c r="D51" s="5" t="n">
        <v>4676</v>
      </c>
    </row>
    <row r="52" spans="1:4">
      <c r="A52" s="4" t="s">
        <v>342</v>
      </c>
      <c r="B52" s="5" t="n">
        <v>740285</v>
      </c>
      <c r="C52" s="5" t="n">
        <v>711433</v>
      </c>
      <c r="D52" s="5" t="n">
        <v>621964</v>
      </c>
    </row>
    <row r="53" spans="1:4">
      <c r="A53" s="4" t="s">
        <v>343</v>
      </c>
      <c r="B53" s="5" t="n">
        <v>746799</v>
      </c>
      <c r="C53" s="5" t="n">
        <v>719510</v>
      </c>
      <c r="D53" s="5" t="n">
        <v>626640</v>
      </c>
    </row>
    <row r="54" spans="1:4">
      <c r="A54" s="4" t="s">
        <v>344</v>
      </c>
      <c r="B54" s="5" t="n">
        <v>0</v>
      </c>
      <c r="C54" s="5" t="n">
        <v>144</v>
      </c>
      <c r="D54" s="5" t="n">
        <v>0</v>
      </c>
    </row>
    <row r="55" spans="1:4">
      <c r="A55" s="4" t="s">
        <v>345</v>
      </c>
      <c r="B55" s="5" t="n">
        <v>588</v>
      </c>
      <c r="C55" s="5" t="n">
        <v>658</v>
      </c>
      <c r="D55" s="5" t="n">
        <v>441</v>
      </c>
    </row>
    <row r="56" spans="1:4">
      <c r="A56" s="4" t="s">
        <v>358</v>
      </c>
    </row>
    <row r="57" spans="1:4">
      <c r="A57" s="3" t="s">
        <v>340</v>
      </c>
    </row>
    <row r="58" spans="1:4">
      <c r="A58" s="4" t="s">
        <v>341</v>
      </c>
      <c r="B58" s="5" t="n">
        <v>4758</v>
      </c>
      <c r="C58" s="5" t="n">
        <v>5369</v>
      </c>
      <c r="D58" s="5" t="n">
        <v>3673</v>
      </c>
    </row>
    <row r="59" spans="1:4">
      <c r="A59" s="4" t="s">
        <v>359</v>
      </c>
    </row>
    <row r="60" spans="1:4">
      <c r="A60" s="3" t="s">
        <v>340</v>
      </c>
    </row>
    <row r="61" spans="1:4">
      <c r="A61" s="4" t="s">
        <v>341</v>
      </c>
      <c r="B61" s="5" t="n">
        <v>1387</v>
      </c>
      <c r="C61" s="5" t="n">
        <v>2136</v>
      </c>
      <c r="D61" s="5" t="n">
        <v>751</v>
      </c>
    </row>
    <row r="62" spans="1:4">
      <c r="A62" s="4" t="s">
        <v>360</v>
      </c>
    </row>
    <row r="63" spans="1:4">
      <c r="A63" s="3" t="s">
        <v>340</v>
      </c>
    </row>
    <row r="64" spans="1:4">
      <c r="A64" s="4" t="s">
        <v>341</v>
      </c>
      <c r="B64" s="5" t="n">
        <v>369</v>
      </c>
      <c r="C64" s="5" t="n">
        <v>572</v>
      </c>
      <c r="D64" s="5" t="n">
        <v>252</v>
      </c>
    </row>
    <row r="65" spans="1:4">
      <c r="A65" s="4" t="s">
        <v>361</v>
      </c>
    </row>
    <row r="66" spans="1:4">
      <c r="A66" s="3" t="s">
        <v>340</v>
      </c>
    </row>
    <row r="67" spans="1:4">
      <c r="A67" s="4" t="s">
        <v>341</v>
      </c>
      <c r="B67" s="5" t="n">
        <v>3162</v>
      </c>
      <c r="C67" s="5" t="n">
        <v>4033</v>
      </c>
      <c r="D67" s="5" t="n">
        <v>2513</v>
      </c>
    </row>
    <row r="68" spans="1:4">
      <c r="A68" s="4" t="s">
        <v>342</v>
      </c>
      <c r="B68" s="5" t="n">
        <v>858584</v>
      </c>
      <c r="C68" s="5" t="n">
        <v>851220</v>
      </c>
      <c r="D68" s="5" t="n">
        <v>781152</v>
      </c>
    </row>
    <row r="69" spans="1:4">
      <c r="A69" s="4" t="s">
        <v>343</v>
      </c>
      <c r="B69" s="5" t="n">
        <v>861746</v>
      </c>
      <c r="C69" s="5" t="n">
        <v>855253</v>
      </c>
      <c r="D69" s="5" t="n">
        <v>783665</v>
      </c>
    </row>
    <row r="70" spans="1:4">
      <c r="A70" s="4" t="s">
        <v>344</v>
      </c>
      <c r="B70" s="5" t="n">
        <v>64</v>
      </c>
      <c r="C70" s="5" t="n">
        <v>1081</v>
      </c>
      <c r="D70" s="5" t="n">
        <v>0</v>
      </c>
    </row>
    <row r="71" spans="1:4">
      <c r="A71" s="4" t="s">
        <v>345</v>
      </c>
      <c r="B71" s="5" t="n">
        <v>3892</v>
      </c>
      <c r="C71" s="5" t="n">
        <v>2309</v>
      </c>
      <c r="D71" s="5" t="n">
        <v>2570</v>
      </c>
    </row>
    <row r="72" spans="1:4">
      <c r="A72" s="4" t="s">
        <v>362</v>
      </c>
    </row>
    <row r="73" spans="1:4">
      <c r="A73" s="3" t="s">
        <v>340</v>
      </c>
    </row>
    <row r="74" spans="1:4">
      <c r="A74" s="4" t="s">
        <v>341</v>
      </c>
      <c r="B74" s="5" t="n">
        <v>1345</v>
      </c>
      <c r="C74" s="5" t="n">
        <v>281</v>
      </c>
      <c r="D74" s="5" t="n">
        <v>1711</v>
      </c>
    </row>
    <row r="75" spans="1:4">
      <c r="A75" s="4" t="s">
        <v>363</v>
      </c>
    </row>
    <row r="76" spans="1:4">
      <c r="A76" s="3" t="s">
        <v>340</v>
      </c>
    </row>
    <row r="77" spans="1:4">
      <c r="A77" s="4" t="s">
        <v>341</v>
      </c>
      <c r="B77" s="5" t="n">
        <v>207</v>
      </c>
      <c r="C77" s="5" t="n">
        <v>1908</v>
      </c>
      <c r="D77" s="5" t="n">
        <v>481</v>
      </c>
    </row>
    <row r="78" spans="1:4">
      <c r="A78" s="4" t="s">
        <v>364</v>
      </c>
    </row>
    <row r="79" spans="1:4">
      <c r="A79" s="3" t="s">
        <v>340</v>
      </c>
    </row>
    <row r="80" spans="1:4">
      <c r="A80" s="4" t="s">
        <v>341</v>
      </c>
      <c r="B80" s="6" t="n">
        <v>1610</v>
      </c>
      <c r="C80" s="6" t="n">
        <v>1844</v>
      </c>
      <c r="D80" s="6" t="n">
        <v>3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73</v>
      </c>
    </row>
    <row r="12" spans="1:2">
      <c r="A12" s="4" t="s">
        <v>374</v>
      </c>
    </row>
    <row r="13" spans="1:2">
      <c r="A13" s="3" t="s">
        <v>367</v>
      </c>
    </row>
    <row r="14" spans="1:2">
      <c r="A14" s="4" t="s">
        <v>368</v>
      </c>
      <c r="B1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30</v>
      </c>
      <c r="D2" s="2" t="s">
        <v>29</v>
      </c>
    </row>
    <row r="3" spans="1:4">
      <c r="A3" s="3" t="s">
        <v>377</v>
      </c>
    </row>
    <row r="4" spans="1:4">
      <c r="A4" s="4" t="s">
        <v>378</v>
      </c>
      <c r="B4" s="6" t="n">
        <v>20196</v>
      </c>
      <c r="C4" s="6" t="n">
        <v>18586</v>
      </c>
    </row>
    <row r="5" spans="1:4">
      <c r="A5" s="4" t="s">
        <v>379</v>
      </c>
      <c r="B5" s="5" t="n">
        <v>-462</v>
      </c>
      <c r="C5" s="5" t="n">
        <v>-370</v>
      </c>
    </row>
    <row r="6" spans="1:4">
      <c r="A6" s="4" t="s">
        <v>380</v>
      </c>
      <c r="B6" s="5" t="n">
        <v>167</v>
      </c>
      <c r="C6" s="5" t="n">
        <v>95</v>
      </c>
    </row>
    <row r="7" spans="1:4">
      <c r="A7" s="4" t="s">
        <v>381</v>
      </c>
      <c r="B7" s="5" t="n">
        <v>472</v>
      </c>
      <c r="C7" s="5" t="n">
        <v>746</v>
      </c>
    </row>
    <row r="8" spans="1:4">
      <c r="A8" s="4" t="s">
        <v>382</v>
      </c>
      <c r="B8" s="5" t="n">
        <v>20373</v>
      </c>
      <c r="C8" s="5" t="n">
        <v>19057</v>
      </c>
    </row>
    <row r="9" spans="1:4">
      <c r="A9" s="3" t="s">
        <v>383</v>
      </c>
    </row>
    <row r="10" spans="1:4">
      <c r="A10" s="4" t="s">
        <v>384</v>
      </c>
      <c r="B10" s="5" t="n">
        <v>0</v>
      </c>
      <c r="C10" s="5" t="n">
        <v>192</v>
      </c>
      <c r="D10" s="6" t="n">
        <v>4</v>
      </c>
    </row>
    <row r="11" spans="1:4">
      <c r="A11" s="4" t="s">
        <v>385</v>
      </c>
      <c r="B11" s="5" t="n">
        <v>20373</v>
      </c>
      <c r="C11" s="5" t="n">
        <v>18865</v>
      </c>
      <c r="D11" s="5" t="n">
        <v>20192</v>
      </c>
    </row>
    <row r="12" spans="1:4">
      <c r="A12" s="4" t="s">
        <v>386</v>
      </c>
      <c r="B12" s="5" t="n">
        <v>2945</v>
      </c>
      <c r="C12" s="5" t="n">
        <v>2959</v>
      </c>
      <c r="D12" s="5" t="n">
        <v>3223</v>
      </c>
    </row>
    <row r="13" spans="1:4">
      <c r="A13" s="4" t="s">
        <v>387</v>
      </c>
      <c r="B13" s="5" t="n">
        <v>2232263</v>
      </c>
      <c r="C13" s="5" t="n">
        <v>1990078</v>
      </c>
      <c r="D13" s="5" t="n">
        <v>2192992</v>
      </c>
    </row>
    <row r="14" spans="1:4">
      <c r="A14" s="4" t="s">
        <v>349</v>
      </c>
    </row>
    <row r="15" spans="1:4">
      <c r="A15" s="3" t="s">
        <v>377</v>
      </c>
    </row>
    <row r="16" spans="1:4">
      <c r="A16" s="4" t="s">
        <v>378</v>
      </c>
      <c r="B16" s="5" t="n">
        <v>1218</v>
      </c>
      <c r="C16" s="5" t="n">
        <v>1873</v>
      </c>
    </row>
    <row r="17" spans="1:4">
      <c r="A17" s="4" t="s">
        <v>379</v>
      </c>
      <c r="B17" s="5" t="n">
        <v>-1</v>
      </c>
      <c r="C17" s="5" t="n">
        <v>-16</v>
      </c>
    </row>
    <row r="18" spans="1:4">
      <c r="A18" s="4" t="s">
        <v>380</v>
      </c>
      <c r="B18" s="5" t="n">
        <v>0</v>
      </c>
      <c r="C18" s="5" t="n">
        <v>0</v>
      </c>
    </row>
    <row r="19" spans="1:4">
      <c r="A19" s="4" t="s">
        <v>381</v>
      </c>
      <c r="B19" s="5" t="n">
        <v>33</v>
      </c>
      <c r="C19" s="5" t="n">
        <v>311</v>
      </c>
    </row>
    <row r="20" spans="1:4">
      <c r="A20" s="4" t="s">
        <v>382</v>
      </c>
      <c r="B20" s="5" t="n">
        <v>1250</v>
      </c>
      <c r="C20" s="5" t="n">
        <v>2168</v>
      </c>
    </row>
    <row r="21" spans="1:4">
      <c r="A21" s="3" t="s">
        <v>383</v>
      </c>
    </row>
    <row r="22" spans="1:4">
      <c r="A22" s="4" t="s">
        <v>384</v>
      </c>
      <c r="B22" s="5" t="n">
        <v>0</v>
      </c>
      <c r="C22" s="5" t="n">
        <v>92</v>
      </c>
      <c r="D22" s="5" t="n">
        <v>0</v>
      </c>
    </row>
    <row r="23" spans="1:4">
      <c r="A23" s="4" t="s">
        <v>385</v>
      </c>
      <c r="B23" s="5" t="n">
        <v>1250</v>
      </c>
      <c r="C23" s="5" t="n">
        <v>2076</v>
      </c>
      <c r="D23" s="5" t="n">
        <v>1218</v>
      </c>
    </row>
    <row r="24" spans="1:4">
      <c r="A24" s="4" t="s">
        <v>386</v>
      </c>
      <c r="B24" s="5" t="n">
        <v>40</v>
      </c>
      <c r="C24" s="5" t="n">
        <v>489</v>
      </c>
      <c r="D24" s="5" t="n">
        <v>430</v>
      </c>
    </row>
    <row r="25" spans="1:4">
      <c r="A25" s="4" t="s">
        <v>387</v>
      </c>
      <c r="B25" s="5" t="n">
        <v>133236</v>
      </c>
      <c r="C25" s="5" t="n">
        <v>127185</v>
      </c>
      <c r="D25" s="5" t="n">
        <v>136460</v>
      </c>
    </row>
    <row r="26" spans="1:4">
      <c r="A26" s="4" t="s">
        <v>353</v>
      </c>
    </row>
    <row r="27" spans="1:4">
      <c r="A27" s="3" t="s">
        <v>377</v>
      </c>
    </row>
    <row r="28" spans="1:4">
      <c r="A28" s="4" t="s">
        <v>378</v>
      </c>
      <c r="B28" s="5" t="n">
        <v>5644</v>
      </c>
      <c r="C28" s="5" t="n">
        <v>4504</v>
      </c>
    </row>
    <row r="29" spans="1:4">
      <c r="A29" s="4" t="s">
        <v>379</v>
      </c>
      <c r="B29" s="5" t="n">
        <v>-29</v>
      </c>
      <c r="C29" s="5" t="n">
        <v>1</v>
      </c>
    </row>
    <row r="30" spans="1:4">
      <c r="A30" s="4" t="s">
        <v>380</v>
      </c>
      <c r="B30" s="5" t="n">
        <v>0</v>
      </c>
      <c r="C30" s="5" t="n">
        <v>9</v>
      </c>
    </row>
    <row r="31" spans="1:4">
      <c r="A31" s="4" t="s">
        <v>381</v>
      </c>
      <c r="B31" s="5" t="n">
        <v>-26</v>
      </c>
      <c r="C31" s="5" t="n">
        <v>-151</v>
      </c>
    </row>
    <row r="32" spans="1:4">
      <c r="A32" s="4" t="s">
        <v>382</v>
      </c>
      <c r="B32" s="5" t="n">
        <v>5589</v>
      </c>
      <c r="C32" s="5" t="n">
        <v>4363</v>
      </c>
    </row>
    <row r="33" spans="1:4">
      <c r="A33" s="3" t="s">
        <v>383</v>
      </c>
    </row>
    <row r="34" spans="1:4">
      <c r="A34" s="4" t="s">
        <v>384</v>
      </c>
      <c r="B34" s="5" t="n">
        <v>0</v>
      </c>
      <c r="C34" s="5" t="n">
        <v>42</v>
      </c>
      <c r="D34" s="5" t="n">
        <v>0</v>
      </c>
    </row>
    <row r="35" spans="1:4">
      <c r="A35" s="4" t="s">
        <v>385</v>
      </c>
      <c r="B35" s="5" t="n">
        <v>5589</v>
      </c>
      <c r="C35" s="5" t="n">
        <v>4321</v>
      </c>
      <c r="D35" s="5" t="n">
        <v>5644</v>
      </c>
    </row>
    <row r="36" spans="1:4">
      <c r="A36" s="4" t="s">
        <v>386</v>
      </c>
      <c r="B36" s="5" t="n">
        <v>387</v>
      </c>
      <c r="C36" s="5" t="n">
        <v>815</v>
      </c>
      <c r="D36" s="5" t="n">
        <v>793</v>
      </c>
    </row>
    <row r="37" spans="1:4">
      <c r="A37" s="4" t="s">
        <v>387</v>
      </c>
      <c r="B37" s="5" t="n">
        <v>493000</v>
      </c>
      <c r="C37" s="5" t="n">
        <v>454243</v>
      </c>
      <c r="D37" s="5" t="n">
        <v>483769</v>
      </c>
    </row>
    <row r="38" spans="1:4">
      <c r="A38" s="4" t="s">
        <v>357</v>
      </c>
    </row>
    <row r="39" spans="1:4">
      <c r="A39" s="3" t="s">
        <v>377</v>
      </c>
    </row>
    <row r="40" spans="1:4">
      <c r="A40" s="4" t="s">
        <v>378</v>
      </c>
      <c r="B40" s="5" t="n">
        <v>8882</v>
      </c>
      <c r="C40" s="5" t="n">
        <v>7604</v>
      </c>
    </row>
    <row r="41" spans="1:4">
      <c r="A41" s="4" t="s">
        <v>379</v>
      </c>
      <c r="B41" s="5" t="n">
        <v>-418</v>
      </c>
      <c r="C41" s="5" t="n">
        <v>-347</v>
      </c>
    </row>
    <row r="42" spans="1:4">
      <c r="A42" s="4" t="s">
        <v>380</v>
      </c>
      <c r="B42" s="5" t="n">
        <v>167</v>
      </c>
      <c r="C42" s="5" t="n">
        <v>86</v>
      </c>
    </row>
    <row r="43" spans="1:4">
      <c r="A43" s="4" t="s">
        <v>381</v>
      </c>
      <c r="B43" s="5" t="n">
        <v>778</v>
      </c>
      <c r="C43" s="5" t="n">
        <v>676</v>
      </c>
    </row>
    <row r="44" spans="1:4">
      <c r="A44" s="4" t="s">
        <v>382</v>
      </c>
      <c r="B44" s="5" t="n">
        <v>9409</v>
      </c>
      <c r="C44" s="5" t="n">
        <v>8019</v>
      </c>
    </row>
    <row r="45" spans="1:4">
      <c r="A45" s="3" t="s">
        <v>383</v>
      </c>
    </row>
    <row r="46" spans="1:4">
      <c r="A46" s="4" t="s">
        <v>384</v>
      </c>
      <c r="B46" s="5" t="n">
        <v>0</v>
      </c>
      <c r="C46" s="5" t="n">
        <v>0</v>
      </c>
      <c r="D46" s="5" t="n">
        <v>0</v>
      </c>
    </row>
    <row r="47" spans="1:4">
      <c r="A47" s="4" t="s">
        <v>385</v>
      </c>
      <c r="B47" s="5" t="n">
        <v>9409</v>
      </c>
      <c r="C47" s="5" t="n">
        <v>8019</v>
      </c>
      <c r="D47" s="5" t="n">
        <v>8882</v>
      </c>
    </row>
    <row r="48" spans="1:4">
      <c r="A48" s="4" t="s">
        <v>386</v>
      </c>
      <c r="B48" s="5" t="n">
        <v>101</v>
      </c>
      <c r="C48" s="5" t="n">
        <v>91</v>
      </c>
      <c r="D48" s="5" t="n">
        <v>101</v>
      </c>
    </row>
    <row r="49" spans="1:4">
      <c r="A49" s="4" t="s">
        <v>387</v>
      </c>
      <c r="B49" s="5" t="n">
        <v>746698</v>
      </c>
      <c r="C49" s="5" t="n">
        <v>626549</v>
      </c>
      <c r="D49" s="5" t="n">
        <v>719409</v>
      </c>
    </row>
    <row r="50" spans="1:4">
      <c r="A50" s="4" t="s">
        <v>361</v>
      </c>
    </row>
    <row r="51" spans="1:4">
      <c r="A51" s="3" t="s">
        <v>377</v>
      </c>
    </row>
    <row r="52" spans="1:4">
      <c r="A52" s="4" t="s">
        <v>378</v>
      </c>
      <c r="B52" s="5" t="n">
        <v>4452</v>
      </c>
      <c r="C52" s="5" t="n">
        <v>4605</v>
      </c>
    </row>
    <row r="53" spans="1:4">
      <c r="A53" s="4" t="s">
        <v>379</v>
      </c>
      <c r="B53" s="5" t="n">
        <v>-14</v>
      </c>
      <c r="C53" s="5" t="n">
        <v>-8</v>
      </c>
    </row>
    <row r="54" spans="1:4">
      <c r="A54" s="4" t="s">
        <v>380</v>
      </c>
      <c r="B54" s="5" t="n">
        <v>0</v>
      </c>
      <c r="C54" s="5" t="n">
        <v>0</v>
      </c>
    </row>
    <row r="55" spans="1:4">
      <c r="A55" s="4" t="s">
        <v>381</v>
      </c>
      <c r="B55" s="5" t="n">
        <v>-313</v>
      </c>
      <c r="C55" s="5" t="n">
        <v>-90</v>
      </c>
    </row>
    <row r="56" spans="1:4">
      <c r="A56" s="4" t="s">
        <v>382</v>
      </c>
      <c r="B56" s="5" t="n">
        <v>4125</v>
      </c>
      <c r="C56" s="5" t="n">
        <v>4507</v>
      </c>
    </row>
    <row r="57" spans="1:4">
      <c r="A57" s="3" t="s">
        <v>383</v>
      </c>
    </row>
    <row r="58" spans="1:4">
      <c r="A58" s="4" t="s">
        <v>384</v>
      </c>
      <c r="B58" s="5" t="n">
        <v>0</v>
      </c>
      <c r="C58" s="5" t="n">
        <v>58</v>
      </c>
      <c r="D58" s="5" t="n">
        <v>4</v>
      </c>
    </row>
    <row r="59" spans="1:4">
      <c r="A59" s="4" t="s">
        <v>385</v>
      </c>
      <c r="B59" s="5" t="n">
        <v>4125</v>
      </c>
      <c r="C59" s="5" t="n">
        <v>4449</v>
      </c>
      <c r="D59" s="5" t="n">
        <v>4448</v>
      </c>
    </row>
    <row r="60" spans="1:4">
      <c r="A60" s="4" t="s">
        <v>386</v>
      </c>
      <c r="B60" s="5" t="n">
        <v>2417</v>
      </c>
      <c r="C60" s="5" t="n">
        <v>1564</v>
      </c>
      <c r="D60" s="5" t="n">
        <v>1899</v>
      </c>
    </row>
    <row r="61" spans="1:4">
      <c r="A61" s="4" t="s">
        <v>387</v>
      </c>
      <c r="B61" s="6" t="n">
        <v>859329</v>
      </c>
      <c r="C61" s="6" t="n">
        <v>782101</v>
      </c>
      <c r="D61" s="6" t="n">
        <v>8533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88</v>
      </c>
      <c r="B1" s="2" t="s">
        <v>2</v>
      </c>
      <c r="C1" s="2" t="s">
        <v>29</v>
      </c>
      <c r="D1" s="2" t="s">
        <v>30</v>
      </c>
    </row>
    <row r="2" spans="1:4">
      <c r="A2" s="4" t="s">
        <v>389</v>
      </c>
    </row>
    <row r="3" spans="1:4">
      <c r="A3" s="3" t="s">
        <v>390</v>
      </c>
    </row>
    <row r="4" spans="1:4">
      <c r="A4" s="4" t="s">
        <v>391</v>
      </c>
      <c r="B4" s="6" t="n">
        <v>591134</v>
      </c>
      <c r="C4" s="6" t="n">
        <v>586452</v>
      </c>
      <c r="D4" s="6" t="n">
        <v>537959</v>
      </c>
    </row>
    <row r="5" spans="1:4">
      <c r="A5" s="4" t="s">
        <v>392</v>
      </c>
    </row>
    <row r="6" spans="1:4">
      <c r="A6" s="3" t="s">
        <v>390</v>
      </c>
    </row>
    <row r="7" spans="1:4">
      <c r="A7" s="4" t="s">
        <v>391</v>
      </c>
      <c r="B7" s="5" t="n">
        <v>2401</v>
      </c>
      <c r="C7" s="5" t="n">
        <v>0</v>
      </c>
      <c r="D7" s="5" t="n">
        <v>17831</v>
      </c>
    </row>
    <row r="8" spans="1:4">
      <c r="A8" s="4" t="s">
        <v>393</v>
      </c>
    </row>
    <row r="9" spans="1:4">
      <c r="A9" s="3" t="s">
        <v>390</v>
      </c>
    </row>
    <row r="10" spans="1:4">
      <c r="A10" s="4" t="s">
        <v>391</v>
      </c>
      <c r="B10" s="5" t="n">
        <v>33128</v>
      </c>
      <c r="C10" s="5" t="n">
        <v>34211</v>
      </c>
      <c r="D10" s="5" t="n">
        <v>26136</v>
      </c>
    </row>
    <row r="11" spans="1:4">
      <c r="A11" s="4" t="s">
        <v>394</v>
      </c>
    </row>
    <row r="12" spans="1:4">
      <c r="A12" s="3" t="s">
        <v>390</v>
      </c>
    </row>
    <row r="13" spans="1:4">
      <c r="A13" s="4" t="s">
        <v>391</v>
      </c>
      <c r="B13" s="5" t="n">
        <v>0</v>
      </c>
      <c r="C13" s="5" t="n">
        <v>789</v>
      </c>
      <c r="D13" s="5" t="n">
        <v>807</v>
      </c>
    </row>
    <row r="14" spans="1:4">
      <c r="A14" s="4" t="s">
        <v>395</v>
      </c>
    </row>
    <row r="15" spans="1:4">
      <c r="A15" s="3" t="s">
        <v>390</v>
      </c>
    </row>
    <row r="16" spans="1:4">
      <c r="A16" s="4" t="s">
        <v>391</v>
      </c>
      <c r="B16" s="5" t="n">
        <v>1604001</v>
      </c>
      <c r="C16" s="5" t="n">
        <v>1570571</v>
      </c>
      <c r="D16" s="5" t="n">
        <v>1407293</v>
      </c>
    </row>
    <row r="17" spans="1:4">
      <c r="A17" s="4" t="s">
        <v>396</v>
      </c>
    </row>
    <row r="18" spans="1:4">
      <c r="A18" s="3" t="s">
        <v>390</v>
      </c>
    </row>
    <row r="19" spans="1:4">
      <c r="A19" s="4" t="s">
        <v>391</v>
      </c>
      <c r="B19" s="5" t="n">
        <v>4544</v>
      </c>
      <c r="C19" s="5" t="n">
        <v>4192</v>
      </c>
      <c r="D19" s="5" t="n">
        <v>3011</v>
      </c>
    </row>
    <row r="20" spans="1:4">
      <c r="A20" s="4" t="s">
        <v>397</v>
      </c>
    </row>
    <row r="21" spans="1:4">
      <c r="A21" s="3" t="s">
        <v>390</v>
      </c>
    </row>
    <row r="22" spans="1:4">
      <c r="A22" s="4" t="s">
        <v>391</v>
      </c>
      <c r="B22" s="5" t="n">
        <v>125918</v>
      </c>
      <c r="C22" s="5" t="n">
        <v>129584</v>
      </c>
      <c r="D22" s="5" t="n">
        <v>107838</v>
      </c>
    </row>
    <row r="23" spans="1:4">
      <c r="A23" s="4" t="s">
        <v>398</v>
      </c>
    </row>
    <row r="24" spans="1:4">
      <c r="A24" s="3" t="s">
        <v>390</v>
      </c>
    </row>
    <row r="25" spans="1:4">
      <c r="A25" s="4" t="s">
        <v>391</v>
      </c>
      <c r="B25" s="5" t="n">
        <v>133</v>
      </c>
      <c r="C25" s="5" t="n">
        <v>0</v>
      </c>
      <c r="D25" s="5" t="n">
        <v>17220</v>
      </c>
    </row>
    <row r="26" spans="1:4">
      <c r="A26" s="4" t="s">
        <v>399</v>
      </c>
    </row>
    <row r="27" spans="1:4">
      <c r="A27" s="3" t="s">
        <v>390</v>
      </c>
    </row>
    <row r="28" spans="1:4">
      <c r="A28" s="4" t="s">
        <v>391</v>
      </c>
      <c r="B28" s="5" t="n">
        <v>7225</v>
      </c>
      <c r="C28" s="5" t="n">
        <v>7306</v>
      </c>
      <c r="D28" s="5" t="n">
        <v>2615</v>
      </c>
    </row>
    <row r="29" spans="1:4">
      <c r="A29" s="4" t="s">
        <v>400</v>
      </c>
    </row>
    <row r="30" spans="1:4">
      <c r="A30" s="3" t="s">
        <v>390</v>
      </c>
    </row>
    <row r="31" spans="1:4">
      <c r="A31" s="4" t="s">
        <v>391</v>
      </c>
      <c r="B31" s="5" t="n">
        <v>0</v>
      </c>
      <c r="C31" s="5" t="n">
        <v>0</v>
      </c>
      <c r="D31" s="5" t="n">
        <v>0</v>
      </c>
    </row>
    <row r="32" spans="1:4">
      <c r="A32" s="4" t="s">
        <v>401</v>
      </c>
    </row>
    <row r="33" spans="1:4">
      <c r="A33" s="3" t="s">
        <v>390</v>
      </c>
    </row>
    <row r="34" spans="1:4">
      <c r="A34" s="4" t="s">
        <v>391</v>
      </c>
      <c r="B34" s="5" t="n">
        <v>465216</v>
      </c>
      <c r="C34" s="5" t="n">
        <v>456868</v>
      </c>
      <c r="D34" s="5" t="n">
        <v>430121</v>
      </c>
    </row>
    <row r="35" spans="1:4">
      <c r="A35" s="4" t="s">
        <v>402</v>
      </c>
    </row>
    <row r="36" spans="1:4">
      <c r="A36" s="3" t="s">
        <v>390</v>
      </c>
    </row>
    <row r="37" spans="1:4">
      <c r="A37" s="4" t="s">
        <v>391</v>
      </c>
      <c r="B37" s="5" t="n">
        <v>2268</v>
      </c>
      <c r="C37" s="5" t="n">
        <v>0</v>
      </c>
      <c r="D37" s="5" t="n">
        <v>611</v>
      </c>
    </row>
    <row r="38" spans="1:4">
      <c r="A38" s="4" t="s">
        <v>403</v>
      </c>
    </row>
    <row r="39" spans="1:4">
      <c r="A39" s="3" t="s">
        <v>390</v>
      </c>
    </row>
    <row r="40" spans="1:4">
      <c r="A40" s="4" t="s">
        <v>391</v>
      </c>
      <c r="B40" s="5" t="n">
        <v>25903</v>
      </c>
      <c r="C40" s="5" t="n">
        <v>26905</v>
      </c>
      <c r="D40" s="5" t="n">
        <v>23521</v>
      </c>
    </row>
    <row r="41" spans="1:4">
      <c r="A41" s="4" t="s">
        <v>404</v>
      </c>
    </row>
    <row r="42" spans="1:4">
      <c r="A42" s="3" t="s">
        <v>390</v>
      </c>
    </row>
    <row r="43" spans="1:4">
      <c r="A43" s="4" t="s">
        <v>391</v>
      </c>
      <c r="B43" s="5" t="n">
        <v>0</v>
      </c>
      <c r="C43" s="5" t="n">
        <v>789</v>
      </c>
      <c r="D43" s="5" t="n">
        <v>807</v>
      </c>
    </row>
    <row r="44" spans="1:4">
      <c r="A44" s="4" t="s">
        <v>405</v>
      </c>
    </row>
    <row r="45" spans="1:4">
      <c r="A45" s="3" t="s">
        <v>390</v>
      </c>
    </row>
    <row r="46" spans="1:4">
      <c r="A46" s="4" t="s">
        <v>391</v>
      </c>
      <c r="B46" s="5" t="n">
        <v>746211</v>
      </c>
      <c r="C46" s="5" t="n">
        <v>718708</v>
      </c>
      <c r="D46" s="5" t="n">
        <v>626198</v>
      </c>
    </row>
    <row r="47" spans="1:4">
      <c r="A47" s="4" t="s">
        <v>406</v>
      </c>
    </row>
    <row r="48" spans="1:4">
      <c r="A48" s="3" t="s">
        <v>390</v>
      </c>
    </row>
    <row r="49" spans="1:4">
      <c r="A49" s="4" t="s">
        <v>391</v>
      </c>
      <c r="B49" s="5" t="n">
        <v>588</v>
      </c>
      <c r="C49" s="5" t="n">
        <v>802</v>
      </c>
      <c r="D49" s="5" t="n">
        <v>441</v>
      </c>
    </row>
    <row r="50" spans="1:4">
      <c r="A50" s="4" t="s">
        <v>407</v>
      </c>
    </row>
    <row r="51" spans="1:4">
      <c r="A51" s="3" t="s">
        <v>390</v>
      </c>
    </row>
    <row r="52" spans="1:4">
      <c r="A52" s="4" t="s">
        <v>391</v>
      </c>
      <c r="B52" s="5" t="n">
        <v>857790</v>
      </c>
      <c r="C52" s="5" t="n">
        <v>851863</v>
      </c>
      <c r="D52" s="5" t="n">
        <v>781095</v>
      </c>
    </row>
    <row r="53" spans="1:4">
      <c r="A53" s="4" t="s">
        <v>408</v>
      </c>
    </row>
    <row r="54" spans="1:4">
      <c r="A54" s="3" t="s">
        <v>390</v>
      </c>
    </row>
    <row r="55" spans="1:4">
      <c r="A55" s="4" t="s">
        <v>391</v>
      </c>
      <c r="B55" s="6" t="n">
        <v>3956</v>
      </c>
      <c r="C55" s="6" t="n">
        <v>3390</v>
      </c>
      <c r="D55" s="6" t="n">
        <v>25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09</v>
      </c>
      <c r="B1" s="2" t="s">
        <v>1</v>
      </c>
    </row>
    <row r="2" spans="1:4">
      <c r="B2" s="2" t="s">
        <v>2</v>
      </c>
      <c r="C2" s="2" t="s">
        <v>30</v>
      </c>
      <c r="D2" s="2" t="s">
        <v>29</v>
      </c>
    </row>
    <row r="3" spans="1:4">
      <c r="A3" s="3" t="s">
        <v>410</v>
      </c>
    </row>
    <row r="4" spans="1:4">
      <c r="A4" s="4" t="s">
        <v>411</v>
      </c>
      <c r="B4" s="6" t="n">
        <v>2945</v>
      </c>
      <c r="C4" s="6" t="n">
        <v>1374</v>
      </c>
      <c r="D4" s="6" t="n">
        <v>2929</v>
      </c>
    </row>
    <row r="5" spans="1:4">
      <c r="A5" s="4" t="s">
        <v>412</v>
      </c>
      <c r="B5" s="5" t="n">
        <v>0</v>
      </c>
      <c r="C5" s="5" t="n">
        <v>1622</v>
      </c>
      <c r="D5" s="5" t="n">
        <v>294</v>
      </c>
    </row>
    <row r="6" spans="1:4">
      <c r="A6" s="3" t="s">
        <v>413</v>
      </c>
    </row>
    <row r="7" spans="1:4">
      <c r="A7" s="4" t="s">
        <v>411</v>
      </c>
      <c r="B7" s="5" t="n">
        <v>2943</v>
      </c>
      <c r="C7" s="5" t="n">
        <v>1377</v>
      </c>
      <c r="D7" s="5" t="n">
        <v>2928</v>
      </c>
    </row>
    <row r="8" spans="1:4">
      <c r="A8" s="4" t="s">
        <v>412</v>
      </c>
      <c r="B8" s="5" t="n">
        <v>0</v>
      </c>
      <c r="C8" s="5" t="n">
        <v>1582</v>
      </c>
      <c r="D8" s="5" t="n">
        <v>293</v>
      </c>
    </row>
    <row r="9" spans="1:4">
      <c r="A9" s="3" t="s">
        <v>414</v>
      </c>
    </row>
    <row r="10" spans="1:4">
      <c r="A10" s="4" t="s">
        <v>411</v>
      </c>
      <c r="B10" s="5" t="n">
        <v>2937</v>
      </c>
      <c r="C10" s="5" t="n">
        <v>1760</v>
      </c>
    </row>
    <row r="11" spans="1:4">
      <c r="A11" s="4" t="s">
        <v>412</v>
      </c>
      <c r="B11" s="5" t="n">
        <v>147</v>
      </c>
      <c r="C11" s="5" t="n">
        <v>1583</v>
      </c>
    </row>
    <row r="12" spans="1:4">
      <c r="A12" s="3" t="s">
        <v>415</v>
      </c>
    </row>
    <row r="13" spans="1:4">
      <c r="A13" s="4" t="s">
        <v>411</v>
      </c>
      <c r="B13" s="5" t="n">
        <v>0</v>
      </c>
      <c r="C13" s="5" t="n">
        <v>16</v>
      </c>
    </row>
    <row r="14" spans="1:4">
      <c r="A14" s="4" t="s">
        <v>412</v>
      </c>
      <c r="B14" s="5" t="n">
        <v>0</v>
      </c>
      <c r="C14" s="5" t="n">
        <v>24</v>
      </c>
    </row>
    <row r="15" spans="1:4">
      <c r="A15" s="3" t="s">
        <v>416</v>
      </c>
    </row>
    <row r="16" spans="1:4">
      <c r="A16" s="4" t="s">
        <v>411</v>
      </c>
      <c r="B16" s="5" t="n">
        <v>0</v>
      </c>
      <c r="C16" s="5" t="n">
        <v>0</v>
      </c>
    </row>
    <row r="17" spans="1:4">
      <c r="A17" s="4" t="s">
        <v>412</v>
      </c>
      <c r="B17" s="5" t="n">
        <v>0</v>
      </c>
      <c r="C17" s="5" t="n">
        <v>0</v>
      </c>
    </row>
    <row r="18" spans="1:4">
      <c r="A18" s="4" t="s">
        <v>349</v>
      </c>
    </row>
    <row r="19" spans="1:4">
      <c r="A19" s="3" t="s">
        <v>410</v>
      </c>
    </row>
    <row r="20" spans="1:4">
      <c r="A20" s="4" t="s">
        <v>411</v>
      </c>
      <c r="B20" s="5" t="n">
        <v>38</v>
      </c>
      <c r="C20" s="5" t="n">
        <v>0</v>
      </c>
      <c r="D20" s="5" t="n">
        <v>430</v>
      </c>
    </row>
    <row r="21" spans="1:4">
      <c r="A21" s="4" t="s">
        <v>412</v>
      </c>
      <c r="B21" s="5" t="n">
        <v>0</v>
      </c>
      <c r="C21" s="5" t="n">
        <v>483</v>
      </c>
      <c r="D21" s="5" t="n">
        <v>0</v>
      </c>
    </row>
    <row r="22" spans="1:4">
      <c r="A22" s="3" t="s">
        <v>413</v>
      </c>
    </row>
    <row r="23" spans="1:4">
      <c r="A23" s="4" t="s">
        <v>411</v>
      </c>
      <c r="B23" s="5" t="n">
        <v>424</v>
      </c>
      <c r="C23" s="5" t="n">
        <v>0</v>
      </c>
      <c r="D23" s="5" t="n">
        <v>429</v>
      </c>
    </row>
    <row r="24" spans="1:4">
      <c r="A24" s="4" t="s">
        <v>412</v>
      </c>
      <c r="B24" s="5" t="n">
        <v>0</v>
      </c>
      <c r="C24" s="5" t="n">
        <v>489</v>
      </c>
      <c r="D24" s="5" t="n">
        <v>0</v>
      </c>
    </row>
    <row r="25" spans="1:4">
      <c r="A25" s="3" t="s">
        <v>414</v>
      </c>
    </row>
    <row r="26" spans="1:4">
      <c r="A26" s="4" t="s">
        <v>411</v>
      </c>
      <c r="B26" s="5" t="n">
        <v>234</v>
      </c>
      <c r="C26" s="5" t="n">
        <v>0</v>
      </c>
    </row>
    <row r="27" spans="1:4">
      <c r="A27" s="4" t="s">
        <v>412</v>
      </c>
      <c r="B27" s="5" t="n">
        <v>0</v>
      </c>
      <c r="C27" s="5" t="n">
        <v>484</v>
      </c>
    </row>
    <row r="28" spans="1:4">
      <c r="A28" s="3" t="s">
        <v>415</v>
      </c>
    </row>
    <row r="29" spans="1:4">
      <c r="A29" s="4" t="s">
        <v>411</v>
      </c>
      <c r="B29" s="5" t="n">
        <v>0</v>
      </c>
      <c r="C29" s="5" t="n">
        <v>0</v>
      </c>
    </row>
    <row r="30" spans="1:4">
      <c r="A30" s="4" t="s">
        <v>412</v>
      </c>
      <c r="B30" s="5" t="n">
        <v>0</v>
      </c>
      <c r="C30" s="5" t="n">
        <v>0</v>
      </c>
    </row>
    <row r="31" spans="1:4">
      <c r="A31" s="3" t="s">
        <v>416</v>
      </c>
    </row>
    <row r="32" spans="1:4">
      <c r="A32" s="4" t="s">
        <v>411</v>
      </c>
      <c r="B32" s="5" t="n">
        <v>0</v>
      </c>
      <c r="C32" s="5" t="n">
        <v>0</v>
      </c>
    </row>
    <row r="33" spans="1:4">
      <c r="A33" s="4" t="s">
        <v>412</v>
      </c>
      <c r="B33" s="5" t="n">
        <v>0</v>
      </c>
      <c r="C33" s="5" t="n">
        <v>0</v>
      </c>
    </row>
    <row r="34" spans="1:4">
      <c r="A34" s="4" t="s">
        <v>353</v>
      </c>
    </row>
    <row r="35" spans="1:4">
      <c r="A35" s="3" t="s">
        <v>410</v>
      </c>
    </row>
    <row r="36" spans="1:4">
      <c r="A36" s="4" t="s">
        <v>411</v>
      </c>
      <c r="B36" s="5" t="n">
        <v>389</v>
      </c>
      <c r="C36" s="5" t="n">
        <v>8</v>
      </c>
      <c r="D36" s="5" t="n">
        <v>793</v>
      </c>
    </row>
    <row r="37" spans="1:4">
      <c r="A37" s="4" t="s">
        <v>412</v>
      </c>
      <c r="B37" s="5" t="n">
        <v>0</v>
      </c>
      <c r="C37" s="5" t="n">
        <v>783</v>
      </c>
      <c r="D37" s="5" t="n">
        <v>0</v>
      </c>
    </row>
    <row r="38" spans="1:4">
      <c r="A38" s="3" t="s">
        <v>413</v>
      </c>
    </row>
    <row r="39" spans="1:4">
      <c r="A39" s="4" t="s">
        <v>411</v>
      </c>
      <c r="B39" s="5" t="n">
        <v>2</v>
      </c>
      <c r="C39" s="5" t="n">
        <v>8</v>
      </c>
      <c r="D39" s="5" t="n">
        <v>793</v>
      </c>
    </row>
    <row r="40" spans="1:4">
      <c r="A40" s="4" t="s">
        <v>412</v>
      </c>
      <c r="B40" s="5" t="n">
        <v>0</v>
      </c>
      <c r="C40" s="5" t="n">
        <v>807</v>
      </c>
      <c r="D40" s="5" t="n">
        <v>0</v>
      </c>
    </row>
    <row r="41" spans="1:4">
      <c r="A41" s="3" t="s">
        <v>414</v>
      </c>
    </row>
    <row r="42" spans="1:4">
      <c r="A42" s="4" t="s">
        <v>411</v>
      </c>
      <c r="B42" s="5" t="n">
        <v>591</v>
      </c>
      <c r="C42" s="5" t="n">
        <v>395</v>
      </c>
    </row>
    <row r="43" spans="1:4">
      <c r="A43" s="4" t="s">
        <v>412</v>
      </c>
      <c r="B43" s="5" t="n">
        <v>0</v>
      </c>
      <c r="C43" s="5" t="n">
        <v>754</v>
      </c>
    </row>
    <row r="44" spans="1:4">
      <c r="A44" s="3" t="s">
        <v>415</v>
      </c>
    </row>
    <row r="45" spans="1:4">
      <c r="A45" s="4" t="s">
        <v>411</v>
      </c>
      <c r="B45" s="5" t="n">
        <v>0</v>
      </c>
      <c r="C45" s="5" t="n">
        <v>0</v>
      </c>
    </row>
    <row r="46" spans="1:4">
      <c r="A46" s="4" t="s">
        <v>412</v>
      </c>
      <c r="B46" s="5" t="n">
        <v>0</v>
      </c>
      <c r="C46" s="5" t="n">
        <v>0</v>
      </c>
    </row>
    <row r="47" spans="1:4">
      <c r="A47" s="3" t="s">
        <v>416</v>
      </c>
    </row>
    <row r="48" spans="1:4">
      <c r="A48" s="4" t="s">
        <v>411</v>
      </c>
      <c r="B48" s="5" t="n">
        <v>0</v>
      </c>
      <c r="C48" s="5" t="n">
        <v>0</v>
      </c>
    </row>
    <row r="49" spans="1:4">
      <c r="A49" s="4" t="s">
        <v>412</v>
      </c>
      <c r="B49" s="5" t="n">
        <v>0</v>
      </c>
      <c r="C49" s="5" t="n">
        <v>0</v>
      </c>
    </row>
    <row r="50" spans="1:4">
      <c r="A50" s="4" t="s">
        <v>417</v>
      </c>
    </row>
    <row r="51" spans="1:4">
      <c r="A51" s="3" t="s">
        <v>410</v>
      </c>
    </row>
    <row r="52" spans="1:4">
      <c r="A52" s="4" t="s">
        <v>411</v>
      </c>
      <c r="B52" s="5" t="n">
        <v>101</v>
      </c>
      <c r="C52" s="5" t="n">
        <v>90</v>
      </c>
      <c r="D52" s="5" t="n">
        <v>101</v>
      </c>
    </row>
    <row r="53" spans="1:4">
      <c r="A53" s="4" t="s">
        <v>412</v>
      </c>
      <c r="B53" s="5" t="n">
        <v>0</v>
      </c>
      <c r="C53" s="5" t="n">
        <v>0</v>
      </c>
      <c r="D53" s="5" t="n">
        <v>0</v>
      </c>
    </row>
    <row r="54" spans="1:4">
      <c r="A54" s="3" t="s">
        <v>413</v>
      </c>
    </row>
    <row r="55" spans="1:4">
      <c r="A55" s="4" t="s">
        <v>411</v>
      </c>
      <c r="B55" s="5" t="n">
        <v>101</v>
      </c>
      <c r="C55" s="5" t="n">
        <v>90</v>
      </c>
      <c r="D55" s="5" t="n">
        <v>100</v>
      </c>
    </row>
    <row r="56" spans="1:4">
      <c r="A56" s="4" t="s">
        <v>412</v>
      </c>
      <c r="B56" s="5" t="n">
        <v>0</v>
      </c>
      <c r="C56" s="5" t="n">
        <v>0</v>
      </c>
      <c r="D56" s="5" t="n">
        <v>0</v>
      </c>
    </row>
    <row r="57" spans="1:4">
      <c r="A57" s="3" t="s">
        <v>414</v>
      </c>
    </row>
    <row r="58" spans="1:4">
      <c r="A58" s="4" t="s">
        <v>411</v>
      </c>
      <c r="B58" s="5" t="n">
        <v>101</v>
      </c>
      <c r="C58" s="5" t="n">
        <v>92</v>
      </c>
    </row>
    <row r="59" spans="1:4">
      <c r="A59" s="4" t="s">
        <v>412</v>
      </c>
      <c r="B59" s="5" t="n">
        <v>0</v>
      </c>
      <c r="C59" s="5" t="n">
        <v>0</v>
      </c>
    </row>
    <row r="60" spans="1:4">
      <c r="A60" s="3" t="s">
        <v>415</v>
      </c>
    </row>
    <row r="61" spans="1:4">
      <c r="A61" s="4" t="s">
        <v>411</v>
      </c>
      <c r="B61" s="5" t="n">
        <v>0</v>
      </c>
      <c r="C61" s="5" t="n">
        <v>0</v>
      </c>
    </row>
    <row r="62" spans="1:4">
      <c r="A62" s="4" t="s">
        <v>412</v>
      </c>
      <c r="B62" s="5" t="n">
        <v>0</v>
      </c>
      <c r="C62" s="5" t="n">
        <v>0</v>
      </c>
    </row>
    <row r="63" spans="1:4">
      <c r="A63" s="3" t="s">
        <v>416</v>
      </c>
    </row>
    <row r="64" spans="1:4">
      <c r="A64" s="4" t="s">
        <v>411</v>
      </c>
      <c r="B64" s="5" t="n">
        <v>0</v>
      </c>
      <c r="C64" s="5" t="n">
        <v>0</v>
      </c>
    </row>
    <row r="65" spans="1:4">
      <c r="A65" s="4" t="s">
        <v>412</v>
      </c>
      <c r="B65" s="5" t="n">
        <v>0</v>
      </c>
      <c r="C65" s="5" t="n">
        <v>0</v>
      </c>
    </row>
    <row r="66" spans="1:4">
      <c r="A66" s="4" t="s">
        <v>361</v>
      </c>
    </row>
    <row r="67" spans="1:4">
      <c r="A67" s="3" t="s">
        <v>410</v>
      </c>
    </row>
    <row r="68" spans="1:4">
      <c r="A68" s="4" t="s">
        <v>411</v>
      </c>
      <c r="B68" s="5" t="n">
        <v>2417</v>
      </c>
      <c r="C68" s="5" t="n">
        <v>1276</v>
      </c>
      <c r="D68" s="5" t="n">
        <v>1605</v>
      </c>
    </row>
    <row r="69" spans="1:4">
      <c r="A69" s="4" t="s">
        <v>412</v>
      </c>
      <c r="B69" s="5" t="n">
        <v>0</v>
      </c>
      <c r="C69" s="5" t="n">
        <v>356</v>
      </c>
      <c r="D69" s="5" t="n">
        <v>294</v>
      </c>
    </row>
    <row r="70" spans="1:4">
      <c r="A70" s="3" t="s">
        <v>413</v>
      </c>
    </row>
    <row r="71" spans="1:4">
      <c r="A71" s="4" t="s">
        <v>411</v>
      </c>
      <c r="B71" s="5" t="n">
        <v>2416</v>
      </c>
      <c r="C71" s="5" t="n">
        <v>1279</v>
      </c>
      <c r="D71" s="5" t="n">
        <v>1606</v>
      </c>
    </row>
    <row r="72" spans="1:4">
      <c r="A72" s="4" t="s">
        <v>412</v>
      </c>
      <c r="B72" s="5" t="n">
        <v>0</v>
      </c>
      <c r="C72" s="5" t="n">
        <v>286</v>
      </c>
      <c r="D72" s="6" t="n">
        <v>293</v>
      </c>
    </row>
    <row r="73" spans="1:4">
      <c r="A73" s="3" t="s">
        <v>414</v>
      </c>
    </row>
    <row r="74" spans="1:4">
      <c r="A74" s="4" t="s">
        <v>411</v>
      </c>
      <c r="B74" s="5" t="n">
        <v>2011</v>
      </c>
      <c r="C74" s="5" t="n">
        <v>1273</v>
      </c>
    </row>
    <row r="75" spans="1:4">
      <c r="A75" s="4" t="s">
        <v>412</v>
      </c>
      <c r="B75" s="5" t="n">
        <v>147</v>
      </c>
      <c r="C75" s="5" t="n">
        <v>345</v>
      </c>
    </row>
    <row r="76" spans="1:4">
      <c r="A76" s="3" t="s">
        <v>415</v>
      </c>
    </row>
    <row r="77" spans="1:4">
      <c r="A77" s="4" t="s">
        <v>411</v>
      </c>
      <c r="B77" s="5" t="n">
        <v>0</v>
      </c>
      <c r="C77" s="5" t="n">
        <v>16</v>
      </c>
    </row>
    <row r="78" spans="1:4">
      <c r="A78" s="4" t="s">
        <v>412</v>
      </c>
      <c r="B78" s="5" t="n">
        <v>0</v>
      </c>
      <c r="C78" s="5" t="n">
        <v>24</v>
      </c>
    </row>
    <row r="79" spans="1:4">
      <c r="A79" s="3" t="s">
        <v>416</v>
      </c>
    </row>
    <row r="80" spans="1:4">
      <c r="A80" s="4" t="s">
        <v>411</v>
      </c>
      <c r="B80" s="5" t="n">
        <v>0</v>
      </c>
      <c r="C80" s="5" t="n">
        <v>0</v>
      </c>
    </row>
    <row r="81" spans="1:4">
      <c r="A81" s="4" t="s">
        <v>412</v>
      </c>
      <c r="B81" s="6" t="n">
        <v>0</v>
      </c>
      <c r="C8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8</v>
      </c>
      <c r="B1" s="2" t="s">
        <v>1</v>
      </c>
    </row>
    <row r="2" spans="1:3">
      <c r="B2" s="2" t="s">
        <v>419</v>
      </c>
      <c r="C2" s="2" t="s">
        <v>420</v>
      </c>
    </row>
    <row r="3" spans="1:3">
      <c r="A3" s="3" t="s">
        <v>421</v>
      </c>
    </row>
    <row r="4" spans="1:3">
      <c r="A4" s="4" t="s">
        <v>422</v>
      </c>
      <c r="B4" s="5" t="n">
        <v>1</v>
      </c>
      <c r="C4" s="5" t="n">
        <v>1</v>
      </c>
    </row>
    <row r="5" spans="1:3">
      <c r="A5" s="4" t="s">
        <v>423</v>
      </c>
      <c r="B5" s="6" t="n">
        <v>13</v>
      </c>
      <c r="C5" s="6" t="n">
        <v>3</v>
      </c>
    </row>
    <row r="6" spans="1:3">
      <c r="A6" s="4" t="s">
        <v>424</v>
      </c>
      <c r="B6" s="6" t="n">
        <v>13</v>
      </c>
      <c r="C6" s="6" t="n">
        <v>3</v>
      </c>
    </row>
    <row r="7" spans="1:3">
      <c r="A7" s="4" t="s">
        <v>425</v>
      </c>
      <c r="B7" s="5" t="n">
        <v>0</v>
      </c>
      <c r="C7" s="5" t="n">
        <v>0</v>
      </c>
    </row>
    <row r="8" spans="1:3">
      <c r="A8" s="4" t="s">
        <v>426</v>
      </c>
      <c r="B8" s="6" t="n">
        <v>0</v>
      </c>
      <c r="C8" s="6" t="n">
        <v>0</v>
      </c>
    </row>
    <row r="9" spans="1:3">
      <c r="A9" s="4" t="s">
        <v>349</v>
      </c>
    </row>
    <row r="10" spans="1:3">
      <c r="A10" s="3" t="s">
        <v>421</v>
      </c>
    </row>
    <row r="11" spans="1:3">
      <c r="A11" s="4" t="s">
        <v>422</v>
      </c>
      <c r="B11" s="5" t="n">
        <v>0</v>
      </c>
      <c r="C11" s="5" t="n">
        <v>0</v>
      </c>
    </row>
    <row r="12" spans="1:3">
      <c r="A12" s="4" t="s">
        <v>423</v>
      </c>
      <c r="B12" s="6" t="n">
        <v>0</v>
      </c>
      <c r="C12" s="6" t="n">
        <v>0</v>
      </c>
    </row>
    <row r="13" spans="1:3">
      <c r="A13" s="4" t="s">
        <v>424</v>
      </c>
      <c r="B13" s="6" t="n">
        <v>0</v>
      </c>
      <c r="C13" s="6" t="n">
        <v>0</v>
      </c>
    </row>
    <row r="14" spans="1:3">
      <c r="A14" s="4" t="s">
        <v>425</v>
      </c>
      <c r="B14" s="5" t="n">
        <v>0</v>
      </c>
      <c r="C14" s="5" t="n">
        <v>0</v>
      </c>
    </row>
    <row r="15" spans="1:3">
      <c r="A15" s="4" t="s">
        <v>426</v>
      </c>
      <c r="B15" s="6" t="n">
        <v>0</v>
      </c>
      <c r="C15" s="6" t="n">
        <v>0</v>
      </c>
    </row>
    <row r="16" spans="1:3">
      <c r="A16" s="4" t="s">
        <v>353</v>
      </c>
    </row>
    <row r="17" spans="1:3">
      <c r="A17" s="3" t="s">
        <v>421</v>
      </c>
    </row>
    <row r="18" spans="1:3">
      <c r="A18" s="4" t="s">
        <v>422</v>
      </c>
      <c r="B18" s="5" t="n">
        <v>0</v>
      </c>
      <c r="C18" s="5" t="n">
        <v>0</v>
      </c>
    </row>
    <row r="19" spans="1:3">
      <c r="A19" s="4" t="s">
        <v>423</v>
      </c>
      <c r="B19" s="6" t="n">
        <v>0</v>
      </c>
      <c r="C19" s="6" t="n">
        <v>0</v>
      </c>
    </row>
    <row r="20" spans="1:3">
      <c r="A20" s="4" t="s">
        <v>424</v>
      </c>
      <c r="B20" s="6" t="n">
        <v>0</v>
      </c>
      <c r="C20" s="6" t="n">
        <v>0</v>
      </c>
    </row>
    <row r="21" spans="1:3">
      <c r="A21" s="4" t="s">
        <v>425</v>
      </c>
      <c r="B21" s="5" t="n">
        <v>0</v>
      </c>
      <c r="C21" s="5" t="n">
        <v>0</v>
      </c>
    </row>
    <row r="22" spans="1:3">
      <c r="A22" s="4" t="s">
        <v>426</v>
      </c>
      <c r="B22" s="6" t="n">
        <v>0</v>
      </c>
      <c r="C22" s="6" t="n">
        <v>0</v>
      </c>
    </row>
    <row r="23" spans="1:3">
      <c r="A23" s="4" t="s">
        <v>357</v>
      </c>
    </row>
    <row r="24" spans="1:3">
      <c r="A24" s="3" t="s">
        <v>421</v>
      </c>
    </row>
    <row r="25" spans="1:3">
      <c r="A25" s="4" t="s">
        <v>422</v>
      </c>
      <c r="B25" s="5" t="n">
        <v>1</v>
      </c>
      <c r="C25" s="5" t="n">
        <v>1</v>
      </c>
    </row>
    <row r="26" spans="1:3">
      <c r="A26" s="4" t="s">
        <v>423</v>
      </c>
      <c r="B26" s="6" t="n">
        <v>13</v>
      </c>
      <c r="C26" s="6" t="n">
        <v>3</v>
      </c>
    </row>
    <row r="27" spans="1:3">
      <c r="A27" s="4" t="s">
        <v>424</v>
      </c>
      <c r="B27" s="6" t="n">
        <v>13</v>
      </c>
      <c r="C27" s="6" t="n">
        <v>3</v>
      </c>
    </row>
    <row r="28" spans="1:3">
      <c r="A28" s="4" t="s">
        <v>425</v>
      </c>
      <c r="B28" s="5" t="n">
        <v>0</v>
      </c>
      <c r="C28" s="5" t="n">
        <v>0</v>
      </c>
    </row>
    <row r="29" spans="1:3">
      <c r="A29" s="4" t="s">
        <v>426</v>
      </c>
      <c r="B29" s="6" t="n">
        <v>0</v>
      </c>
      <c r="C29" s="6" t="n">
        <v>0</v>
      </c>
    </row>
    <row r="30" spans="1:3">
      <c r="A30" s="4" t="s">
        <v>361</v>
      </c>
    </row>
    <row r="31" spans="1:3">
      <c r="A31" s="3" t="s">
        <v>421</v>
      </c>
    </row>
    <row r="32" spans="1:3">
      <c r="A32" s="4" t="s">
        <v>422</v>
      </c>
      <c r="B32" s="5" t="n">
        <v>0</v>
      </c>
      <c r="C32" s="5" t="n">
        <v>0</v>
      </c>
    </row>
    <row r="33" spans="1:3">
      <c r="A33" s="4" t="s">
        <v>423</v>
      </c>
      <c r="B33" s="6" t="n">
        <v>0</v>
      </c>
      <c r="C33" s="6" t="n">
        <v>0</v>
      </c>
    </row>
    <row r="34" spans="1:3">
      <c r="A34" s="4" t="s">
        <v>424</v>
      </c>
      <c r="B34" s="6" t="n">
        <v>0</v>
      </c>
      <c r="C34" s="6" t="n">
        <v>0</v>
      </c>
    </row>
    <row r="35" spans="1:3">
      <c r="A35" s="4" t="s">
        <v>425</v>
      </c>
      <c r="B35" s="5" t="n">
        <v>0</v>
      </c>
      <c r="C35" s="5" t="n">
        <v>0</v>
      </c>
    </row>
    <row r="36" spans="1:3">
      <c r="A36" s="4" t="s">
        <v>426</v>
      </c>
      <c r="B36" s="6" t="n">
        <v>0</v>
      </c>
      <c r="C3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81</v>
      </c>
      <c r="C1" s="2" t="s">
        <v>1</v>
      </c>
    </row>
    <row r="2" spans="1:6">
      <c r="C2" s="2" t="s">
        <v>2</v>
      </c>
      <c r="E2" s="2" t="s">
        <v>30</v>
      </c>
    </row>
    <row r="3" spans="1:6">
      <c r="A3" s="3" t="s">
        <v>82</v>
      </c>
    </row>
    <row r="4" spans="1:6">
      <c r="A4" s="4" t="s">
        <v>83</v>
      </c>
      <c r="C4" s="6" t="n">
        <v>22403</v>
      </c>
      <c r="E4" s="6" t="n">
        <v>18858</v>
      </c>
    </row>
    <row r="5" spans="1:6">
      <c r="A5" s="4" t="s">
        <v>84</v>
      </c>
      <c r="C5" s="5" t="n">
        <v>195</v>
      </c>
      <c r="E5" s="5" t="n">
        <v>134</v>
      </c>
    </row>
    <row r="6" spans="1:6">
      <c r="A6" s="3" t="s">
        <v>85</v>
      </c>
    </row>
    <row r="7" spans="1:6">
      <c r="A7" s="4" t="s">
        <v>86</v>
      </c>
      <c r="C7" s="5" t="n">
        <v>2369</v>
      </c>
      <c r="E7" s="5" t="n">
        <v>1893</v>
      </c>
    </row>
    <row r="8" spans="1:6">
      <c r="A8" s="4" t="s">
        <v>87</v>
      </c>
      <c r="C8" s="5" t="n">
        <v>1246</v>
      </c>
      <c r="E8" s="5" t="n">
        <v>1533</v>
      </c>
    </row>
    <row r="9" spans="1:6">
      <c r="A9" s="4" t="s">
        <v>88</v>
      </c>
      <c r="C9" s="5" t="n">
        <v>26213</v>
      </c>
      <c r="E9" s="5" t="n">
        <v>22418</v>
      </c>
    </row>
    <row r="10" spans="1:6">
      <c r="A10" s="3" t="s">
        <v>89</v>
      </c>
    </row>
    <row r="11" spans="1:6">
      <c r="A11" s="4" t="s">
        <v>49</v>
      </c>
      <c r="C11" s="5" t="n">
        <v>482</v>
      </c>
      <c r="E11" s="5" t="n">
        <v>387</v>
      </c>
    </row>
    <row r="12" spans="1:6">
      <c r="A12" s="4" t="s">
        <v>50</v>
      </c>
      <c r="C12" s="5" t="n">
        <v>1601</v>
      </c>
      <c r="E12" s="5" t="n">
        <v>522</v>
      </c>
    </row>
    <row r="13" spans="1:6">
      <c r="A13" s="4" t="s">
        <v>51</v>
      </c>
      <c r="C13" s="5" t="n">
        <v>396</v>
      </c>
      <c r="E13" s="5" t="n">
        <v>204</v>
      </c>
    </row>
    <row r="14" spans="1:6">
      <c r="A14" s="4" t="s">
        <v>52</v>
      </c>
      <c r="C14" s="5" t="n">
        <v>713</v>
      </c>
      <c r="E14" s="5" t="n">
        <v>259</v>
      </c>
    </row>
    <row r="15" spans="1:6">
      <c r="A15" s="4" t="s">
        <v>54</v>
      </c>
      <c r="C15" s="5" t="n">
        <v>22</v>
      </c>
      <c r="E15" s="5" t="n">
        <v>16</v>
      </c>
    </row>
    <row r="16" spans="1:6">
      <c r="A16" s="4" t="s">
        <v>90</v>
      </c>
      <c r="C16" s="5" t="n">
        <v>1594</v>
      </c>
      <c r="E16" s="5" t="n">
        <v>414</v>
      </c>
    </row>
    <row r="17" spans="1:6">
      <c r="A17" s="4" t="s">
        <v>57</v>
      </c>
      <c r="C17" s="5" t="n">
        <v>269</v>
      </c>
      <c r="E17" s="5" t="n">
        <v>214</v>
      </c>
    </row>
    <row r="18" spans="1:6">
      <c r="A18" s="4" t="s">
        <v>91</v>
      </c>
      <c r="C18" s="5" t="n">
        <v>15</v>
      </c>
      <c r="E18" s="5" t="n">
        <v>0</v>
      </c>
    </row>
    <row r="19" spans="1:6">
      <c r="A19" s="4" t="s">
        <v>92</v>
      </c>
      <c r="C19" s="5" t="n">
        <v>5092</v>
      </c>
      <c r="E19" s="5" t="n">
        <v>2016</v>
      </c>
    </row>
    <row r="20" spans="1:6">
      <c r="A20" s="4" t="s">
        <v>93</v>
      </c>
      <c r="C20" s="5" t="n">
        <v>21121</v>
      </c>
      <c r="E20" s="5" t="n">
        <v>20402</v>
      </c>
    </row>
    <row r="21" spans="1:6">
      <c r="A21" s="4" t="s">
        <v>94</v>
      </c>
      <c r="C21" s="5" t="n">
        <v>472</v>
      </c>
      <c r="E21" s="5" t="n">
        <v>746</v>
      </c>
    </row>
    <row r="22" spans="1:6">
      <c r="A22" s="4" t="s">
        <v>95</v>
      </c>
      <c r="C22" s="5" t="n">
        <v>20649</v>
      </c>
      <c r="E22" s="5" t="n">
        <v>19656</v>
      </c>
    </row>
    <row r="23" spans="1:6">
      <c r="A23" s="3" t="s">
        <v>96</v>
      </c>
    </row>
    <row r="24" spans="1:6">
      <c r="A24" s="4" t="s">
        <v>97</v>
      </c>
      <c r="C24" s="5" t="n">
        <v>1719</v>
      </c>
      <c r="E24" s="5" t="n">
        <v>1903</v>
      </c>
    </row>
    <row r="25" spans="1:6">
      <c r="A25" s="4" t="s">
        <v>98</v>
      </c>
      <c r="C25" s="5" t="n">
        <v>76</v>
      </c>
      <c r="E25" s="5" t="n">
        <v>18</v>
      </c>
    </row>
    <row r="26" spans="1:6">
      <c r="A26" s="4" t="s">
        <v>99</v>
      </c>
      <c r="C26" s="5" t="n">
        <v>104</v>
      </c>
      <c r="E26" s="5" t="n">
        <v>38</v>
      </c>
    </row>
    <row r="27" spans="1:6">
      <c r="A27" s="4" t="s">
        <v>100</v>
      </c>
      <c r="C27" s="5" t="n">
        <v>479</v>
      </c>
      <c r="E27" s="5" t="n">
        <v>353</v>
      </c>
    </row>
    <row r="28" spans="1:6">
      <c r="A28" s="4" t="s">
        <v>101</v>
      </c>
      <c r="C28" s="5" t="n">
        <v>6887</v>
      </c>
      <c r="E28" s="5" t="n">
        <v>6889</v>
      </c>
    </row>
    <row r="29" spans="1:6">
      <c r="A29" s="3" t="s">
        <v>102</v>
      </c>
    </row>
    <row r="30" spans="1:6">
      <c r="A30" s="4" t="s">
        <v>103</v>
      </c>
      <c r="C30" s="5" t="n">
        <v>9319</v>
      </c>
      <c r="E30" s="5" t="n">
        <v>9369</v>
      </c>
    </row>
    <row r="31" spans="1:6">
      <c r="A31" s="4" t="s">
        <v>104</v>
      </c>
      <c r="C31" s="5" t="n">
        <v>1420</v>
      </c>
      <c r="E31" s="5" t="n">
        <v>1340</v>
      </c>
    </row>
    <row r="32" spans="1:6">
      <c r="A32" s="4" t="s">
        <v>105</v>
      </c>
      <c r="C32" s="5" t="n">
        <v>3141</v>
      </c>
      <c r="E32" s="5" t="n">
        <v>2698</v>
      </c>
    </row>
    <row r="33" spans="1:6">
      <c r="A33" s="4" t="s">
        <v>106</v>
      </c>
      <c r="C33" s="5" t="n">
        <v>212</v>
      </c>
      <c r="E33" s="5" t="n">
        <v>217</v>
      </c>
    </row>
    <row r="34" spans="1:6">
      <c r="A34" s="4" t="s">
        <v>107</v>
      </c>
      <c r="C34" s="5" t="n">
        <v>2560</v>
      </c>
      <c r="E34" s="5" t="n">
        <v>2332</v>
      </c>
    </row>
    <row r="35" spans="1:6">
      <c r="A35" s="4" t="s">
        <v>108</v>
      </c>
      <c r="C35" s="5" t="n">
        <v>16652</v>
      </c>
      <c r="E35" s="5" t="n">
        <v>15956</v>
      </c>
    </row>
    <row r="36" spans="1:6">
      <c r="A36" s="4" t="s">
        <v>109</v>
      </c>
      <c r="C36" s="5" t="n">
        <v>10884</v>
      </c>
      <c r="E36" s="5" t="n">
        <v>10589</v>
      </c>
    </row>
    <row r="37" spans="1:6">
      <c r="A37" s="4" t="s">
        <v>110</v>
      </c>
      <c r="C37" s="5" t="n">
        <v>2150</v>
      </c>
      <c r="E37" s="5" t="n">
        <v>2058</v>
      </c>
    </row>
    <row r="38" spans="1:6">
      <c r="A38" s="4" t="s">
        <v>111</v>
      </c>
      <c r="C38" s="6" t="n">
        <v>8734</v>
      </c>
      <c r="E38" s="6" t="n">
        <v>8531</v>
      </c>
    </row>
    <row r="39" spans="1:6">
      <c r="A39" s="3" t="s">
        <v>112</v>
      </c>
    </row>
    <row r="40" spans="1:6">
      <c r="A40" s="4" t="s">
        <v>113</v>
      </c>
      <c r="C40" s="5" t="n">
        <v>14469</v>
      </c>
      <c r="D40" s="4" t="s">
        <v>114</v>
      </c>
      <c r="E40" s="5" t="n">
        <v>14354</v>
      </c>
      <c r="F40" s="4" t="s">
        <v>115</v>
      </c>
    </row>
    <row r="41" spans="1:6">
      <c r="A41" s="4" t="s">
        <v>116</v>
      </c>
      <c r="B41" s="4" t="s">
        <v>115</v>
      </c>
      <c r="C41" s="5" t="n">
        <v>14520</v>
      </c>
      <c r="E41" s="5" t="n">
        <v>14436</v>
      </c>
    </row>
    <row r="42" spans="1:6">
      <c r="A42" s="3" t="s">
        <v>117</v>
      </c>
    </row>
    <row r="43" spans="1:6">
      <c r="A43" s="4" t="s">
        <v>118</v>
      </c>
      <c r="C43" s="7" t="n">
        <v>0.6</v>
      </c>
      <c r="D43" s="4" t="s">
        <v>114</v>
      </c>
      <c r="E43" s="7" t="n">
        <v>0.59</v>
      </c>
      <c r="F43" s="4" t="s">
        <v>115</v>
      </c>
    </row>
    <row r="44" spans="1:6">
      <c r="A44" s="4" t="s">
        <v>119</v>
      </c>
      <c r="C44" s="7" t="n">
        <v>0.6</v>
      </c>
      <c r="D44" s="4" t="s">
        <v>114</v>
      </c>
      <c r="E44" s="7" t="n">
        <v>0.59</v>
      </c>
      <c r="F44" s="4" t="s">
        <v>115</v>
      </c>
    </row>
    <row r="45" spans="1:6">
      <c r="A45" s="4" t="s">
        <v>120</v>
      </c>
    </row>
    <row r="46" spans="1:6">
      <c r="A46" s="3" t="s">
        <v>96</v>
      </c>
    </row>
    <row r="47" spans="1:6">
      <c r="A47" s="4" t="s">
        <v>121</v>
      </c>
      <c r="C47" s="6" t="n">
        <v>2107</v>
      </c>
      <c r="E47" s="6" t="n">
        <v>2197</v>
      </c>
    </row>
    <row r="48" spans="1:6">
      <c r="A48" s="4" t="s">
        <v>122</v>
      </c>
    </row>
    <row r="49" spans="1:6">
      <c r="A49" s="3" t="s">
        <v>96</v>
      </c>
    </row>
    <row r="50" spans="1:6">
      <c r="A50" s="4" t="s">
        <v>121</v>
      </c>
      <c r="C50" s="6" t="n">
        <v>2402</v>
      </c>
      <c r="E50" s="6" t="n">
        <v>2380</v>
      </c>
    </row>
    <row r="51" spans="1:6"/>
    <row r="52" spans="1:6">
      <c r="A52" s="4" t="s">
        <v>114</v>
      </c>
      <c r="B52" s="4" t="s">
        <v>123</v>
      </c>
    </row>
    <row r="53" spans="1:6">
      <c r="A53" s="4" t="s">
        <v>115</v>
      </c>
      <c r="B53" s="4" t="s">
        <v>124</v>
      </c>
    </row>
  </sheetData>
  <mergeCells count="7">
    <mergeCell ref="A1:B2"/>
    <mergeCell ref="C1:F1"/>
    <mergeCell ref="C2:D2"/>
    <mergeCell ref="E2:F2"/>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27</v>
      </c>
      <c r="B1" s="2" t="s">
        <v>2</v>
      </c>
      <c r="C1" s="2" t="s">
        <v>29</v>
      </c>
      <c r="D1" s="2" t="s">
        <v>30</v>
      </c>
    </row>
    <row r="2" spans="1:4">
      <c r="A2" s="4" t="s">
        <v>428</v>
      </c>
    </row>
    <row r="3" spans="1:4">
      <c r="A3" s="3" t="s">
        <v>429</v>
      </c>
    </row>
    <row r="4" spans="1:4">
      <c r="A4" s="4" t="s">
        <v>430</v>
      </c>
      <c r="B4" s="6" t="n">
        <v>310749</v>
      </c>
      <c r="C4" s="6" t="n">
        <v>321143</v>
      </c>
      <c r="D4" s="6" t="n">
        <v>328774</v>
      </c>
    </row>
    <row r="5" spans="1:4">
      <c r="A5" s="4" t="s">
        <v>431</v>
      </c>
      <c r="B5" s="5" t="n">
        <v>0</v>
      </c>
      <c r="C5" s="5" t="n">
        <v>0</v>
      </c>
      <c r="D5" s="5" t="n">
        <v>0</v>
      </c>
    </row>
    <row r="6" spans="1:4">
      <c r="A6" s="4" t="s">
        <v>432</v>
      </c>
    </row>
    <row r="7" spans="1:4">
      <c r="A7" s="3" t="s">
        <v>429</v>
      </c>
    </row>
    <row r="8" spans="1:4">
      <c r="A8" s="4" t="s">
        <v>430</v>
      </c>
      <c r="B8" s="5" t="n">
        <v>4431</v>
      </c>
      <c r="C8" s="5" t="n">
        <v>4466</v>
      </c>
      <c r="D8" s="5" t="n">
        <v>3584</v>
      </c>
    </row>
    <row r="9" spans="1:4">
      <c r="A9" s="4" t="s">
        <v>431</v>
      </c>
      <c r="B9" s="6" t="n">
        <v>20</v>
      </c>
      <c r="C9" s="6" t="n">
        <v>12</v>
      </c>
      <c r="D9" s="6" t="n">
        <v>24</v>
      </c>
    </row>
    <row r="10" spans="1:4">
      <c r="A10" s="4" t="s">
        <v>433</v>
      </c>
    </row>
    <row r="11" spans="1:4">
      <c r="A11" s="3" t="s">
        <v>429</v>
      </c>
    </row>
    <row r="12" spans="1:4">
      <c r="A12" s="4" t="s">
        <v>434</v>
      </c>
      <c r="B12" s="4" t="s">
        <v>435</v>
      </c>
    </row>
    <row r="13" spans="1:4">
      <c r="A13" s="4" t="s">
        <v>436</v>
      </c>
    </row>
    <row r="14" spans="1:4">
      <c r="A14" s="3" t="s">
        <v>429</v>
      </c>
    </row>
    <row r="15" spans="1:4">
      <c r="A15" s="4" t="s">
        <v>434</v>
      </c>
      <c r="B15" s="4" t="s">
        <v>1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0</v>
      </c>
    </row>
    <row r="3" spans="1:3">
      <c r="A3" s="3" t="s">
        <v>438</v>
      </c>
    </row>
    <row r="4" spans="1:3">
      <c r="A4" s="4" t="s">
        <v>439</v>
      </c>
      <c r="B4" s="6" t="n">
        <v>2080</v>
      </c>
      <c r="C4" s="6" t="n">
        <v>-2485</v>
      </c>
    </row>
    <row r="5" spans="1:3">
      <c r="A5" s="4" t="s">
        <v>440</v>
      </c>
      <c r="B5" s="5" t="n">
        <v>163</v>
      </c>
      <c r="C5" s="5" t="n">
        <v>45</v>
      </c>
    </row>
    <row r="6" spans="1:3">
      <c r="A6" s="4" t="s">
        <v>441</v>
      </c>
      <c r="B6" s="5" t="n">
        <v>3007</v>
      </c>
      <c r="C6" s="5" t="n">
        <v>-3273</v>
      </c>
    </row>
    <row r="7" spans="1:3">
      <c r="A7" s="4" t="s">
        <v>442</v>
      </c>
      <c r="B7" s="5" t="n">
        <v>-764</v>
      </c>
      <c r="C7" s="5" t="n">
        <v>833</v>
      </c>
    </row>
    <row r="8" spans="1:3">
      <c r="A8" s="4" t="s">
        <v>443</v>
      </c>
      <c r="B8" s="5" t="n">
        <v>2243</v>
      </c>
      <c r="C8" s="5" t="n">
        <v>-2440</v>
      </c>
    </row>
    <row r="9" spans="1:3">
      <c r="A9" s="4" t="s">
        <v>444</v>
      </c>
    </row>
    <row r="10" spans="1:3">
      <c r="A10" s="3" t="s">
        <v>438</v>
      </c>
    </row>
    <row r="11" spans="1:3">
      <c r="A11" s="4" t="s">
        <v>445</v>
      </c>
      <c r="B11" s="5" t="n">
        <v>2788</v>
      </c>
      <c r="C11" s="5" t="n">
        <v>-3332</v>
      </c>
    </row>
    <row r="12" spans="1:3">
      <c r="A12" s="4" t="s">
        <v>446</v>
      </c>
      <c r="B12" s="5" t="n">
        <v>-708</v>
      </c>
      <c r="C12" s="5" t="n">
        <v>847</v>
      </c>
    </row>
    <row r="13" spans="1:3">
      <c r="A13" s="4" t="s">
        <v>439</v>
      </c>
      <c r="B13" s="5" t="n">
        <v>2080</v>
      </c>
      <c r="C13" s="5" t="n">
        <v>-2485</v>
      </c>
    </row>
    <row r="14" spans="1:3">
      <c r="A14" s="4" t="s">
        <v>440</v>
      </c>
      <c r="B14" s="4" t="s">
        <v>447</v>
      </c>
      <c r="C14" s="5" t="n">
        <v>0</v>
      </c>
    </row>
    <row r="15" spans="1:3">
      <c r="A15" s="4" t="s">
        <v>443</v>
      </c>
      <c r="B15" s="5" t="n">
        <v>2080</v>
      </c>
      <c r="C15" s="5" t="n">
        <v>-2485</v>
      </c>
    </row>
    <row r="16" spans="1:3">
      <c r="A16" s="4" t="s">
        <v>448</v>
      </c>
    </row>
    <row r="17" spans="1:3">
      <c r="A17" s="3" t="s">
        <v>438</v>
      </c>
    </row>
    <row r="18" spans="1:3">
      <c r="A18" s="4" t="s">
        <v>439</v>
      </c>
      <c r="B18" s="5" t="n">
        <v>0</v>
      </c>
      <c r="C18" s="5" t="n">
        <v>0</v>
      </c>
    </row>
    <row r="19" spans="1:3">
      <c r="A19" s="4" t="s">
        <v>449</v>
      </c>
      <c r="B19" s="5" t="n">
        <v>163</v>
      </c>
      <c r="C19" s="5" t="n">
        <v>60</v>
      </c>
    </row>
    <row r="20" spans="1:3">
      <c r="A20" s="4" t="s">
        <v>450</v>
      </c>
      <c r="B20" s="5" t="n">
        <v>-42</v>
      </c>
      <c r="C20" s="5" t="n">
        <v>-14</v>
      </c>
    </row>
    <row r="21" spans="1:3">
      <c r="A21" s="4" t="s">
        <v>440</v>
      </c>
      <c r="B21" s="5" t="n">
        <v>121</v>
      </c>
      <c r="C21" s="5" t="n">
        <v>46</v>
      </c>
    </row>
    <row r="22" spans="1:3">
      <c r="A22" s="4" t="s">
        <v>443</v>
      </c>
      <c r="B22" s="5" t="n">
        <v>121</v>
      </c>
      <c r="C22" s="5" t="n">
        <v>46</v>
      </c>
    </row>
    <row r="23" spans="1:3">
      <c r="A23" s="4" t="s">
        <v>451</v>
      </c>
    </row>
    <row r="24" spans="1:3">
      <c r="A24" s="3" t="s">
        <v>438</v>
      </c>
    </row>
    <row r="25" spans="1:3">
      <c r="A25" s="4" t="s">
        <v>449</v>
      </c>
      <c r="B25" s="5" t="n">
        <v>56</v>
      </c>
      <c r="C25" s="5" t="n">
        <v>-1</v>
      </c>
    </row>
    <row r="26" spans="1:3">
      <c r="A26" s="4" t="s">
        <v>450</v>
      </c>
      <c r="B26" s="5" t="n">
        <v>-14</v>
      </c>
      <c r="C26" s="5" t="n">
        <v>0</v>
      </c>
    </row>
    <row r="27" spans="1:3">
      <c r="A27" s="4" t="s">
        <v>440</v>
      </c>
      <c r="B27" s="6" t="n">
        <v>42</v>
      </c>
      <c r="C27"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30</v>
      </c>
    </row>
    <row r="3" spans="1:3">
      <c r="A3" s="3" t="s">
        <v>453</v>
      </c>
    </row>
    <row r="4" spans="1:3">
      <c r="A4" s="4" t="s">
        <v>454</v>
      </c>
      <c r="B4" s="6" t="n">
        <v>269584</v>
      </c>
      <c r="C4" s="6" t="n">
        <v>249603</v>
      </c>
    </row>
    <row r="5" spans="1:3">
      <c r="A5" s="4" t="s">
        <v>455</v>
      </c>
      <c r="B5" s="5" t="n">
        <v>2080</v>
      </c>
      <c r="C5" s="5" t="n">
        <v>-2485</v>
      </c>
    </row>
    <row r="6" spans="1:3">
      <c r="A6" s="4" t="s">
        <v>456</v>
      </c>
      <c r="B6" s="5" t="n">
        <v>163</v>
      </c>
      <c r="C6" s="5" t="n">
        <v>45</v>
      </c>
    </row>
    <row r="7" spans="1:3">
      <c r="A7" s="4" t="s">
        <v>443</v>
      </c>
      <c r="B7" s="5" t="n">
        <v>2243</v>
      </c>
      <c r="C7" s="5" t="n">
        <v>-2440</v>
      </c>
    </row>
    <row r="8" spans="1:3">
      <c r="A8" s="4" t="s">
        <v>457</v>
      </c>
      <c r="C8" s="5" t="n">
        <v>-331</v>
      </c>
    </row>
    <row r="9" spans="1:3">
      <c r="A9" s="4" t="s">
        <v>458</v>
      </c>
      <c r="B9" s="5" t="n">
        <v>276609</v>
      </c>
      <c r="C9" s="5" t="n">
        <v>252734</v>
      </c>
    </row>
    <row r="10" spans="1:3">
      <c r="A10" s="4" t="s">
        <v>67</v>
      </c>
    </row>
    <row r="11" spans="1:3">
      <c r="A11" s="3" t="s">
        <v>453</v>
      </c>
    </row>
    <row r="12" spans="1:3">
      <c r="A12" s="4" t="s">
        <v>454</v>
      </c>
      <c r="B12" s="5" t="n">
        <v>-13810</v>
      </c>
      <c r="C12" s="5" t="n">
        <v>-8514</v>
      </c>
    </row>
    <row r="13" spans="1:3">
      <c r="A13" s="4" t="s">
        <v>443</v>
      </c>
      <c r="B13" s="5" t="n">
        <v>2243</v>
      </c>
      <c r="C13" s="5" t="n">
        <v>-2440</v>
      </c>
    </row>
    <row r="14" spans="1:3">
      <c r="A14" s="4" t="s">
        <v>458</v>
      </c>
      <c r="B14" s="5" t="n">
        <v>-11567</v>
      </c>
      <c r="C14" s="5" t="n">
        <v>-11285</v>
      </c>
    </row>
    <row r="15" spans="1:3">
      <c r="A15" s="4" t="s">
        <v>444</v>
      </c>
    </row>
    <row r="16" spans="1:3">
      <c r="A16" s="3" t="s">
        <v>453</v>
      </c>
    </row>
    <row r="17" spans="1:3">
      <c r="A17" s="4" t="s">
        <v>454</v>
      </c>
      <c r="B17" s="5" t="n">
        <v>-3697</v>
      </c>
      <c r="C17" s="5" t="n">
        <v>-1250</v>
      </c>
    </row>
    <row r="18" spans="1:3">
      <c r="A18" s="4" t="s">
        <v>455</v>
      </c>
      <c r="B18" s="5" t="n">
        <v>2080</v>
      </c>
      <c r="C18" s="5" t="n">
        <v>-2485</v>
      </c>
    </row>
    <row r="19" spans="1:3">
      <c r="A19" s="4" t="s">
        <v>456</v>
      </c>
      <c r="B19" s="4" t="s">
        <v>447</v>
      </c>
      <c r="C19" s="5" t="n">
        <v>0</v>
      </c>
    </row>
    <row r="20" spans="1:3">
      <c r="A20" s="4" t="s">
        <v>443</v>
      </c>
      <c r="B20" s="5" t="n">
        <v>2080</v>
      </c>
      <c r="C20" s="5" t="n">
        <v>-2485</v>
      </c>
    </row>
    <row r="21" spans="1:3">
      <c r="A21" s="4" t="s">
        <v>457</v>
      </c>
      <c r="C21" s="5" t="n">
        <v>-331</v>
      </c>
    </row>
    <row r="22" spans="1:3">
      <c r="A22" s="4" t="s">
        <v>458</v>
      </c>
      <c r="B22" s="5" t="n">
        <v>-1617</v>
      </c>
      <c r="C22" s="5" t="n">
        <v>-4066</v>
      </c>
    </row>
    <row r="23" spans="1:3">
      <c r="A23" s="4" t="s">
        <v>448</v>
      </c>
    </row>
    <row r="24" spans="1:3">
      <c r="A24" s="3" t="s">
        <v>453</v>
      </c>
    </row>
    <row r="25" spans="1:3">
      <c r="A25" s="4" t="s">
        <v>454</v>
      </c>
      <c r="B25" s="5" t="n">
        <v>-8971</v>
      </c>
      <c r="C25" s="5" t="n">
        <v>-6380</v>
      </c>
    </row>
    <row r="26" spans="1:3">
      <c r="A26" s="4" t="s">
        <v>455</v>
      </c>
      <c r="B26" s="5" t="n">
        <v>0</v>
      </c>
      <c r="C26" s="5" t="n">
        <v>0</v>
      </c>
    </row>
    <row r="27" spans="1:3">
      <c r="A27" s="4" t="s">
        <v>456</v>
      </c>
      <c r="B27" s="5" t="n">
        <v>121</v>
      </c>
      <c r="C27" s="5" t="n">
        <v>46</v>
      </c>
    </row>
    <row r="28" spans="1:3">
      <c r="A28" s="4" t="s">
        <v>443</v>
      </c>
      <c r="B28" s="5" t="n">
        <v>121</v>
      </c>
      <c r="C28" s="5" t="n">
        <v>46</v>
      </c>
    </row>
    <row r="29" spans="1:3">
      <c r="A29" s="4" t="s">
        <v>458</v>
      </c>
      <c r="B29" s="5" t="n">
        <v>-8850</v>
      </c>
      <c r="C29" s="5" t="n">
        <v>-6334</v>
      </c>
    </row>
    <row r="30" spans="1:3">
      <c r="A30" s="4" t="s">
        <v>459</v>
      </c>
    </row>
    <row r="31" spans="1:3">
      <c r="A31" s="3" t="s">
        <v>453</v>
      </c>
    </row>
    <row r="32" spans="1:3">
      <c r="A32" s="4" t="s">
        <v>454</v>
      </c>
      <c r="B32" s="5" t="n">
        <v>-1142</v>
      </c>
      <c r="C32" s="5" t="n">
        <v>-884</v>
      </c>
    </row>
    <row r="33" spans="1:3">
      <c r="A33" s="4" t="s">
        <v>455</v>
      </c>
      <c r="B33" s="5" t="n">
        <v>0</v>
      </c>
      <c r="C33" s="5" t="n">
        <v>0</v>
      </c>
    </row>
    <row r="34" spans="1:3">
      <c r="A34" s="4" t="s">
        <v>456</v>
      </c>
      <c r="B34" s="5" t="n">
        <v>42</v>
      </c>
      <c r="C34" s="5" t="n">
        <v>-1</v>
      </c>
    </row>
    <row r="35" spans="1:3">
      <c r="A35" s="4" t="s">
        <v>443</v>
      </c>
      <c r="B35" s="5" t="n">
        <v>42</v>
      </c>
      <c r="C35" s="5" t="n">
        <v>-1</v>
      </c>
    </row>
    <row r="36" spans="1:3">
      <c r="A36" s="4" t="s">
        <v>458</v>
      </c>
      <c r="B36" s="6" t="n">
        <v>-1100</v>
      </c>
      <c r="C36" s="6" t="n">
        <v>-8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30</v>
      </c>
    </row>
    <row r="3" spans="1:3">
      <c r="A3" s="3" t="s">
        <v>461</v>
      </c>
    </row>
    <row r="4" spans="1:3">
      <c r="A4" s="4" t="s">
        <v>462</v>
      </c>
      <c r="B4" s="6" t="n">
        <v>2150</v>
      </c>
      <c r="C4" s="6" t="n">
        <v>2058</v>
      </c>
    </row>
    <row r="5" spans="1:3">
      <c r="A5" s="4" t="s">
        <v>132</v>
      </c>
      <c r="B5" s="5" t="n">
        <v>-163</v>
      </c>
      <c r="C5" s="5" t="n">
        <v>45</v>
      </c>
    </row>
    <row r="6" spans="1:3">
      <c r="A6" s="4" t="s">
        <v>463</v>
      </c>
    </row>
    <row r="7" spans="1:3">
      <c r="A7" s="3" t="s">
        <v>461</v>
      </c>
    </row>
    <row r="8" spans="1:3">
      <c r="A8" s="4" t="s">
        <v>464</v>
      </c>
      <c r="B8" s="5" t="n">
        <v>-56</v>
      </c>
      <c r="C8" s="5" t="n">
        <v>-1</v>
      </c>
    </row>
    <row r="9" spans="1:3">
      <c r="A9" s="4" t="s">
        <v>465</v>
      </c>
    </row>
    <row r="10" spans="1:3">
      <c r="A10" s="3" t="s">
        <v>461</v>
      </c>
    </row>
    <row r="11" spans="1:3">
      <c r="A11" s="4" t="s">
        <v>464</v>
      </c>
      <c r="B11" s="5" t="n">
        <v>-163</v>
      </c>
      <c r="C11" s="5" t="n">
        <v>60</v>
      </c>
    </row>
    <row r="12" spans="1:3">
      <c r="A12" s="4" t="s">
        <v>466</v>
      </c>
    </row>
    <row r="13" spans="1:3">
      <c r="A13" s="3" t="s">
        <v>461</v>
      </c>
    </row>
    <row r="14" spans="1:3">
      <c r="A14" s="4" t="s">
        <v>467</v>
      </c>
      <c r="B14" s="5" t="n">
        <v>-219</v>
      </c>
      <c r="C14" s="5" t="n">
        <v>59</v>
      </c>
    </row>
    <row r="15" spans="1:3">
      <c r="A15" s="4" t="s">
        <v>462</v>
      </c>
      <c r="B15" s="5" t="n">
        <v>56</v>
      </c>
      <c r="C15" s="5" t="n">
        <v>-14</v>
      </c>
    </row>
    <row r="16" spans="1:3">
      <c r="A16" s="4" t="s">
        <v>132</v>
      </c>
      <c r="B16" s="6" t="n">
        <v>-163</v>
      </c>
      <c r="C16" s="6" t="n">
        <v>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34"/>
    <col customWidth="1" max="3" min="3" width="14"/>
  </cols>
  <sheetData>
    <row r="1" spans="1:3">
      <c r="A1" s="1" t="s">
        <v>468</v>
      </c>
      <c r="B1" s="2" t="s">
        <v>1</v>
      </c>
    </row>
    <row r="2" spans="1:3">
      <c r="B2" s="2" t="s">
        <v>469</v>
      </c>
      <c r="C2" s="2" t="s">
        <v>126</v>
      </c>
    </row>
    <row r="3" spans="1:3">
      <c r="A3" s="3" t="s">
        <v>219</v>
      </c>
    </row>
    <row r="4" spans="1:3">
      <c r="A4" s="4" t="s">
        <v>470</v>
      </c>
      <c r="B4" s="5" t="n">
        <v>3</v>
      </c>
    </row>
    <row r="5" spans="1:3">
      <c r="A5" s="4" t="s">
        <v>128</v>
      </c>
      <c r="C5" s="4" t="s">
        <v>129</v>
      </c>
    </row>
    <row r="6" spans="1:3">
      <c r="A6" s="3" t="s">
        <v>471</v>
      </c>
    </row>
    <row r="7" spans="1:3">
      <c r="A7" s="4" t="s">
        <v>472</v>
      </c>
      <c r="B7" s="7" t="n">
        <v>5.75</v>
      </c>
    </row>
    <row r="8" spans="1:3">
      <c r="A8" s="4" t="s">
        <v>473</v>
      </c>
      <c r="B8" s="4" t="s">
        <v>474</v>
      </c>
    </row>
    <row r="9" spans="1:3">
      <c r="A9" s="4" t="s">
        <v>475</v>
      </c>
      <c r="B9" s="4" t="s">
        <v>476</v>
      </c>
    </row>
    <row r="10" spans="1:3">
      <c r="A10" s="4" t="s">
        <v>477</v>
      </c>
      <c r="B10" s="4" t="s">
        <v>478</v>
      </c>
    </row>
    <row r="11" spans="1:3">
      <c r="A11" s="4" t="s">
        <v>479</v>
      </c>
      <c r="B11" s="4" t="s">
        <v>480</v>
      </c>
    </row>
    <row r="12" spans="1:3">
      <c r="A12" s="4" t="s">
        <v>481</v>
      </c>
    </row>
    <row r="13" spans="1:3">
      <c r="A13" s="3" t="s">
        <v>482</v>
      </c>
    </row>
    <row r="14" spans="1:3">
      <c r="A14" s="4" t="s">
        <v>483</v>
      </c>
      <c r="B14" s="4" t="s">
        <v>484</v>
      </c>
    </row>
    <row r="15" spans="1:3">
      <c r="A15" s="4" t="s">
        <v>485</v>
      </c>
      <c r="B15" s="4" t="s">
        <v>486</v>
      </c>
    </row>
    <row r="16" spans="1:3">
      <c r="A16" s="3" t="s">
        <v>487</v>
      </c>
    </row>
    <row r="17" spans="1:3">
      <c r="A17" s="4" t="s">
        <v>488</v>
      </c>
      <c r="B17" s="5" t="n">
        <v>284522</v>
      </c>
    </row>
    <row r="18" spans="1:3">
      <c r="A18" s="4" t="s">
        <v>489</v>
      </c>
      <c r="B18" s="5" t="n">
        <v>52000</v>
      </c>
    </row>
    <row r="19" spans="1:3">
      <c r="A19" s="4" t="s">
        <v>490</v>
      </c>
      <c r="B19" s="5" t="n">
        <v>-26135</v>
      </c>
    </row>
    <row r="20" spans="1:3">
      <c r="A20" s="4" t="s">
        <v>491</v>
      </c>
      <c r="B20" s="5" t="n">
        <v>-5797</v>
      </c>
    </row>
    <row r="21" spans="1:3">
      <c r="A21" s="4" t="s">
        <v>492</v>
      </c>
      <c r="B21" s="5" t="n">
        <v>304590</v>
      </c>
    </row>
    <row r="22" spans="1:3">
      <c r="A22" s="4" t="s">
        <v>493</v>
      </c>
      <c r="B22" s="5" t="n">
        <v>183685</v>
      </c>
    </row>
    <row r="23" spans="1:3">
      <c r="A23" s="4" t="s">
        <v>494</v>
      </c>
      <c r="B23" s="5" t="n">
        <v>120905</v>
      </c>
    </row>
    <row r="24" spans="1:3">
      <c r="A24" s="3" t="s">
        <v>471</v>
      </c>
    </row>
    <row r="25" spans="1:3">
      <c r="A25" s="4" t="s">
        <v>495</v>
      </c>
      <c r="B25" s="7" t="n">
        <v>25.67</v>
      </c>
    </row>
    <row r="26" spans="1:3">
      <c r="A26" s="4" t="s">
        <v>496</v>
      </c>
      <c r="B26" s="9" t="n">
        <v>31.71</v>
      </c>
    </row>
    <row r="27" spans="1:3">
      <c r="A27" s="4" t="s">
        <v>497</v>
      </c>
      <c r="B27" s="9" t="n">
        <v>20.46</v>
      </c>
    </row>
    <row r="28" spans="1:3">
      <c r="A28" s="4" t="s">
        <v>498</v>
      </c>
      <c r="B28" s="9" t="n">
        <v>21.12</v>
      </c>
    </row>
    <row r="29" spans="1:3">
      <c r="A29" s="4" t="s">
        <v>499</v>
      </c>
      <c r="B29" s="9" t="n">
        <v>27.24</v>
      </c>
    </row>
    <row r="30" spans="1:3">
      <c r="A30" s="4" t="s">
        <v>500</v>
      </c>
      <c r="B30" s="9" t="n">
        <v>24.34</v>
      </c>
    </row>
    <row r="31" spans="1:3">
      <c r="A31" s="4" t="s">
        <v>501</v>
      </c>
      <c r="B31" s="7" t="n">
        <v>31.63</v>
      </c>
    </row>
    <row r="32" spans="1:3">
      <c r="A32" s="4" t="s">
        <v>502</v>
      </c>
    </row>
    <row r="33" spans="1:3">
      <c r="A33" s="3" t="s">
        <v>482</v>
      </c>
    </row>
    <row r="34" spans="1:3">
      <c r="A34" s="4" t="s">
        <v>485</v>
      </c>
      <c r="B3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3377</v>
      </c>
    </row>
    <row r="5" spans="1:2">
      <c r="A5" s="4" t="s">
        <v>507</v>
      </c>
      <c r="B5" s="5" t="n">
        <v>3901</v>
      </c>
    </row>
    <row r="6" spans="1:2">
      <c r="A6" s="4" t="s">
        <v>508</v>
      </c>
      <c r="B6" s="5" t="n">
        <v>7278</v>
      </c>
    </row>
    <row r="7" spans="1:2">
      <c r="A7" s="3" t="s">
        <v>509</v>
      </c>
    </row>
    <row r="8" spans="1:2">
      <c r="A8" s="4" t="s">
        <v>510</v>
      </c>
      <c r="B8" s="7" t="n">
        <v>32.57</v>
      </c>
    </row>
    <row r="9" spans="1:2">
      <c r="A9" s="4" t="s">
        <v>511</v>
      </c>
      <c r="B9" s="9" t="n">
        <v>31.71</v>
      </c>
    </row>
    <row r="10" spans="1:2">
      <c r="A10" s="4" t="s">
        <v>512</v>
      </c>
      <c r="B10" s="7" t="n">
        <v>32.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3</v>
      </c>
      <c r="B1" s="2" t="s">
        <v>1</v>
      </c>
    </row>
    <row r="2" spans="1:3">
      <c r="B2" s="2" t="s">
        <v>2</v>
      </c>
      <c r="C2" s="2" t="s">
        <v>30</v>
      </c>
    </row>
    <row r="3" spans="1:3">
      <c r="A3" s="4" t="s">
        <v>514</v>
      </c>
    </row>
    <row r="4" spans="1:3">
      <c r="A4" s="3" t="s">
        <v>482</v>
      </c>
    </row>
    <row r="5" spans="1:3">
      <c r="A5" s="4" t="s">
        <v>515</v>
      </c>
      <c r="B5" s="6" t="n">
        <v>79</v>
      </c>
      <c r="C5" s="6" t="n">
        <v>83</v>
      </c>
    </row>
    <row r="6" spans="1:3">
      <c r="A6" s="4" t="s">
        <v>516</v>
      </c>
      <c r="B6" s="4" t="s">
        <v>517</v>
      </c>
    </row>
    <row r="7" spans="1:3">
      <c r="A7" s="4" t="s">
        <v>518</v>
      </c>
    </row>
    <row r="8" spans="1:3">
      <c r="A8" s="3" t="s">
        <v>482</v>
      </c>
    </row>
    <row r="9" spans="1:3">
      <c r="A9" s="4" t="s">
        <v>515</v>
      </c>
      <c r="B9" s="6" t="n">
        <v>16</v>
      </c>
      <c r="C9" s="6"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30</v>
      </c>
      <c r="D2" s="2" t="s">
        <v>29</v>
      </c>
    </row>
    <row r="3" spans="1:4">
      <c r="A3" s="3" t="s">
        <v>520</v>
      </c>
    </row>
    <row r="4" spans="1:4">
      <c r="A4" s="4" t="s">
        <v>521</v>
      </c>
      <c r="B4" s="4" t="s">
        <v>517</v>
      </c>
    </row>
    <row r="5" spans="1:4">
      <c r="A5" s="4" t="s">
        <v>522</v>
      </c>
    </row>
    <row r="6" spans="1:4">
      <c r="A6" s="3" t="s">
        <v>520</v>
      </c>
    </row>
    <row r="7" spans="1:4">
      <c r="A7" s="4" t="s">
        <v>523</v>
      </c>
      <c r="D7" s="4" t="s">
        <v>524</v>
      </c>
    </row>
    <row r="8" spans="1:4">
      <c r="A8" s="4" t="s">
        <v>525</v>
      </c>
      <c r="B8" s="6" t="n">
        <v>399</v>
      </c>
      <c r="C8" s="6" t="n">
        <v>348</v>
      </c>
    </row>
    <row r="9" spans="1:4">
      <c r="A9" s="4" t="s">
        <v>526</v>
      </c>
      <c r="B9" s="5" t="n">
        <v>397</v>
      </c>
      <c r="C9" s="5" t="n">
        <v>525</v>
      </c>
    </row>
    <row r="10" spans="1:4">
      <c r="A10" s="4" t="s">
        <v>527</v>
      </c>
      <c r="B10" s="5" t="n">
        <v>-770</v>
      </c>
      <c r="C10" s="5" t="n">
        <v>-785</v>
      </c>
    </row>
    <row r="11" spans="1:4">
      <c r="A11" s="4" t="s">
        <v>528</v>
      </c>
      <c r="B11" s="5" t="n">
        <v>17</v>
      </c>
      <c r="C11" s="5" t="n">
        <v>-12</v>
      </c>
    </row>
    <row r="12" spans="1:4">
      <c r="A12" s="4" t="s">
        <v>529</v>
      </c>
      <c r="B12" s="5" t="n">
        <v>153</v>
      </c>
      <c r="C12" s="5" t="n">
        <v>33</v>
      </c>
    </row>
    <row r="13" spans="1:4">
      <c r="A13" s="4" t="s">
        <v>530</v>
      </c>
      <c r="B13" s="5" t="n">
        <v>196</v>
      </c>
      <c r="C13" s="5" t="n">
        <v>109</v>
      </c>
    </row>
    <row r="14" spans="1:4">
      <c r="A14" s="4" t="s">
        <v>531</v>
      </c>
      <c r="B14" s="5" t="n">
        <v>0</v>
      </c>
      <c r="C14" s="5" t="n">
        <v>0</v>
      </c>
    </row>
    <row r="15" spans="1:4">
      <c r="A15" s="4" t="s">
        <v>532</v>
      </c>
    </row>
    <row r="16" spans="1:4">
      <c r="A16" s="3" t="s">
        <v>520</v>
      </c>
    </row>
    <row r="17" spans="1:4">
      <c r="A17" s="4" t="s">
        <v>523</v>
      </c>
      <c r="D17" s="4" t="s">
        <v>533</v>
      </c>
    </row>
    <row r="18" spans="1:4">
      <c r="A18" s="4" t="s">
        <v>525</v>
      </c>
      <c r="B18" s="5" t="n">
        <v>97</v>
      </c>
      <c r="C18" s="5" t="n">
        <v>11</v>
      </c>
    </row>
    <row r="19" spans="1:4">
      <c r="A19" s="4" t="s">
        <v>526</v>
      </c>
      <c r="B19" s="5" t="n">
        <v>52</v>
      </c>
      <c r="C19" s="5" t="n">
        <v>50</v>
      </c>
    </row>
    <row r="20" spans="1:4">
      <c r="A20" s="4" t="s">
        <v>527</v>
      </c>
      <c r="B20" s="5" t="n">
        <v>0</v>
      </c>
      <c r="C20" s="5" t="n">
        <v>0</v>
      </c>
    </row>
    <row r="21" spans="1:4">
      <c r="A21" s="4" t="s">
        <v>528</v>
      </c>
      <c r="B21" s="5" t="n">
        <v>14</v>
      </c>
      <c r="C21" s="5" t="n">
        <v>14</v>
      </c>
    </row>
    <row r="22" spans="1:4">
      <c r="A22" s="4" t="s">
        <v>529</v>
      </c>
      <c r="B22" s="5" t="n">
        <v>27</v>
      </c>
      <c r="C22" s="5" t="n">
        <v>33</v>
      </c>
    </row>
    <row r="23" spans="1:4">
      <c r="A23" s="4" t="s">
        <v>530</v>
      </c>
      <c r="B23" s="5" t="n">
        <v>190</v>
      </c>
      <c r="C23" s="5" t="n">
        <v>108</v>
      </c>
    </row>
    <row r="24" spans="1:4">
      <c r="A24" s="4" t="s">
        <v>531</v>
      </c>
      <c r="B24" s="5" t="n">
        <v>116</v>
      </c>
      <c r="C24" s="5" t="n">
        <v>116</v>
      </c>
    </row>
    <row r="25" spans="1:4">
      <c r="A25" s="4" t="s">
        <v>534</v>
      </c>
    </row>
    <row r="26" spans="1:4">
      <c r="A26" s="3" t="s">
        <v>520</v>
      </c>
    </row>
    <row r="27" spans="1:4">
      <c r="A27" s="4" t="s">
        <v>523</v>
      </c>
      <c r="D27" s="4" t="s">
        <v>535</v>
      </c>
    </row>
    <row r="28" spans="1:4">
      <c r="A28" s="4" t="s">
        <v>525</v>
      </c>
      <c r="B28" s="5" t="n">
        <v>30</v>
      </c>
      <c r="C28" s="5" t="n">
        <v>33</v>
      </c>
    </row>
    <row r="29" spans="1:4">
      <c r="A29" s="4" t="s">
        <v>526</v>
      </c>
      <c r="B29" s="5" t="n">
        <v>89</v>
      </c>
      <c r="C29" s="5" t="n">
        <v>99</v>
      </c>
    </row>
    <row r="30" spans="1:4">
      <c r="A30" s="4" t="s">
        <v>527</v>
      </c>
      <c r="B30" s="5" t="n">
        <v>0</v>
      </c>
      <c r="C30" s="5" t="n">
        <v>0</v>
      </c>
    </row>
    <row r="31" spans="1:4">
      <c r="A31" s="4" t="s">
        <v>528</v>
      </c>
      <c r="B31" s="5" t="n">
        <v>25</v>
      </c>
      <c r="C31" s="5" t="n">
        <v>-3</v>
      </c>
    </row>
    <row r="32" spans="1:4">
      <c r="A32" s="4" t="s">
        <v>529</v>
      </c>
      <c r="B32" s="5" t="n">
        <v>-17</v>
      </c>
      <c r="C32" s="5" t="n">
        <v>-6</v>
      </c>
    </row>
    <row r="33" spans="1:4">
      <c r="A33" s="4" t="s">
        <v>530</v>
      </c>
      <c r="B33" s="5" t="n">
        <v>127</v>
      </c>
      <c r="C33" s="5" t="n">
        <v>123</v>
      </c>
    </row>
    <row r="34" spans="1:4">
      <c r="A34" s="4" t="s">
        <v>531</v>
      </c>
      <c r="B34" s="6" t="n">
        <v>37</v>
      </c>
      <c r="C34" s="6" t="n">
        <v>17</v>
      </c>
    </row>
    <row r="35" spans="1:4">
      <c r="A35" s="4" t="s">
        <v>536</v>
      </c>
    </row>
    <row r="36" spans="1:4">
      <c r="A36" s="3" t="s">
        <v>520</v>
      </c>
    </row>
    <row r="37" spans="1:4">
      <c r="A37" s="4" t="s">
        <v>537</v>
      </c>
      <c r="B37" s="4" t="s">
        <v>538</v>
      </c>
    </row>
    <row r="38" spans="1:4">
      <c r="A38" s="4" t="s">
        <v>539</v>
      </c>
    </row>
    <row r="39" spans="1:4">
      <c r="A39" s="3" t="s">
        <v>520</v>
      </c>
    </row>
    <row r="40" spans="1:4">
      <c r="A40" s="4" t="s">
        <v>537</v>
      </c>
      <c r="B40" s="4" t="s">
        <v>538</v>
      </c>
    </row>
    <row r="41" spans="1:4">
      <c r="A41" s="4" t="s">
        <v>540</v>
      </c>
    </row>
    <row r="42" spans="1:4">
      <c r="A42" s="3" t="s">
        <v>520</v>
      </c>
    </row>
    <row r="43" spans="1:4">
      <c r="A43" s="4" t="s">
        <v>537</v>
      </c>
      <c r="B43" s="4" t="s">
        <v>5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542</v>
      </c>
      <c r="C1" s="2" t="s">
        <v>1</v>
      </c>
    </row>
    <row r="2" spans="1:7">
      <c r="C2" s="2" t="s">
        <v>2</v>
      </c>
      <c r="E2" s="2" t="s">
        <v>30</v>
      </c>
      <c r="G2" s="2" t="s">
        <v>126</v>
      </c>
    </row>
    <row r="3" spans="1:7">
      <c r="A3" s="3" t="s">
        <v>225</v>
      </c>
    </row>
    <row r="4" spans="1:7">
      <c r="A4" s="4" t="s">
        <v>128</v>
      </c>
      <c r="G4" s="4" t="s">
        <v>129</v>
      </c>
    </row>
    <row r="5" spans="1:7">
      <c r="A5" s="4" t="s">
        <v>132</v>
      </c>
      <c r="C5" s="6" t="n">
        <v>8734</v>
      </c>
      <c r="E5" s="6" t="n">
        <v>8531</v>
      </c>
    </row>
    <row r="6" spans="1:7">
      <c r="A6" s="4" t="s">
        <v>543</v>
      </c>
      <c r="C6" s="5" t="n">
        <v>14469</v>
      </c>
      <c r="D6" s="4" t="s">
        <v>114</v>
      </c>
      <c r="E6" s="5" t="n">
        <v>14354</v>
      </c>
      <c r="F6" s="4" t="s">
        <v>115</v>
      </c>
    </row>
    <row r="7" spans="1:7">
      <c r="A7" s="4" t="s">
        <v>544</v>
      </c>
      <c r="C7" s="7" t="n">
        <v>0.6</v>
      </c>
      <c r="D7" s="4" t="s">
        <v>114</v>
      </c>
      <c r="E7" s="7" t="n">
        <v>0.59</v>
      </c>
      <c r="F7" s="4" t="s">
        <v>115</v>
      </c>
    </row>
    <row r="8" spans="1:7">
      <c r="A8" s="4" t="s">
        <v>545</v>
      </c>
      <c r="C8" s="5" t="n">
        <v>51</v>
      </c>
      <c r="E8" s="5" t="n">
        <v>82</v>
      </c>
    </row>
    <row r="9" spans="1:7">
      <c r="A9" s="4" t="s">
        <v>546</v>
      </c>
      <c r="B9" s="4" t="s">
        <v>115</v>
      </c>
      <c r="C9" s="5" t="n">
        <v>14520</v>
      </c>
      <c r="E9" s="5" t="n">
        <v>14436</v>
      </c>
    </row>
    <row r="10" spans="1:7">
      <c r="A10" s="4" t="s">
        <v>547</v>
      </c>
      <c r="C10" s="7" t="n">
        <v>0.6</v>
      </c>
      <c r="D10" s="4" t="s">
        <v>114</v>
      </c>
      <c r="E10" s="7" t="n">
        <v>0.59</v>
      </c>
      <c r="F10" s="4" t="s">
        <v>115</v>
      </c>
    </row>
    <row r="11" spans="1:7"/>
    <row r="12" spans="1:7">
      <c r="A12" s="4" t="s">
        <v>114</v>
      </c>
      <c r="B12" s="4" t="s">
        <v>123</v>
      </c>
    </row>
    <row r="13" spans="1:7">
      <c r="A13" s="4" t="s">
        <v>115</v>
      </c>
      <c r="B13" s="4" t="s">
        <v>124</v>
      </c>
    </row>
  </sheetData>
  <mergeCells count="7">
    <mergeCell ref="A1:B2"/>
    <mergeCell ref="C1:F1"/>
    <mergeCell ref="C2:D2"/>
    <mergeCell ref="E2:F2"/>
    <mergeCell ref="A11:F11"/>
    <mergeCell ref="B12:F12"/>
    <mergeCell ref="B13:F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29</v>
      </c>
      <c r="D1" s="2" t="s">
        <v>30</v>
      </c>
    </row>
    <row r="2" spans="1:4">
      <c r="A2" s="3" t="s">
        <v>549</v>
      </c>
    </row>
    <row r="3" spans="1:4">
      <c r="A3" s="4" t="s">
        <v>35</v>
      </c>
      <c r="B3" s="6" t="n">
        <v>298812000</v>
      </c>
      <c r="C3" s="6" t="n">
        <v>317535000</v>
      </c>
      <c r="D3" s="6" t="n">
        <v>305589000</v>
      </c>
    </row>
    <row r="4" spans="1:4">
      <c r="A4" s="4" t="s">
        <v>37</v>
      </c>
      <c r="B4" s="5" t="n">
        <v>1850000</v>
      </c>
      <c r="C4" s="5" t="n">
        <v>1774000</v>
      </c>
      <c r="D4" s="5" t="n">
        <v>1579000</v>
      </c>
    </row>
    <row r="5" spans="1:4">
      <c r="A5" s="4" t="s">
        <v>333</v>
      </c>
    </row>
    <row r="6" spans="1:4">
      <c r="A6" s="3" t="s">
        <v>549</v>
      </c>
    </row>
    <row r="7" spans="1:4">
      <c r="A7" s="4" t="s">
        <v>35</v>
      </c>
      <c r="B7" s="5" t="n">
        <v>298812000</v>
      </c>
      <c r="C7" s="5" t="n">
        <v>317535000</v>
      </c>
      <c r="D7" s="5" t="n">
        <v>305589000</v>
      </c>
    </row>
    <row r="8" spans="1:4">
      <c r="A8" s="4" t="s">
        <v>37</v>
      </c>
      <c r="B8" s="5" t="n">
        <v>1850000</v>
      </c>
      <c r="C8" s="5" t="n">
        <v>1774000</v>
      </c>
      <c r="D8" s="5" t="n">
        <v>1579000</v>
      </c>
    </row>
    <row r="9" spans="1:4">
      <c r="A9" s="4" t="s">
        <v>550</v>
      </c>
      <c r="B9" s="5" t="n">
        <v>300662000</v>
      </c>
      <c r="C9" s="5" t="n">
        <v>319309000</v>
      </c>
      <c r="D9" s="5" t="n">
        <v>307168000</v>
      </c>
    </row>
    <row r="10" spans="1:4">
      <c r="A10" s="4" t="s">
        <v>551</v>
      </c>
    </row>
    <row r="11" spans="1:4">
      <c r="A11" s="3" t="s">
        <v>549</v>
      </c>
    </row>
    <row r="12" spans="1:4">
      <c r="A12" s="4" t="s">
        <v>35</v>
      </c>
      <c r="B12" s="5" t="n">
        <v>0</v>
      </c>
    </row>
    <row r="13" spans="1:4">
      <c r="A13" s="4" t="s">
        <v>37</v>
      </c>
      <c r="B13" s="5" t="n">
        <v>0</v>
      </c>
      <c r="C13" s="5" t="n">
        <v>0</v>
      </c>
      <c r="D13" s="5" t="n">
        <v>0</v>
      </c>
    </row>
    <row r="14" spans="1:4">
      <c r="A14" s="4" t="s">
        <v>550</v>
      </c>
      <c r="B14" s="5" t="n">
        <v>0</v>
      </c>
      <c r="C14" s="5" t="n">
        <v>0</v>
      </c>
      <c r="D14" s="5" t="n">
        <v>0</v>
      </c>
    </row>
    <row r="15" spans="1:4">
      <c r="A15" s="4" t="s">
        <v>552</v>
      </c>
    </row>
    <row r="16" spans="1:4">
      <c r="A16" s="3" t="s">
        <v>549</v>
      </c>
    </row>
    <row r="17" spans="1:4">
      <c r="A17" s="4" t="s">
        <v>35</v>
      </c>
      <c r="B17" s="5" t="n">
        <v>298812000</v>
      </c>
      <c r="C17" s="5" t="n">
        <v>317535000</v>
      </c>
      <c r="D17" s="5" t="n">
        <v>305589000</v>
      </c>
    </row>
    <row r="18" spans="1:4">
      <c r="A18" s="4" t="s">
        <v>37</v>
      </c>
      <c r="B18" s="5" t="n">
        <v>1850000</v>
      </c>
      <c r="C18" s="5" t="n">
        <v>1774000</v>
      </c>
      <c r="D18" s="5" t="n">
        <v>1579000</v>
      </c>
    </row>
    <row r="19" spans="1:4">
      <c r="A19" s="4" t="s">
        <v>550</v>
      </c>
      <c r="B19" s="5" t="n">
        <v>300662000</v>
      </c>
      <c r="C19" s="5" t="n">
        <v>319309000</v>
      </c>
      <c r="D19" s="5" t="n">
        <v>307168000</v>
      </c>
    </row>
    <row r="20" spans="1:4">
      <c r="A20" s="4" t="s">
        <v>553</v>
      </c>
    </row>
    <row r="21" spans="1:4">
      <c r="A21" s="3" t="s">
        <v>549</v>
      </c>
    </row>
    <row r="22" spans="1:4">
      <c r="A22" s="4" t="s">
        <v>35</v>
      </c>
      <c r="B22" s="5" t="n">
        <v>0</v>
      </c>
    </row>
    <row r="23" spans="1:4">
      <c r="A23" s="4" t="s">
        <v>37</v>
      </c>
      <c r="B23" s="5" t="n">
        <v>0</v>
      </c>
      <c r="C23" s="5" t="n">
        <v>0</v>
      </c>
      <c r="D23" s="5" t="n">
        <v>0</v>
      </c>
    </row>
    <row r="24" spans="1:4">
      <c r="A24" s="4" t="s">
        <v>550</v>
      </c>
      <c r="B24" s="5" t="n">
        <v>0</v>
      </c>
      <c r="C24" s="5" t="n">
        <v>0</v>
      </c>
      <c r="D24" s="5" t="n">
        <v>0</v>
      </c>
    </row>
    <row r="25" spans="1:4">
      <c r="A25" s="4" t="s">
        <v>554</v>
      </c>
    </row>
    <row r="26" spans="1:4">
      <c r="A26" s="3" t="s">
        <v>549</v>
      </c>
    </row>
    <row r="27" spans="1:4">
      <c r="A27" s="4" t="s">
        <v>555</v>
      </c>
      <c r="B27" s="5" t="n">
        <v>684000</v>
      </c>
      <c r="C27" s="5" t="n">
        <v>0</v>
      </c>
      <c r="D27" s="5" t="n">
        <v>1295000</v>
      </c>
    </row>
    <row r="28" spans="1:4">
      <c r="A28" s="4" t="s">
        <v>556</v>
      </c>
      <c r="B28" s="5" t="n">
        <v>0</v>
      </c>
      <c r="C28" s="5" t="n">
        <v>0</v>
      </c>
      <c r="D28" s="5" t="n">
        <v>-58000</v>
      </c>
    </row>
    <row r="29" spans="1:4">
      <c r="A29" s="4" t="s">
        <v>557</v>
      </c>
      <c r="B29" s="5" t="n">
        <v>1445000</v>
      </c>
      <c r="C29" s="5" t="n">
        <v>1260000</v>
      </c>
      <c r="D29" s="5" t="n">
        <v>1647000</v>
      </c>
    </row>
    <row r="30" spans="1:4">
      <c r="A30" s="4" t="s">
        <v>558</v>
      </c>
      <c r="B30" s="5" t="n">
        <v>-826000</v>
      </c>
      <c r="C30" s="5" t="n">
        <v>-669000</v>
      </c>
      <c r="D30" s="5" t="n">
        <v>-582000</v>
      </c>
    </row>
    <row r="31" spans="1:4">
      <c r="A31" s="4" t="s">
        <v>559</v>
      </c>
    </row>
    <row r="32" spans="1:4">
      <c r="A32" s="3" t="s">
        <v>549</v>
      </c>
    </row>
    <row r="33" spans="1:4">
      <c r="A33" s="4" t="s">
        <v>555</v>
      </c>
      <c r="B33" s="5" t="n">
        <v>0</v>
      </c>
      <c r="C33" s="5" t="n">
        <v>0</v>
      </c>
      <c r="D33" s="5" t="n">
        <v>0</v>
      </c>
    </row>
    <row r="34" spans="1:4">
      <c r="A34" s="4" t="s">
        <v>557</v>
      </c>
      <c r="B34" s="5" t="n">
        <v>0</v>
      </c>
      <c r="C34" s="5" t="n">
        <v>0</v>
      </c>
      <c r="D34" s="5" t="n">
        <v>0</v>
      </c>
    </row>
    <row r="35" spans="1:4">
      <c r="A35" s="4" t="s">
        <v>560</v>
      </c>
    </row>
    <row r="36" spans="1:4">
      <c r="A36" s="3" t="s">
        <v>549</v>
      </c>
    </row>
    <row r="37" spans="1:4">
      <c r="A37" s="4" t="s">
        <v>555</v>
      </c>
      <c r="B37" s="5" t="n">
        <v>0</v>
      </c>
      <c r="C37" s="5" t="n">
        <v>0</v>
      </c>
      <c r="D37" s="5" t="n">
        <v>0</v>
      </c>
    </row>
    <row r="38" spans="1:4">
      <c r="A38" s="4" t="s">
        <v>557</v>
      </c>
      <c r="B38" s="5" t="n">
        <v>0</v>
      </c>
      <c r="C38" s="5" t="n">
        <v>0</v>
      </c>
      <c r="D38" s="5" t="n">
        <v>0</v>
      </c>
    </row>
    <row r="39" spans="1:4">
      <c r="A39" s="4" t="s">
        <v>561</v>
      </c>
    </row>
    <row r="40" spans="1:4">
      <c r="A40" s="3" t="s">
        <v>549</v>
      </c>
    </row>
    <row r="41" spans="1:4">
      <c r="A41" s="4" t="s">
        <v>555</v>
      </c>
      <c r="B41" s="5" t="n">
        <v>684000</v>
      </c>
      <c r="C41" s="5" t="n">
        <v>0</v>
      </c>
      <c r="D41" s="5" t="n">
        <v>1295000</v>
      </c>
    </row>
    <row r="42" spans="1:4">
      <c r="A42" s="4" t="s">
        <v>557</v>
      </c>
      <c r="B42" s="5" t="n">
        <v>1445000</v>
      </c>
      <c r="C42" s="5" t="n">
        <v>1260000</v>
      </c>
      <c r="D42" s="5" t="n">
        <v>1647000</v>
      </c>
    </row>
    <row r="43" spans="1:4">
      <c r="A43" s="4" t="s">
        <v>318</v>
      </c>
    </row>
    <row r="44" spans="1:4">
      <c r="A44" s="3" t="s">
        <v>549</v>
      </c>
    </row>
    <row r="45" spans="1:4">
      <c r="A45" s="4" t="s">
        <v>35</v>
      </c>
      <c r="B45" s="5" t="n">
        <v>35383000</v>
      </c>
      <c r="C45" s="5" t="n">
        <v>46765000</v>
      </c>
      <c r="D45" s="5" t="n">
        <v>59657000</v>
      </c>
    </row>
    <row r="46" spans="1:4">
      <c r="A46" s="4" t="s">
        <v>562</v>
      </c>
    </row>
    <row r="47" spans="1:4">
      <c r="A47" s="3" t="s">
        <v>549</v>
      </c>
    </row>
    <row r="48" spans="1:4">
      <c r="A48" s="4" t="s">
        <v>35</v>
      </c>
      <c r="B48" s="5" t="n">
        <v>35383000</v>
      </c>
      <c r="C48" s="5" t="n">
        <v>46765000</v>
      </c>
      <c r="D48" s="5" t="n">
        <v>59657000</v>
      </c>
    </row>
    <row r="49" spans="1:4">
      <c r="A49" s="4" t="s">
        <v>563</v>
      </c>
    </row>
    <row r="50" spans="1:4">
      <c r="A50" s="3" t="s">
        <v>549</v>
      </c>
    </row>
    <row r="51" spans="1:4">
      <c r="A51" s="4" t="s">
        <v>35</v>
      </c>
      <c r="B51" s="5" t="n">
        <v>0</v>
      </c>
      <c r="C51" s="5" t="n">
        <v>0</v>
      </c>
      <c r="D51" s="5" t="n">
        <v>0</v>
      </c>
    </row>
    <row r="52" spans="1:4">
      <c r="A52" s="4" t="s">
        <v>564</v>
      </c>
    </row>
    <row r="53" spans="1:4">
      <c r="A53" s="3" t="s">
        <v>549</v>
      </c>
    </row>
    <row r="54" spans="1:4">
      <c r="A54" s="4" t="s">
        <v>35</v>
      </c>
      <c r="B54" s="5" t="n">
        <v>35383000</v>
      </c>
      <c r="C54" s="5" t="n">
        <v>46765000</v>
      </c>
      <c r="D54" s="5" t="n">
        <v>59657000</v>
      </c>
    </row>
    <row r="55" spans="1:4">
      <c r="A55" s="4" t="s">
        <v>565</v>
      </c>
    </row>
    <row r="56" spans="1:4">
      <c r="A56" s="3" t="s">
        <v>549</v>
      </c>
    </row>
    <row r="57" spans="1:4">
      <c r="A57" s="4" t="s">
        <v>35</v>
      </c>
      <c r="B57" s="5" t="n">
        <v>0</v>
      </c>
      <c r="C57" s="5" t="n">
        <v>0</v>
      </c>
      <c r="D57" s="5" t="n">
        <v>0</v>
      </c>
    </row>
    <row r="58" spans="1:4">
      <c r="A58" s="4" t="s">
        <v>319</v>
      </c>
    </row>
    <row r="59" spans="1:4">
      <c r="A59" s="3" t="s">
        <v>549</v>
      </c>
    </row>
    <row r="60" spans="1:4">
      <c r="A60" s="4" t="s">
        <v>35</v>
      </c>
      <c r="B60" s="5" t="n">
        <v>1116000</v>
      </c>
      <c r="C60" s="5" t="n">
        <v>1195000</v>
      </c>
      <c r="D60" s="5" t="n">
        <v>9743000</v>
      </c>
    </row>
    <row r="61" spans="1:4">
      <c r="A61" s="4" t="s">
        <v>566</v>
      </c>
    </row>
    <row r="62" spans="1:4">
      <c r="A62" s="3" t="s">
        <v>549</v>
      </c>
    </row>
    <row r="63" spans="1:4">
      <c r="A63" s="4" t="s">
        <v>35</v>
      </c>
      <c r="B63" s="5" t="n">
        <v>1116000</v>
      </c>
      <c r="C63" s="5" t="n">
        <v>1195000</v>
      </c>
      <c r="D63" s="5" t="n">
        <v>9743000</v>
      </c>
    </row>
    <row r="64" spans="1:4">
      <c r="A64" s="4" t="s">
        <v>567</v>
      </c>
    </row>
    <row r="65" spans="1:4">
      <c r="A65" s="3" t="s">
        <v>549</v>
      </c>
    </row>
    <row r="66" spans="1:4">
      <c r="A66" s="4" t="s">
        <v>35</v>
      </c>
      <c r="B66" s="5" t="n">
        <v>0</v>
      </c>
      <c r="C66" s="5" t="n">
        <v>0</v>
      </c>
      <c r="D66" s="5" t="n">
        <v>0</v>
      </c>
    </row>
    <row r="67" spans="1:4">
      <c r="A67" s="4" t="s">
        <v>568</v>
      </c>
    </row>
    <row r="68" spans="1:4">
      <c r="A68" s="3" t="s">
        <v>549</v>
      </c>
    </row>
    <row r="69" spans="1:4">
      <c r="A69" s="4" t="s">
        <v>35</v>
      </c>
      <c r="B69" s="5" t="n">
        <v>1116000</v>
      </c>
      <c r="C69" s="5" t="n">
        <v>1195000</v>
      </c>
      <c r="D69" s="5" t="n">
        <v>9743000</v>
      </c>
    </row>
    <row r="70" spans="1:4">
      <c r="A70" s="4" t="s">
        <v>569</v>
      </c>
    </row>
    <row r="71" spans="1:4">
      <c r="A71" s="3" t="s">
        <v>549</v>
      </c>
    </row>
    <row r="72" spans="1:4">
      <c r="A72" s="4" t="s">
        <v>35</v>
      </c>
      <c r="B72" s="5" t="n">
        <v>0</v>
      </c>
      <c r="C72" s="5" t="n">
        <v>0</v>
      </c>
      <c r="D72" s="5" t="n">
        <v>0</v>
      </c>
    </row>
    <row r="73" spans="1:4">
      <c r="A73" s="4" t="s">
        <v>570</v>
      </c>
    </row>
    <row r="74" spans="1:4">
      <c r="A74" s="3" t="s">
        <v>549</v>
      </c>
    </row>
    <row r="75" spans="1:4">
      <c r="A75" s="4" t="s">
        <v>35</v>
      </c>
      <c r="B75" s="5" t="n">
        <v>261513000</v>
      </c>
      <c r="C75" s="5" t="n">
        <v>268775000</v>
      </c>
      <c r="D75" s="5" t="n">
        <v>235389000</v>
      </c>
    </row>
    <row r="76" spans="1:4">
      <c r="A76" s="4" t="s">
        <v>571</v>
      </c>
    </row>
    <row r="77" spans="1:4">
      <c r="A77" s="3" t="s">
        <v>549</v>
      </c>
    </row>
    <row r="78" spans="1:4">
      <c r="A78" s="4" t="s">
        <v>35</v>
      </c>
      <c r="B78" s="5" t="n">
        <v>0</v>
      </c>
      <c r="C78" s="5" t="n">
        <v>0</v>
      </c>
      <c r="D78" s="5" t="n">
        <v>0</v>
      </c>
    </row>
    <row r="79" spans="1:4">
      <c r="A79" s="4" t="s">
        <v>572</v>
      </c>
    </row>
    <row r="80" spans="1:4">
      <c r="A80" s="3" t="s">
        <v>549</v>
      </c>
    </row>
    <row r="81" spans="1:4">
      <c r="A81" s="4" t="s">
        <v>35</v>
      </c>
      <c r="B81" s="5" t="n">
        <v>261513000</v>
      </c>
      <c r="C81" s="5" t="n">
        <v>268775000</v>
      </c>
      <c r="D81" s="5" t="n">
        <v>235389000</v>
      </c>
    </row>
    <row r="82" spans="1:4">
      <c r="A82" s="4" t="s">
        <v>573</v>
      </c>
    </row>
    <row r="83" spans="1:4">
      <c r="A83" s="3" t="s">
        <v>549</v>
      </c>
    </row>
    <row r="84" spans="1:4">
      <c r="A84" s="4" t="s">
        <v>35</v>
      </c>
      <c r="B84" s="5" t="n">
        <v>0</v>
      </c>
      <c r="C84" s="5" t="n">
        <v>0</v>
      </c>
      <c r="D84" s="5" t="n">
        <v>0</v>
      </c>
    </row>
    <row r="85" spans="1:4">
      <c r="A85" s="4" t="s">
        <v>321</v>
      </c>
    </row>
    <row r="86" spans="1:4">
      <c r="A86" s="3" t="s">
        <v>549</v>
      </c>
    </row>
    <row r="87" spans="1:4">
      <c r="A87" s="4" t="s">
        <v>35</v>
      </c>
      <c r="B87" s="5" t="n">
        <v>800000</v>
      </c>
      <c r="C87" s="5" t="n">
        <v>800000</v>
      </c>
      <c r="D87" s="5" t="n">
        <v>800000</v>
      </c>
    </row>
    <row r="88" spans="1:4">
      <c r="A88" s="4" t="s">
        <v>574</v>
      </c>
    </row>
    <row r="89" spans="1:4">
      <c r="A89" s="3" t="s">
        <v>549</v>
      </c>
    </row>
    <row r="90" spans="1:4">
      <c r="A90" s="4" t="s">
        <v>35</v>
      </c>
      <c r="B90" s="5" t="n">
        <v>800000</v>
      </c>
      <c r="C90" s="5" t="n">
        <v>800000</v>
      </c>
      <c r="D90" s="5" t="n">
        <v>800000</v>
      </c>
    </row>
    <row r="91" spans="1:4">
      <c r="A91" s="4" t="s">
        <v>575</v>
      </c>
    </row>
    <row r="92" spans="1:4">
      <c r="A92" s="3" t="s">
        <v>549</v>
      </c>
    </row>
    <row r="93" spans="1:4">
      <c r="A93" s="4" t="s">
        <v>35</v>
      </c>
      <c r="B93" s="5" t="n">
        <v>0</v>
      </c>
      <c r="C93" s="5" t="n">
        <v>0</v>
      </c>
      <c r="D93" s="5" t="n">
        <v>0</v>
      </c>
    </row>
    <row r="94" spans="1:4">
      <c r="A94" s="4" t="s">
        <v>576</v>
      </c>
    </row>
    <row r="95" spans="1:4">
      <c r="A95" s="3" t="s">
        <v>549</v>
      </c>
    </row>
    <row r="96" spans="1:4">
      <c r="A96" s="4" t="s">
        <v>35</v>
      </c>
      <c r="B96" s="5" t="n">
        <v>800000</v>
      </c>
      <c r="C96" s="5" t="n">
        <v>800000</v>
      </c>
      <c r="D96" s="5" t="n">
        <v>800000</v>
      </c>
    </row>
    <row r="97" spans="1:4">
      <c r="A97" s="4" t="s">
        <v>577</v>
      </c>
    </row>
    <row r="98" spans="1:4">
      <c r="A98" s="3" t="s">
        <v>549</v>
      </c>
    </row>
    <row r="99" spans="1:4">
      <c r="A99" s="4" t="s">
        <v>35</v>
      </c>
      <c r="B99" s="6" t="n">
        <v>0</v>
      </c>
      <c r="C99" s="6" t="n">
        <v>0</v>
      </c>
      <c r="D9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25</v>
      </c>
      <c r="B1" s="2" t="s">
        <v>126</v>
      </c>
    </row>
    <row r="2" spans="1:2">
      <c r="A2" s="3" t="s">
        <v>127</v>
      </c>
    </row>
    <row r="3" spans="1:2">
      <c r="A3" s="4" t="s">
        <v>128</v>
      </c>
      <c r="B3" s="4" t="s">
        <v>1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v>
      </c>
      <c r="C1" s="2" t="s">
        <v>29</v>
      </c>
      <c r="D1" s="2" t="s">
        <v>30</v>
      </c>
      <c r="E1" s="2" t="s">
        <v>579</v>
      </c>
    </row>
    <row r="2" spans="1:5">
      <c r="A2" s="3" t="s">
        <v>580</v>
      </c>
    </row>
    <row r="3" spans="1:5">
      <c r="A3" s="4" t="s">
        <v>581</v>
      </c>
      <c r="B3" s="6" t="n">
        <v>61229</v>
      </c>
      <c r="C3" s="6" t="n">
        <v>84239</v>
      </c>
      <c r="D3" s="6" t="n">
        <v>100272</v>
      </c>
      <c r="E3" s="6" t="n">
        <v>72838</v>
      </c>
    </row>
    <row r="4" spans="1:5">
      <c r="A4" s="4" t="s">
        <v>35</v>
      </c>
      <c r="B4" s="5" t="n">
        <v>298812</v>
      </c>
      <c r="C4" s="5" t="n">
        <v>317535</v>
      </c>
      <c r="D4" s="5" t="n">
        <v>305589</v>
      </c>
    </row>
    <row r="5" spans="1:5">
      <c r="A5" s="4" t="s">
        <v>330</v>
      </c>
      <c r="B5" s="5" t="n">
        <v>279400</v>
      </c>
      <c r="C5" s="5" t="n">
        <v>283476</v>
      </c>
      <c r="D5" s="5" t="n">
        <v>330124</v>
      </c>
    </row>
    <row r="6" spans="1:5">
      <c r="A6" s="4" t="s">
        <v>331</v>
      </c>
      <c r="B6" s="5" t="n">
        <v>280414</v>
      </c>
      <c r="C6" s="5" t="n">
        <v>280338</v>
      </c>
      <c r="D6" s="5" t="n">
        <v>324937</v>
      </c>
    </row>
    <row r="7" spans="1:5">
      <c r="A7" s="4" t="s">
        <v>37</v>
      </c>
      <c r="B7" s="5" t="n">
        <v>1850</v>
      </c>
      <c r="C7" s="5" t="n">
        <v>1774</v>
      </c>
      <c r="D7" s="5" t="n">
        <v>1579</v>
      </c>
    </row>
    <row r="8" spans="1:5">
      <c r="A8" s="4" t="s">
        <v>41</v>
      </c>
      <c r="B8" s="5" t="n">
        <v>2214835</v>
      </c>
      <c r="C8" s="5" t="n">
        <v>2176019</v>
      </c>
      <c r="D8" s="5" t="n">
        <v>1973980</v>
      </c>
    </row>
    <row r="9" spans="1:5">
      <c r="A9" s="4" t="s">
        <v>582</v>
      </c>
      <c r="B9" s="5" t="n">
        <v>2490097</v>
      </c>
      <c r="C9" s="5" t="n">
        <v>2345584</v>
      </c>
      <c r="D9" s="5" t="n">
        <v>2411273</v>
      </c>
    </row>
    <row r="10" spans="1:5">
      <c r="A10" s="4" t="s">
        <v>54</v>
      </c>
      <c r="B10" s="5" t="n">
        <v>58407</v>
      </c>
      <c r="C10" s="5" t="n">
        <v>54659</v>
      </c>
      <c r="D10" s="5" t="n">
        <v>74957</v>
      </c>
    </row>
    <row r="11" spans="1:5">
      <c r="A11" s="4" t="s">
        <v>55</v>
      </c>
      <c r="B11" s="5" t="n">
        <v>74500</v>
      </c>
      <c r="C11" s="5" t="n">
        <v>234000</v>
      </c>
      <c r="D11" s="5" t="n">
        <v>0</v>
      </c>
    </row>
    <row r="12" spans="1:5">
      <c r="A12" s="4" t="s">
        <v>56</v>
      </c>
      <c r="B12" s="5" t="n">
        <v>35000</v>
      </c>
      <c r="C12" s="5" t="n">
        <v>45000</v>
      </c>
      <c r="D12" s="5" t="n">
        <v>45000</v>
      </c>
    </row>
    <row r="13" spans="1:5">
      <c r="A13" s="4" t="s">
        <v>57</v>
      </c>
      <c r="B13" s="5" t="n">
        <v>20000</v>
      </c>
      <c r="C13" s="5" t="n">
        <v>20000</v>
      </c>
      <c r="D13" s="5" t="n">
        <v>20000</v>
      </c>
    </row>
    <row r="14" spans="1:5">
      <c r="A14" s="4" t="s">
        <v>583</v>
      </c>
    </row>
    <row r="15" spans="1:5">
      <c r="A15" s="3" t="s">
        <v>580</v>
      </c>
    </row>
    <row r="16" spans="1:5">
      <c r="A16" s="4" t="s">
        <v>581</v>
      </c>
      <c r="B16" s="5" t="n">
        <v>61229</v>
      </c>
      <c r="D16" s="5" t="n">
        <v>100272</v>
      </c>
    </row>
    <row r="17" spans="1:5">
      <c r="A17" s="4" t="s">
        <v>35</v>
      </c>
      <c r="B17" s="5" t="n">
        <v>298812</v>
      </c>
      <c r="C17" s="5" t="n">
        <v>317535</v>
      </c>
      <c r="D17" s="5" t="n">
        <v>305589</v>
      </c>
    </row>
    <row r="18" spans="1:5">
      <c r="A18" s="4" t="s">
        <v>330</v>
      </c>
      <c r="B18" s="5" t="n">
        <v>279400</v>
      </c>
      <c r="C18" s="5" t="n">
        <v>283476</v>
      </c>
      <c r="D18" s="5" t="n">
        <v>330124</v>
      </c>
    </row>
    <row r="19" spans="1:5">
      <c r="A19" s="4" t="s">
        <v>37</v>
      </c>
      <c r="B19" s="5" t="n">
        <v>1850</v>
      </c>
      <c r="C19" s="5" t="n">
        <v>1774</v>
      </c>
      <c r="D19" s="5" t="n">
        <v>1579</v>
      </c>
    </row>
    <row r="20" spans="1:5">
      <c r="A20" s="4" t="s">
        <v>584</v>
      </c>
      <c r="B20" s="5" t="n">
        <v>7878</v>
      </c>
      <c r="C20" s="5" t="n">
        <v>15506</v>
      </c>
      <c r="D20" s="5" t="n">
        <v>4780</v>
      </c>
    </row>
    <row r="21" spans="1:5">
      <c r="A21" s="4" t="s">
        <v>41</v>
      </c>
      <c r="B21" s="5" t="n">
        <v>2214835</v>
      </c>
      <c r="C21" s="5" t="n">
        <v>2176019</v>
      </c>
      <c r="D21" s="5" t="n">
        <v>1973980</v>
      </c>
    </row>
    <row r="22" spans="1:5">
      <c r="A22" s="4" t="s">
        <v>585</v>
      </c>
      <c r="B22" s="5" t="n">
        <v>8180</v>
      </c>
      <c r="C22" s="5" t="n">
        <v>7035</v>
      </c>
      <c r="D22" s="5" t="n">
        <v>7662</v>
      </c>
    </row>
    <row r="23" spans="1:5">
      <c r="A23" s="4" t="s">
        <v>582</v>
      </c>
      <c r="B23" s="5" t="n">
        <v>2490097</v>
      </c>
      <c r="C23" s="5" t="n">
        <v>2345584</v>
      </c>
      <c r="D23" s="5" t="n">
        <v>2411273</v>
      </c>
    </row>
    <row r="24" spans="1:5">
      <c r="A24" s="4" t="s">
        <v>54</v>
      </c>
      <c r="B24" s="5" t="n">
        <v>58407</v>
      </c>
      <c r="C24" s="5" t="n">
        <v>54659</v>
      </c>
      <c r="D24" s="5" t="n">
        <v>74957</v>
      </c>
    </row>
    <row r="25" spans="1:5">
      <c r="A25" s="4" t="s">
        <v>55</v>
      </c>
      <c r="B25" s="5" t="n">
        <v>74500</v>
      </c>
      <c r="C25" s="5" t="n">
        <v>234000</v>
      </c>
    </row>
    <row r="26" spans="1:5">
      <c r="A26" s="4" t="s">
        <v>56</v>
      </c>
      <c r="B26" s="5" t="n">
        <v>35000</v>
      </c>
      <c r="C26" s="5" t="n">
        <v>45000</v>
      </c>
      <c r="D26" s="5" t="n">
        <v>45000</v>
      </c>
    </row>
    <row r="27" spans="1:5">
      <c r="A27" s="4" t="s">
        <v>57</v>
      </c>
      <c r="B27" s="5" t="n">
        <v>20000</v>
      </c>
      <c r="C27" s="5" t="n">
        <v>20000</v>
      </c>
      <c r="D27" s="5" t="n">
        <v>20000</v>
      </c>
    </row>
    <row r="28" spans="1:5">
      <c r="A28" s="4" t="s">
        <v>586</v>
      </c>
      <c r="B28" s="5" t="n">
        <v>737</v>
      </c>
      <c r="C28" s="5" t="n">
        <v>570</v>
      </c>
      <c r="D28" s="5" t="n">
        <v>361</v>
      </c>
    </row>
    <row r="29" spans="1:5">
      <c r="A29" s="4" t="s">
        <v>431</v>
      </c>
    </row>
    <row r="30" spans="1:5">
      <c r="A30" s="3" t="s">
        <v>580</v>
      </c>
    </row>
    <row r="31" spans="1:5">
      <c r="A31" s="4" t="s">
        <v>587</v>
      </c>
      <c r="B31" s="5" t="n">
        <v>61229</v>
      </c>
      <c r="C31" s="5" t="n">
        <v>84239</v>
      </c>
      <c r="D31" s="5" t="n">
        <v>100272</v>
      </c>
    </row>
    <row r="32" spans="1:5">
      <c r="A32" s="4" t="s">
        <v>35</v>
      </c>
      <c r="B32" s="5" t="n">
        <v>298812</v>
      </c>
      <c r="C32" s="5" t="n">
        <v>317535</v>
      </c>
      <c r="D32" s="5" t="n">
        <v>305589</v>
      </c>
    </row>
    <row r="33" spans="1:5">
      <c r="A33" s="4" t="s">
        <v>331</v>
      </c>
      <c r="B33" s="5" t="n">
        <v>280414</v>
      </c>
      <c r="C33" s="5" t="n">
        <v>280338</v>
      </c>
      <c r="D33" s="5" t="n">
        <v>324937</v>
      </c>
    </row>
    <row r="34" spans="1:5">
      <c r="A34" s="4" t="s">
        <v>37</v>
      </c>
      <c r="B34" s="5" t="n">
        <v>1850</v>
      </c>
      <c r="C34" s="5" t="n">
        <v>1774</v>
      </c>
      <c r="D34" s="5" t="n">
        <v>1579</v>
      </c>
    </row>
    <row r="35" spans="1:5">
      <c r="A35" s="4" t="s">
        <v>588</v>
      </c>
      <c r="B35" s="5" t="n">
        <v>7878</v>
      </c>
      <c r="C35" s="5" t="n">
        <v>15506</v>
      </c>
      <c r="D35" s="5" t="n">
        <v>4780</v>
      </c>
    </row>
    <row r="36" spans="1:5">
      <c r="A36" s="4" t="s">
        <v>589</v>
      </c>
      <c r="B36" s="5" t="n">
        <v>2164298</v>
      </c>
      <c r="C36" s="5" t="n">
        <v>2114372</v>
      </c>
      <c r="D36" s="5" t="n">
        <v>1915978</v>
      </c>
    </row>
    <row r="37" spans="1:5">
      <c r="A37" s="4" t="s">
        <v>590</v>
      </c>
      <c r="B37" s="5" t="n">
        <v>8180</v>
      </c>
      <c r="C37" s="5" t="n">
        <v>7035</v>
      </c>
      <c r="D37" s="5" t="n">
        <v>7692</v>
      </c>
    </row>
    <row r="38" spans="1:5">
      <c r="A38" s="4" t="s">
        <v>591</v>
      </c>
      <c r="B38" s="5" t="n">
        <v>2484479</v>
      </c>
      <c r="C38" s="5" t="n">
        <v>2338410</v>
      </c>
      <c r="D38" s="5" t="n">
        <v>2402122</v>
      </c>
    </row>
    <row r="39" spans="1:5">
      <c r="A39" s="4" t="s">
        <v>592</v>
      </c>
      <c r="B39" s="5" t="n">
        <v>58407</v>
      </c>
      <c r="C39" s="5" t="n">
        <v>54659</v>
      </c>
      <c r="D39" s="5" t="n">
        <v>74957</v>
      </c>
    </row>
    <row r="40" spans="1:5">
      <c r="A40" s="4" t="s">
        <v>593</v>
      </c>
      <c r="B40" s="5" t="n">
        <v>74500</v>
      </c>
      <c r="C40" s="5" t="n">
        <v>234000</v>
      </c>
    </row>
    <row r="41" spans="1:5">
      <c r="A41" s="4" t="s">
        <v>594</v>
      </c>
      <c r="B41" s="5" t="n">
        <v>34805</v>
      </c>
      <c r="C41" s="5" t="n">
        <v>44652</v>
      </c>
      <c r="D41" s="5" t="n">
        <v>44484</v>
      </c>
    </row>
    <row r="42" spans="1:5">
      <c r="A42" s="4" t="s">
        <v>595</v>
      </c>
      <c r="B42" s="5" t="n">
        <v>20000</v>
      </c>
      <c r="C42" s="5" t="n">
        <v>20000</v>
      </c>
      <c r="D42" s="5" t="n">
        <v>20000</v>
      </c>
    </row>
    <row r="43" spans="1:5">
      <c r="A43" s="4" t="s">
        <v>596</v>
      </c>
      <c r="B43" s="5" t="n">
        <v>737</v>
      </c>
      <c r="C43" s="5" t="n">
        <v>570</v>
      </c>
      <c r="D43" s="5" t="n">
        <v>361</v>
      </c>
    </row>
    <row r="44" spans="1:5">
      <c r="A44" s="4" t="s">
        <v>597</v>
      </c>
    </row>
    <row r="45" spans="1:5">
      <c r="A45" s="3" t="s">
        <v>580</v>
      </c>
    </row>
    <row r="46" spans="1:5">
      <c r="A46" s="4" t="s">
        <v>587</v>
      </c>
      <c r="B46" s="5" t="n">
        <v>61229</v>
      </c>
      <c r="C46" s="5" t="n">
        <v>84239</v>
      </c>
      <c r="D46" s="5" t="n">
        <v>100272</v>
      </c>
    </row>
    <row r="47" spans="1:5">
      <c r="A47" s="4" t="s">
        <v>35</v>
      </c>
      <c r="B47" s="5" t="n">
        <v>0</v>
      </c>
      <c r="C47" s="5" t="n">
        <v>0</v>
      </c>
      <c r="D47" s="5" t="n">
        <v>0</v>
      </c>
    </row>
    <row r="48" spans="1:5">
      <c r="A48" s="4" t="s">
        <v>331</v>
      </c>
      <c r="B48" s="5" t="n">
        <v>0</v>
      </c>
      <c r="C48" s="5" t="n">
        <v>0</v>
      </c>
      <c r="D48" s="5" t="n">
        <v>0</v>
      </c>
    </row>
    <row r="49" spans="1:5">
      <c r="A49" s="4" t="s">
        <v>37</v>
      </c>
      <c r="B49" s="5" t="n">
        <v>0</v>
      </c>
      <c r="D49" s="5" t="n">
        <v>0</v>
      </c>
    </row>
    <row r="50" spans="1:5">
      <c r="A50" s="4" t="s">
        <v>588</v>
      </c>
      <c r="B50" s="5" t="n">
        <v>0</v>
      </c>
      <c r="C50" s="5" t="n">
        <v>0</v>
      </c>
      <c r="D50" s="5" t="n">
        <v>0</v>
      </c>
    </row>
    <row r="51" spans="1:5">
      <c r="A51" s="4" t="s">
        <v>589</v>
      </c>
      <c r="B51" s="5" t="n">
        <v>0</v>
      </c>
      <c r="C51" s="5" t="n">
        <v>0</v>
      </c>
      <c r="D51" s="5" t="n">
        <v>0</v>
      </c>
    </row>
    <row r="52" spans="1:5">
      <c r="A52" s="4" t="s">
        <v>590</v>
      </c>
      <c r="B52" s="5" t="n">
        <v>0</v>
      </c>
      <c r="C52" s="5" t="n">
        <v>0</v>
      </c>
      <c r="D52" s="5" t="n">
        <v>0</v>
      </c>
    </row>
    <row r="53" spans="1:5">
      <c r="A53" s="4" t="s">
        <v>591</v>
      </c>
      <c r="B53" s="5" t="n">
        <v>0</v>
      </c>
      <c r="C53" s="5" t="n">
        <v>0</v>
      </c>
      <c r="D53" s="5" t="n">
        <v>0</v>
      </c>
    </row>
    <row r="54" spans="1:5">
      <c r="A54" s="4" t="s">
        <v>592</v>
      </c>
      <c r="B54" s="5" t="n">
        <v>0</v>
      </c>
      <c r="C54" s="5" t="n">
        <v>0</v>
      </c>
      <c r="D54" s="5" t="n">
        <v>0</v>
      </c>
    </row>
    <row r="55" spans="1:5">
      <c r="A55" s="4" t="s">
        <v>593</v>
      </c>
      <c r="B55" s="5" t="n">
        <v>0</v>
      </c>
      <c r="C55" s="5" t="n">
        <v>0</v>
      </c>
    </row>
    <row r="56" spans="1:5">
      <c r="A56" s="4" t="s">
        <v>594</v>
      </c>
      <c r="B56" s="5" t="n">
        <v>0</v>
      </c>
      <c r="C56" s="5" t="n">
        <v>0</v>
      </c>
      <c r="D56" s="5" t="n">
        <v>0</v>
      </c>
    </row>
    <row r="57" spans="1:5">
      <c r="A57" s="4" t="s">
        <v>595</v>
      </c>
      <c r="B57" s="5" t="n">
        <v>0</v>
      </c>
      <c r="C57" s="5" t="n">
        <v>0</v>
      </c>
      <c r="D57" s="5" t="n">
        <v>0</v>
      </c>
    </row>
    <row r="58" spans="1:5">
      <c r="A58" s="4" t="s">
        <v>596</v>
      </c>
      <c r="B58" s="5" t="n">
        <v>0</v>
      </c>
      <c r="C58" s="5" t="n">
        <v>0</v>
      </c>
      <c r="D58" s="5" t="n">
        <v>0</v>
      </c>
    </row>
    <row r="59" spans="1:5">
      <c r="A59" s="4" t="s">
        <v>598</v>
      </c>
    </row>
    <row r="60" spans="1:5">
      <c r="A60" s="3" t="s">
        <v>580</v>
      </c>
    </row>
    <row r="61" spans="1:5">
      <c r="A61" s="4" t="s">
        <v>587</v>
      </c>
      <c r="B61" s="5" t="n">
        <v>0</v>
      </c>
      <c r="C61" s="5" t="n">
        <v>0</v>
      </c>
      <c r="D61" s="5" t="n">
        <v>0</v>
      </c>
    </row>
    <row r="62" spans="1:5">
      <c r="A62" s="4" t="s">
        <v>35</v>
      </c>
      <c r="B62" s="5" t="n">
        <v>298812</v>
      </c>
      <c r="C62" s="5" t="n">
        <v>317535</v>
      </c>
      <c r="D62" s="5" t="n">
        <v>305589</v>
      </c>
    </row>
    <row r="63" spans="1:5">
      <c r="A63" s="4" t="s">
        <v>331</v>
      </c>
      <c r="B63" s="5" t="n">
        <v>280414</v>
      </c>
      <c r="C63" s="5" t="n">
        <v>280338</v>
      </c>
      <c r="D63" s="5" t="n">
        <v>324937</v>
      </c>
    </row>
    <row r="64" spans="1:5">
      <c r="A64" s="4" t="s">
        <v>37</v>
      </c>
      <c r="B64" s="5" t="n">
        <v>1850</v>
      </c>
      <c r="C64" s="5" t="n">
        <v>1774</v>
      </c>
      <c r="D64" s="5" t="n">
        <v>1579</v>
      </c>
    </row>
    <row r="65" spans="1:5">
      <c r="A65" s="4" t="s">
        <v>588</v>
      </c>
      <c r="B65" s="5" t="n">
        <v>7878</v>
      </c>
      <c r="C65" s="5" t="n">
        <v>15506</v>
      </c>
      <c r="D65" s="5" t="n">
        <v>4780</v>
      </c>
    </row>
    <row r="66" spans="1:5">
      <c r="A66" s="4" t="s">
        <v>589</v>
      </c>
      <c r="B66" s="5" t="n">
        <v>0</v>
      </c>
      <c r="C66" s="5" t="n">
        <v>0</v>
      </c>
      <c r="D66" s="5" t="n">
        <v>0</v>
      </c>
    </row>
    <row r="67" spans="1:5">
      <c r="A67" s="4" t="s">
        <v>590</v>
      </c>
      <c r="B67" s="5" t="n">
        <v>8180</v>
      </c>
      <c r="C67" s="5" t="n">
        <v>7035</v>
      </c>
      <c r="D67" s="5" t="n">
        <v>7692</v>
      </c>
    </row>
    <row r="68" spans="1:5">
      <c r="A68" s="4" t="s">
        <v>591</v>
      </c>
      <c r="B68" s="5" t="n">
        <v>2484479</v>
      </c>
      <c r="C68" s="5" t="n">
        <v>2338410</v>
      </c>
      <c r="D68" s="5" t="n">
        <v>2402122</v>
      </c>
    </row>
    <row r="69" spans="1:5">
      <c r="A69" s="4" t="s">
        <v>592</v>
      </c>
      <c r="B69" s="5" t="n">
        <v>58407</v>
      </c>
      <c r="C69" s="5" t="n">
        <v>54659</v>
      </c>
      <c r="D69" s="5" t="n">
        <v>74957</v>
      </c>
    </row>
    <row r="70" spans="1:5">
      <c r="A70" s="4" t="s">
        <v>593</v>
      </c>
      <c r="B70" s="5" t="n">
        <v>74500</v>
      </c>
      <c r="C70" s="5" t="n">
        <v>234000</v>
      </c>
    </row>
    <row r="71" spans="1:5">
      <c r="A71" s="4" t="s">
        <v>594</v>
      </c>
      <c r="B71" s="5" t="n">
        <v>34805</v>
      </c>
      <c r="C71" s="5" t="n">
        <v>44652</v>
      </c>
      <c r="D71" s="5" t="n">
        <v>44484</v>
      </c>
    </row>
    <row r="72" spans="1:5">
      <c r="A72" s="4" t="s">
        <v>595</v>
      </c>
      <c r="B72" s="5" t="n">
        <v>20000</v>
      </c>
      <c r="C72" s="5" t="n">
        <v>20000</v>
      </c>
      <c r="D72" s="5" t="n">
        <v>20000</v>
      </c>
    </row>
    <row r="73" spans="1:5">
      <c r="A73" s="4" t="s">
        <v>596</v>
      </c>
      <c r="B73" s="5" t="n">
        <v>737</v>
      </c>
      <c r="C73" s="5" t="n">
        <v>570</v>
      </c>
      <c r="D73" s="5" t="n">
        <v>361</v>
      </c>
    </row>
    <row r="74" spans="1:5">
      <c r="A74" s="4" t="s">
        <v>599</v>
      </c>
    </row>
    <row r="75" spans="1:5">
      <c r="A75" s="3" t="s">
        <v>580</v>
      </c>
    </row>
    <row r="76" spans="1:5">
      <c r="A76" s="4" t="s">
        <v>587</v>
      </c>
      <c r="B76" s="5" t="n">
        <v>0</v>
      </c>
      <c r="C76" s="5" t="n">
        <v>0</v>
      </c>
      <c r="D76" s="5" t="n">
        <v>0</v>
      </c>
    </row>
    <row r="77" spans="1:5">
      <c r="A77" s="4" t="s">
        <v>35</v>
      </c>
      <c r="B77" s="5" t="n">
        <v>0</v>
      </c>
      <c r="C77" s="5" t="n">
        <v>0</v>
      </c>
      <c r="D77" s="5" t="n">
        <v>0</v>
      </c>
    </row>
    <row r="78" spans="1:5">
      <c r="A78" s="4" t="s">
        <v>331</v>
      </c>
      <c r="B78" s="5" t="n">
        <v>0</v>
      </c>
      <c r="C78" s="5" t="n">
        <v>0</v>
      </c>
      <c r="D78" s="5" t="n">
        <v>0</v>
      </c>
    </row>
    <row r="79" spans="1:5">
      <c r="A79" s="4" t="s">
        <v>37</v>
      </c>
      <c r="B79" s="5" t="n">
        <v>0</v>
      </c>
    </row>
    <row r="80" spans="1:5">
      <c r="A80" s="4" t="s">
        <v>588</v>
      </c>
      <c r="B80" s="5" t="n">
        <v>0</v>
      </c>
      <c r="C80" s="5" t="n">
        <v>0</v>
      </c>
      <c r="D80" s="5" t="n">
        <v>0</v>
      </c>
    </row>
    <row r="81" spans="1:5">
      <c r="A81" s="4" t="s">
        <v>589</v>
      </c>
      <c r="B81" s="5" t="n">
        <v>2164298</v>
      </c>
      <c r="C81" s="5" t="n">
        <v>2114372</v>
      </c>
      <c r="D81" s="5" t="n">
        <v>1915978</v>
      </c>
    </row>
    <row r="82" spans="1:5">
      <c r="A82" s="4" t="s">
        <v>590</v>
      </c>
      <c r="B82" s="5" t="n">
        <v>0</v>
      </c>
      <c r="C82" s="5" t="n">
        <v>0</v>
      </c>
      <c r="D82" s="5" t="n">
        <v>0</v>
      </c>
    </row>
    <row r="83" spans="1:5">
      <c r="A83" s="4" t="s">
        <v>591</v>
      </c>
      <c r="B83" s="5" t="n">
        <v>0</v>
      </c>
      <c r="C83" s="5" t="n">
        <v>0</v>
      </c>
      <c r="D83" s="5" t="n">
        <v>0</v>
      </c>
    </row>
    <row r="84" spans="1:5">
      <c r="A84" s="4" t="s">
        <v>592</v>
      </c>
      <c r="B84" s="5" t="n">
        <v>0</v>
      </c>
      <c r="C84" s="5" t="n">
        <v>0</v>
      </c>
      <c r="D84" s="5" t="n">
        <v>0</v>
      </c>
    </row>
    <row r="85" spans="1:5">
      <c r="A85" s="4" t="s">
        <v>593</v>
      </c>
      <c r="B85" s="5" t="n">
        <v>0</v>
      </c>
      <c r="C85" s="5" t="n">
        <v>0</v>
      </c>
    </row>
    <row r="86" spans="1:5">
      <c r="A86" s="4" t="s">
        <v>594</v>
      </c>
      <c r="B86" s="5" t="n">
        <v>0</v>
      </c>
      <c r="C86" s="5" t="n">
        <v>0</v>
      </c>
      <c r="D86" s="5" t="n">
        <v>0</v>
      </c>
    </row>
    <row r="87" spans="1:5">
      <c r="A87" s="4" t="s">
        <v>595</v>
      </c>
      <c r="B87" s="5" t="n">
        <v>0</v>
      </c>
      <c r="C87" s="5" t="n">
        <v>0</v>
      </c>
      <c r="D87" s="5" t="n">
        <v>0</v>
      </c>
    </row>
    <row r="88" spans="1:5">
      <c r="A88" s="4" t="s">
        <v>596</v>
      </c>
      <c r="B88" s="6" t="n">
        <v>0</v>
      </c>
      <c r="C88" s="6" t="n">
        <v>0</v>
      </c>
      <c r="D8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600</v>
      </c>
      <c r="B1" s="2" t="s">
        <v>601</v>
      </c>
    </row>
    <row r="2" spans="1:2">
      <c r="B2" s="2" t="s">
        <v>602</v>
      </c>
    </row>
    <row r="3" spans="1:2">
      <c r="A3" s="3" t="s">
        <v>232</v>
      </c>
    </row>
    <row r="4" spans="1:2">
      <c r="A4" s="4" t="s">
        <v>603</v>
      </c>
      <c r="B4" s="5"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7"/>
    <col customWidth="1" max="3" min="3" width="14"/>
  </cols>
  <sheetData>
    <row r="1" spans="1:3">
      <c r="A1" s="1" t="s">
        <v>604</v>
      </c>
      <c r="B1" s="2" t="s">
        <v>1</v>
      </c>
    </row>
    <row r="2" spans="1:3">
      <c r="B2" s="2" t="s">
        <v>2</v>
      </c>
      <c r="C2" s="2" t="s">
        <v>30</v>
      </c>
    </row>
    <row r="3" spans="1:3">
      <c r="A3" s="3" t="s">
        <v>605</v>
      </c>
    </row>
    <row r="4" spans="1:3">
      <c r="A4" s="4" t="s">
        <v>606</v>
      </c>
      <c r="B4" s="6" t="n">
        <v>2922</v>
      </c>
    </row>
    <row r="5" spans="1:3">
      <c r="A5" s="4" t="s">
        <v>607</v>
      </c>
      <c r="B5" s="5" t="n">
        <v>2946</v>
      </c>
    </row>
    <row r="6" spans="1:3">
      <c r="A6" s="3" t="s">
        <v>608</v>
      </c>
    </row>
    <row r="7" spans="1:3">
      <c r="A7" s="4" t="s">
        <v>606</v>
      </c>
      <c r="B7" s="5" t="n">
        <v>5587</v>
      </c>
    </row>
    <row r="8" spans="1:3">
      <c r="A8" s="4" t="s">
        <v>607</v>
      </c>
      <c r="B8" s="5" t="n">
        <v>5639</v>
      </c>
    </row>
    <row r="9" spans="1:3">
      <c r="A9" s="3" t="s">
        <v>609</v>
      </c>
    </row>
    <row r="10" spans="1:3">
      <c r="A10" s="4" t="s">
        <v>610</v>
      </c>
      <c r="B10" s="5" t="n">
        <v>17</v>
      </c>
    </row>
    <row r="11" spans="1:3">
      <c r="A11" s="4" t="s">
        <v>611</v>
      </c>
      <c r="B11" s="5" t="n">
        <v>15</v>
      </c>
      <c r="C11" s="6" t="n">
        <v>0</v>
      </c>
    </row>
    <row r="12" spans="1:3">
      <c r="A12" s="4" t="s">
        <v>612</v>
      </c>
      <c r="B12" s="5" t="n">
        <v>173</v>
      </c>
    </row>
    <row r="13" spans="1:3">
      <c r="A13" s="4" t="s">
        <v>613</v>
      </c>
      <c r="B13" s="5" t="n">
        <v>33</v>
      </c>
    </row>
    <row r="14" spans="1:3">
      <c r="A14" s="4" t="s">
        <v>614</v>
      </c>
      <c r="B14" s="5" t="n">
        <v>56</v>
      </c>
    </row>
    <row r="15" spans="1:3">
      <c r="A15" s="4" t="s">
        <v>615</v>
      </c>
      <c r="B15" s="5" t="n">
        <v>294</v>
      </c>
    </row>
    <row r="16" spans="1:3">
      <c r="A16" s="3" t="s">
        <v>616</v>
      </c>
    </row>
    <row r="17" spans="1:3">
      <c r="A17" s="4" t="s">
        <v>617</v>
      </c>
      <c r="B17" s="5" t="n">
        <v>15</v>
      </c>
    </row>
    <row r="18" spans="1:3">
      <c r="A18" s="4" t="s">
        <v>618</v>
      </c>
      <c r="B18" s="5" t="n">
        <v>173</v>
      </c>
    </row>
    <row r="19" spans="1:3">
      <c r="A19" s="4" t="s">
        <v>619</v>
      </c>
      <c r="B19" s="5" t="n">
        <v>4</v>
      </c>
      <c r="C19" s="6" t="n">
        <v>0</v>
      </c>
    </row>
    <row r="20" spans="1:3">
      <c r="A20" s="4" t="s">
        <v>620</v>
      </c>
      <c r="B20" s="5" t="n">
        <v>2939</v>
      </c>
    </row>
    <row r="21" spans="1:3">
      <c r="A21" s="4" t="s">
        <v>621</v>
      </c>
      <c r="B21" s="6" t="n">
        <v>5725</v>
      </c>
    </row>
    <row r="22" spans="1:3">
      <c r="A22" s="4" t="s">
        <v>622</v>
      </c>
      <c r="B22" s="4" t="s">
        <v>623</v>
      </c>
    </row>
    <row r="23" spans="1:3">
      <c r="A23" s="4" t="s">
        <v>624</v>
      </c>
      <c r="B23" s="4" t="s">
        <v>625</v>
      </c>
    </row>
    <row r="24" spans="1:3">
      <c r="A24" s="4" t="s">
        <v>626</v>
      </c>
      <c r="B24" s="4" t="s">
        <v>627</v>
      </c>
    </row>
    <row r="25" spans="1:3">
      <c r="A25" s="4" t="s">
        <v>628</v>
      </c>
      <c r="B25" s="4" t="s">
        <v>6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9</v>
      </c>
    </row>
    <row r="2" spans="1:3">
      <c r="A2" s="3" t="s">
        <v>631</v>
      </c>
    </row>
    <row r="3" spans="1:3">
      <c r="A3" s="4" t="s">
        <v>21</v>
      </c>
      <c r="B3" s="6" t="n">
        <v>769</v>
      </c>
    </row>
    <row r="4" spans="1:3">
      <c r="A4" s="4" t="s">
        <v>632</v>
      </c>
      <c r="B4" s="5" t="n">
        <v>695</v>
      </c>
    </row>
    <row r="5" spans="1:3">
      <c r="A5" s="4" t="s">
        <v>633</v>
      </c>
      <c r="B5" s="5" t="n">
        <v>557</v>
      </c>
    </row>
    <row r="6" spans="1:3">
      <c r="A6" s="4" t="s">
        <v>634</v>
      </c>
      <c r="B6" s="5" t="n">
        <v>479</v>
      </c>
    </row>
    <row r="7" spans="1:3">
      <c r="A7" s="4" t="s">
        <v>635</v>
      </c>
      <c r="B7" s="5" t="n">
        <v>462</v>
      </c>
    </row>
    <row r="8" spans="1:3">
      <c r="A8" s="4" t="s">
        <v>636</v>
      </c>
      <c r="B8" s="5" t="n">
        <v>4346</v>
      </c>
    </row>
    <row r="9" spans="1:3">
      <c r="A9" s="4" t="s">
        <v>140</v>
      </c>
      <c r="B9" s="5" t="n">
        <v>7308</v>
      </c>
    </row>
    <row r="10" spans="1:3">
      <c r="A10" s="4" t="s">
        <v>637</v>
      </c>
      <c r="B10" s="5" t="n">
        <v>1669</v>
      </c>
    </row>
    <row r="11" spans="1:3">
      <c r="A11" s="4" t="s">
        <v>607</v>
      </c>
      <c r="B11" s="5" t="n">
        <v>5639</v>
      </c>
    </row>
    <row r="12" spans="1:3">
      <c r="A12" s="3" t="s">
        <v>638</v>
      </c>
    </row>
    <row r="13" spans="1:3">
      <c r="A13" s="4" t="s">
        <v>21</v>
      </c>
      <c r="B13" s="5" t="n">
        <v>143</v>
      </c>
    </row>
    <row r="14" spans="1:3">
      <c r="A14" s="4" t="s">
        <v>632</v>
      </c>
      <c r="B14" s="5" t="n">
        <v>146</v>
      </c>
    </row>
    <row r="15" spans="1:3">
      <c r="A15" s="4" t="s">
        <v>633</v>
      </c>
      <c r="B15" s="5" t="n">
        <v>149</v>
      </c>
    </row>
    <row r="16" spans="1:3">
      <c r="A16" s="4" t="s">
        <v>634</v>
      </c>
      <c r="B16" s="5" t="n">
        <v>149</v>
      </c>
    </row>
    <row r="17" spans="1:3">
      <c r="A17" s="4" t="s">
        <v>635</v>
      </c>
      <c r="B17" s="5" t="n">
        <v>149</v>
      </c>
    </row>
    <row r="18" spans="1:3">
      <c r="A18" s="4" t="s">
        <v>636</v>
      </c>
      <c r="B18" s="5" t="n">
        <v>4200</v>
      </c>
    </row>
    <row r="19" spans="1:3">
      <c r="A19" s="4" t="s">
        <v>140</v>
      </c>
      <c r="B19" s="5" t="n">
        <v>4936</v>
      </c>
    </row>
    <row r="20" spans="1:3">
      <c r="A20" s="4" t="s">
        <v>637</v>
      </c>
      <c r="B20" s="5" t="n">
        <v>1990</v>
      </c>
    </row>
    <row r="21" spans="1:3">
      <c r="A21" s="4" t="s">
        <v>607</v>
      </c>
      <c r="B21" s="6" t="n">
        <v>2946</v>
      </c>
    </row>
    <row r="22" spans="1:3">
      <c r="A22" s="3" t="s">
        <v>631</v>
      </c>
    </row>
    <row r="23" spans="1:3">
      <c r="A23" s="4" t="s">
        <v>21</v>
      </c>
      <c r="C23" s="6" t="n">
        <v>857</v>
      </c>
    </row>
    <row r="24" spans="1:3">
      <c r="A24" s="4" t="s">
        <v>632</v>
      </c>
      <c r="C24" s="5" t="n">
        <v>626</v>
      </c>
    </row>
    <row r="25" spans="1:3">
      <c r="A25" s="4" t="s">
        <v>633</v>
      </c>
      <c r="C25" s="5" t="n">
        <v>497</v>
      </c>
    </row>
    <row r="26" spans="1:3">
      <c r="A26" s="4" t="s">
        <v>634</v>
      </c>
      <c r="C26" s="5" t="n">
        <v>357</v>
      </c>
    </row>
    <row r="27" spans="1:3">
      <c r="A27" s="4" t="s">
        <v>635</v>
      </c>
      <c r="C27" s="5" t="n">
        <v>286</v>
      </c>
    </row>
    <row r="28" spans="1:3">
      <c r="A28" s="4" t="s">
        <v>639</v>
      </c>
      <c r="C28" s="5" t="n">
        <v>2776</v>
      </c>
    </row>
    <row r="29" spans="1:3">
      <c r="A29" s="4" t="s">
        <v>640</v>
      </c>
      <c r="C29" s="6" t="n">
        <v>5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41</v>
      </c>
      <c r="B1" s="1" t="s">
        <v>642</v>
      </c>
      <c r="C1" s="2" t="s">
        <v>643</v>
      </c>
    </row>
    <row r="2" spans="1:3">
      <c r="A2" s="4" t="s">
        <v>644</v>
      </c>
    </row>
    <row r="3" spans="1:3">
      <c r="A3" s="4" t="s">
        <v>645</v>
      </c>
      <c r="B3" s="4" t="s">
        <v>646</v>
      </c>
      <c r="C3" s="6" t="n">
        <v>-102000</v>
      </c>
    </row>
    <row r="4" spans="1:3">
      <c r="A4" s="4" t="s">
        <v>647</v>
      </c>
    </row>
    <row r="5" spans="1:3">
      <c r="A5" s="4" t="s">
        <v>645</v>
      </c>
      <c r="B5" s="4" t="s">
        <v>646</v>
      </c>
      <c r="C5" s="5" t="n">
        <v>-102000</v>
      </c>
    </row>
    <row r="6" spans="1:3">
      <c r="A6" s="4" t="s">
        <v>648</v>
      </c>
    </row>
    <row r="7" spans="1:3">
      <c r="A7" s="4" t="s">
        <v>645</v>
      </c>
      <c r="B7" s="4" t="s">
        <v>646</v>
      </c>
      <c r="C7" s="5" t="n">
        <v>0</v>
      </c>
    </row>
    <row r="8" spans="1:3">
      <c r="A8" s="4" t="s">
        <v>649</v>
      </c>
    </row>
    <row r="9" spans="1:3">
      <c r="A9" s="4" t="s">
        <v>645</v>
      </c>
      <c r="B9" s="4" t="s">
        <v>646</v>
      </c>
      <c r="C9" s="5" t="n">
        <v>331000</v>
      </c>
    </row>
    <row r="10" spans="1:3">
      <c r="A10" s="4" t="s">
        <v>650</v>
      </c>
    </row>
    <row r="11" spans="1:3">
      <c r="A11" s="4" t="s">
        <v>645</v>
      </c>
      <c r="B11" s="4" t="s">
        <v>646</v>
      </c>
      <c r="C11" s="6" t="n">
        <v>-33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30</v>
      </c>
    </row>
    <row r="3" spans="1:3">
      <c r="A3" s="3" t="s">
        <v>131</v>
      </c>
    </row>
    <row r="4" spans="1:3">
      <c r="A4" s="4" t="s">
        <v>132</v>
      </c>
      <c r="B4" s="6" t="n">
        <v>8734</v>
      </c>
      <c r="C4" s="6" t="n">
        <v>8531</v>
      </c>
    </row>
    <row r="5" spans="1:3">
      <c r="A5" s="3" t="s">
        <v>133</v>
      </c>
    </row>
    <row r="6" spans="1:3">
      <c r="A6" s="4" t="s">
        <v>134</v>
      </c>
      <c r="B6" s="5" t="n">
        <v>2080</v>
      </c>
      <c r="C6" s="5" t="n">
        <v>-2485</v>
      </c>
    </row>
    <row r="7" spans="1:3">
      <c r="A7" s="4" t="s">
        <v>135</v>
      </c>
      <c r="B7" s="5" t="n">
        <v>121</v>
      </c>
      <c r="C7" s="5" t="n">
        <v>46</v>
      </c>
    </row>
    <row r="8" spans="1:3">
      <c r="A8" s="4" t="s">
        <v>136</v>
      </c>
      <c r="B8" s="5" t="n">
        <v>42</v>
      </c>
      <c r="C8" s="5" t="n">
        <v>-1</v>
      </c>
    </row>
    <row r="9" spans="1:3">
      <c r="A9" s="4" t="s">
        <v>137</v>
      </c>
      <c r="B9" s="5" t="n">
        <v>2243</v>
      </c>
      <c r="C9" s="5" t="n">
        <v>-2440</v>
      </c>
    </row>
    <row r="10" spans="1:3">
      <c r="A10" s="4" t="s">
        <v>138</v>
      </c>
      <c r="B10" s="6" t="n">
        <v>10977</v>
      </c>
      <c r="C10" s="6" t="n">
        <v>6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24"/>
    <col customWidth="1" max="8" min="8" width="37"/>
    <col customWidth="1" max="9" min="9" width="15"/>
  </cols>
  <sheetData>
    <row r="1" spans="1:9">
      <c r="A1" s="1" t="s">
        <v>139</v>
      </c>
      <c r="C1" s="2" t="s">
        <v>140</v>
      </c>
      <c r="D1" s="2" t="s">
        <v>141</v>
      </c>
      <c r="E1" s="2" t="s">
        <v>142</v>
      </c>
      <c r="F1" s="2" t="s">
        <v>65</v>
      </c>
      <c r="G1" s="2" t="s">
        <v>143</v>
      </c>
      <c r="H1" s="2" t="s">
        <v>67</v>
      </c>
      <c r="I1" s="2" t="s">
        <v>144</v>
      </c>
    </row>
    <row r="2" spans="1:9">
      <c r="A2" s="4" t="s">
        <v>145</v>
      </c>
      <c r="C2" s="6" t="n">
        <v>249603</v>
      </c>
      <c r="D2" s="6" t="n">
        <v>18481</v>
      </c>
      <c r="E2" s="6" t="n">
        <v>290219</v>
      </c>
      <c r="F2" s="6" t="n">
        <v>28818</v>
      </c>
      <c r="G2" s="6" t="n">
        <v>-200</v>
      </c>
      <c r="H2" s="6" t="n">
        <v>-8514</v>
      </c>
      <c r="I2" s="6" t="n">
        <v>-79201</v>
      </c>
    </row>
    <row r="3" spans="1:9">
      <c r="A3" s="3" t="s">
        <v>146</v>
      </c>
    </row>
    <row r="4" spans="1:9">
      <c r="A4" s="4" t="s">
        <v>132</v>
      </c>
      <c r="C4" s="5" t="n">
        <v>8531</v>
      </c>
      <c r="F4" s="5" t="n">
        <v>8531</v>
      </c>
    </row>
    <row r="5" spans="1:9">
      <c r="A5" s="4" t="s">
        <v>137</v>
      </c>
      <c r="C5" s="5" t="n">
        <v>-2440</v>
      </c>
      <c r="H5" s="5" t="n">
        <v>-2440</v>
      </c>
    </row>
    <row r="6" spans="1:9">
      <c r="A6" s="4" t="s">
        <v>147</v>
      </c>
      <c r="B6" s="4" t="s">
        <v>114</v>
      </c>
      <c r="C6" s="5" t="n">
        <v>-3485</v>
      </c>
      <c r="F6" s="5" t="n">
        <v>-3485</v>
      </c>
    </row>
    <row r="7" spans="1:9">
      <c r="A7" s="4" t="s">
        <v>148</v>
      </c>
      <c r="C7" s="5" t="n">
        <v>610</v>
      </c>
      <c r="E7" s="5" t="n">
        <v>307</v>
      </c>
      <c r="I7" s="5" t="n">
        <v>303</v>
      </c>
    </row>
    <row r="8" spans="1:9">
      <c r="A8" s="4" t="s">
        <v>149</v>
      </c>
      <c r="C8" s="5" t="n">
        <v>116</v>
      </c>
      <c r="E8" s="5" t="n">
        <v>76</v>
      </c>
      <c r="I8" s="5" t="n">
        <v>40</v>
      </c>
    </row>
    <row r="9" spans="1:9">
      <c r="A9" s="4" t="s">
        <v>150</v>
      </c>
      <c r="C9" s="5" t="n">
        <v>431</v>
      </c>
      <c r="E9" s="5" t="n">
        <v>289</v>
      </c>
      <c r="I9" s="5" t="n">
        <v>142</v>
      </c>
    </row>
    <row r="10" spans="1:9">
      <c r="A10" s="4" t="s">
        <v>151</v>
      </c>
      <c r="C10" s="5" t="n">
        <v>89</v>
      </c>
      <c r="E10" s="5" t="n">
        <v>89</v>
      </c>
    </row>
    <row r="11" spans="1:9">
      <c r="A11" s="4" t="s">
        <v>152</v>
      </c>
      <c r="C11" s="5" t="n">
        <v>-619</v>
      </c>
      <c r="I11" s="5" t="n">
        <v>-619</v>
      </c>
    </row>
    <row r="12" spans="1:9">
      <c r="A12" s="4" t="s">
        <v>153</v>
      </c>
      <c r="C12" s="5" t="n">
        <v>252734</v>
      </c>
      <c r="D12" s="5" t="n">
        <v>18481</v>
      </c>
      <c r="E12" s="5" t="n">
        <v>290980</v>
      </c>
      <c r="F12" s="5" t="n">
        <v>34093</v>
      </c>
      <c r="G12" s="5" t="n">
        <v>-200</v>
      </c>
      <c r="H12" s="5" t="n">
        <v>-11285</v>
      </c>
      <c r="I12" s="5" t="n">
        <v>-79335</v>
      </c>
    </row>
    <row r="13" spans="1:9">
      <c r="A13" s="4" t="s">
        <v>154</v>
      </c>
      <c r="C13" s="5" t="n">
        <v>269584</v>
      </c>
      <c r="D13" s="5" t="n">
        <v>19035</v>
      </c>
      <c r="E13" s="5" t="n">
        <v>314533</v>
      </c>
      <c r="F13" s="5" t="n">
        <v>29257</v>
      </c>
      <c r="G13" s="5" t="n">
        <v>-100</v>
      </c>
      <c r="H13" s="5" t="n">
        <v>-13810</v>
      </c>
      <c r="I13" s="5" t="n">
        <v>-79331</v>
      </c>
    </row>
    <row r="14" spans="1:9">
      <c r="A14" s="3" t="s">
        <v>146</v>
      </c>
    </row>
    <row r="15" spans="1:9">
      <c r="A15" s="4" t="s">
        <v>132</v>
      </c>
      <c r="C15" s="5" t="n">
        <v>8734</v>
      </c>
      <c r="F15" s="5" t="n">
        <v>8734</v>
      </c>
    </row>
    <row r="16" spans="1:9">
      <c r="A16" s="4" t="s">
        <v>137</v>
      </c>
      <c r="C16" s="5" t="n">
        <v>2243</v>
      </c>
      <c r="H16" s="5" t="n">
        <v>2243</v>
      </c>
    </row>
    <row r="17" spans="1:9">
      <c r="A17" s="4" t="s">
        <v>147</v>
      </c>
      <c r="C17" s="5" t="n">
        <v>-3760</v>
      </c>
      <c r="F17" s="5" t="n">
        <v>-3760</v>
      </c>
    </row>
    <row r="18" spans="1:9">
      <c r="A18" s="4" t="s">
        <v>148</v>
      </c>
      <c r="C18" s="5" t="n">
        <v>535</v>
      </c>
      <c r="E18" s="5" t="n">
        <v>249</v>
      </c>
      <c r="I18" s="5" t="n">
        <v>286</v>
      </c>
    </row>
    <row r="19" spans="1:9">
      <c r="A19" s="4" t="s">
        <v>149</v>
      </c>
      <c r="C19" s="5" t="n">
        <v>117</v>
      </c>
      <c r="E19" s="5" t="n">
        <v>76</v>
      </c>
      <c r="I19" s="5" t="n">
        <v>41</v>
      </c>
    </row>
    <row r="20" spans="1:9">
      <c r="A20" s="4" t="s">
        <v>150</v>
      </c>
      <c r="C20" s="5" t="n">
        <v>453</v>
      </c>
      <c r="E20" s="5" t="n">
        <v>309</v>
      </c>
      <c r="I20" s="5" t="n">
        <v>144</v>
      </c>
    </row>
    <row r="21" spans="1:9">
      <c r="A21" s="4" t="s">
        <v>151</v>
      </c>
      <c r="C21" s="5" t="n">
        <v>95</v>
      </c>
      <c r="E21" s="5" t="n">
        <v>95</v>
      </c>
    </row>
    <row r="22" spans="1:9">
      <c r="A22" s="4" t="s">
        <v>152</v>
      </c>
      <c r="C22" s="5" t="n">
        <v>-1392</v>
      </c>
      <c r="I22" s="5" t="n">
        <v>-1392</v>
      </c>
    </row>
    <row r="23" spans="1:9">
      <c r="A23" s="4" t="s">
        <v>155</v>
      </c>
      <c r="C23" s="6" t="n">
        <v>276609</v>
      </c>
      <c r="D23" s="6" t="n">
        <v>19035</v>
      </c>
      <c r="E23" s="6" t="n">
        <v>315262</v>
      </c>
      <c r="F23" s="6" t="n">
        <v>34231</v>
      </c>
      <c r="G23" s="6" t="n">
        <v>-100</v>
      </c>
      <c r="H23" s="6" t="n">
        <v>-11567</v>
      </c>
      <c r="I23" s="6" t="n">
        <v>-80252</v>
      </c>
    </row>
    <row r="24" spans="1:9"/>
    <row r="25" spans="1:9">
      <c r="A25" s="4" t="s">
        <v>114</v>
      </c>
      <c r="B25" s="4" t="s">
        <v>123</v>
      </c>
    </row>
  </sheetData>
  <mergeCells count="3">
    <mergeCell ref="A1:B1"/>
    <mergeCell ref="A24:H24"/>
    <mergeCell ref="B25:H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30</v>
      </c>
    </row>
    <row r="3" spans="1:3">
      <c r="A3" s="3" t="s">
        <v>157</v>
      </c>
    </row>
    <row r="4" spans="1:3">
      <c r="A4" s="4" t="s">
        <v>158</v>
      </c>
      <c r="B4" s="5" t="n">
        <v>0</v>
      </c>
      <c r="C4" s="5" t="n">
        <v>0</v>
      </c>
    </row>
    <row r="5" spans="1:3">
      <c r="A5" s="4" t="s">
        <v>159</v>
      </c>
      <c r="B5" s="7" t="n">
        <v>0.26</v>
      </c>
      <c r="C5" s="8" t="n">
        <v>0.243</v>
      </c>
    </row>
    <row r="6" spans="1:3">
      <c r="A6" s="4" t="s">
        <v>160</v>
      </c>
      <c r="B6" s="5" t="n">
        <v>26135</v>
      </c>
      <c r="C6" s="5" t="n">
        <v>27662</v>
      </c>
    </row>
    <row r="7" spans="1:3">
      <c r="A7" s="4" t="s">
        <v>161</v>
      </c>
      <c r="B7" s="5" t="n">
        <v>0</v>
      </c>
      <c r="C7" s="5" t="n">
        <v>0</v>
      </c>
    </row>
    <row r="8" spans="1:3">
      <c r="A8" s="4" t="s">
        <v>162</v>
      </c>
      <c r="B8" s="5" t="n">
        <v>3709</v>
      </c>
      <c r="C8" s="5" t="n">
        <v>3674</v>
      </c>
    </row>
    <row r="9" spans="1:3">
      <c r="A9" s="4" t="s">
        <v>163</v>
      </c>
      <c r="B9" s="5" t="n">
        <v>13132</v>
      </c>
      <c r="C9" s="5" t="n">
        <v>12459</v>
      </c>
    </row>
    <row r="10" spans="1:3">
      <c r="A10" s="4" t="s">
        <v>164</v>
      </c>
      <c r="B10" s="5" t="n">
        <v>40852</v>
      </c>
      <c r="C10" s="5" t="n">
        <v>187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30</v>
      </c>
    </row>
    <row r="3" spans="1:3">
      <c r="A3" s="3" t="s">
        <v>166</v>
      </c>
    </row>
    <row r="4" spans="1:3">
      <c r="A4" s="4" t="s">
        <v>132</v>
      </c>
      <c r="B4" s="6" t="n">
        <v>8734</v>
      </c>
      <c r="C4" s="6" t="n">
        <v>8531</v>
      </c>
    </row>
    <row r="5" spans="1:3">
      <c r="A5" s="3" t="s">
        <v>167</v>
      </c>
    </row>
    <row r="6" spans="1:3">
      <c r="A6" s="4" t="s">
        <v>94</v>
      </c>
      <c r="B6" s="5" t="n">
        <v>472</v>
      </c>
      <c r="C6" s="5" t="n">
        <v>746</v>
      </c>
    </row>
    <row r="7" spans="1:3">
      <c r="A7" s="4" t="s">
        <v>168</v>
      </c>
      <c r="B7" s="5" t="n">
        <v>1309</v>
      </c>
      <c r="C7" s="5" t="n">
        <v>1199</v>
      </c>
    </row>
    <row r="8" spans="1:3">
      <c r="A8" s="4" t="s">
        <v>98</v>
      </c>
      <c r="B8" s="5" t="n">
        <v>-76</v>
      </c>
      <c r="C8" s="5" t="n">
        <v>-18</v>
      </c>
    </row>
    <row r="9" spans="1:3">
      <c r="A9" s="4" t="s">
        <v>169</v>
      </c>
      <c r="B9" s="5" t="n">
        <v>-4223</v>
      </c>
      <c r="C9" s="5" t="n">
        <v>-12326</v>
      </c>
    </row>
    <row r="10" spans="1:3">
      <c r="A10" s="4" t="s">
        <v>170</v>
      </c>
      <c r="B10" s="5" t="n">
        <v>3718</v>
      </c>
      <c r="C10" s="5" t="n">
        <v>12520</v>
      </c>
    </row>
    <row r="11" spans="1:3">
      <c r="A11" s="4" t="s">
        <v>171</v>
      </c>
      <c r="B11" s="5" t="n">
        <v>-104</v>
      </c>
      <c r="C11" s="5" t="n">
        <v>-38</v>
      </c>
    </row>
    <row r="12" spans="1:3">
      <c r="A12" s="4" t="s">
        <v>172</v>
      </c>
      <c r="B12" s="5" t="n">
        <v>130</v>
      </c>
      <c r="C12" s="5" t="n">
        <v>32</v>
      </c>
    </row>
    <row r="13" spans="1:3">
      <c r="A13" s="4" t="s">
        <v>173</v>
      </c>
      <c r="B13" s="5" t="n">
        <v>-153</v>
      </c>
      <c r="C13" s="5" t="n">
        <v>-134</v>
      </c>
    </row>
    <row r="14" spans="1:3">
      <c r="A14" s="4" t="s">
        <v>174</v>
      </c>
      <c r="B14" s="5" t="n">
        <v>-297</v>
      </c>
      <c r="C14" s="5" t="n">
        <v>-220</v>
      </c>
    </row>
    <row r="15" spans="1:3">
      <c r="A15" s="4" t="s">
        <v>151</v>
      </c>
      <c r="B15" s="5" t="n">
        <v>95</v>
      </c>
      <c r="C15" s="5" t="n">
        <v>89</v>
      </c>
    </row>
    <row r="16" spans="1:3">
      <c r="A16" s="4" t="s">
        <v>175</v>
      </c>
      <c r="B16" s="5" t="n">
        <v>78</v>
      </c>
      <c r="C16" s="5" t="n">
        <v>112</v>
      </c>
    </row>
    <row r="17" spans="1:3">
      <c r="A17" s="4" t="s">
        <v>176</v>
      </c>
      <c r="B17" s="5" t="n">
        <v>-1565</v>
      </c>
      <c r="C17" s="5" t="n">
        <v>-395</v>
      </c>
    </row>
    <row r="18" spans="1:3">
      <c r="A18" s="4" t="s">
        <v>177</v>
      </c>
      <c r="B18" s="5" t="n">
        <v>2613</v>
      </c>
      <c r="C18" s="5" t="n">
        <v>2185</v>
      </c>
    </row>
    <row r="19" spans="1:3">
      <c r="A19" s="4" t="s">
        <v>178</v>
      </c>
      <c r="B19" s="5" t="n">
        <v>10731</v>
      </c>
      <c r="C19" s="5" t="n">
        <v>12283</v>
      </c>
    </row>
    <row r="20" spans="1:3">
      <c r="A20" s="3" t="s">
        <v>179</v>
      </c>
    </row>
    <row r="21" spans="1:3">
      <c r="A21" s="4" t="s">
        <v>180</v>
      </c>
      <c r="B21" s="5" t="n">
        <v>21261</v>
      </c>
      <c r="C21" s="5" t="n">
        <v>9380</v>
      </c>
    </row>
    <row r="22" spans="1:3">
      <c r="A22" s="4" t="s">
        <v>181</v>
      </c>
      <c r="B22" s="5" t="n">
        <v>0</v>
      </c>
      <c r="C22" s="5" t="n">
        <v>19979</v>
      </c>
    </row>
    <row r="23" spans="1:3">
      <c r="A23" s="4" t="s">
        <v>182</v>
      </c>
      <c r="B23" s="5" t="n">
        <v>5319</v>
      </c>
      <c r="C23" s="5" t="n">
        <v>6459</v>
      </c>
    </row>
    <row r="24" spans="1:3">
      <c r="A24" s="4" t="s">
        <v>183</v>
      </c>
      <c r="B24" s="5" t="n">
        <v>-1457</v>
      </c>
      <c r="C24" s="5" t="n">
        <v>-921</v>
      </c>
    </row>
    <row r="25" spans="1:3">
      <c r="A25" s="4" t="s">
        <v>184</v>
      </c>
      <c r="B25" s="5" t="n">
        <v>-39545</v>
      </c>
      <c r="C25" s="5" t="n">
        <v>-42968</v>
      </c>
    </row>
    <row r="26" spans="1:3">
      <c r="A26" s="4" t="s">
        <v>185</v>
      </c>
      <c r="B26" s="5" t="n">
        <v>442</v>
      </c>
      <c r="C26" s="5" t="n">
        <v>437</v>
      </c>
    </row>
    <row r="27" spans="1:3">
      <c r="A27" s="4" t="s">
        <v>186</v>
      </c>
      <c r="B27" s="5" t="n">
        <v>-2099</v>
      </c>
      <c r="C27" s="5" t="n">
        <v>-627</v>
      </c>
    </row>
    <row r="28" spans="1:3">
      <c r="A28" s="4" t="s">
        <v>187</v>
      </c>
      <c r="B28" s="5" t="n">
        <v>7628</v>
      </c>
      <c r="C28" s="5" t="n">
        <v>5169</v>
      </c>
    </row>
    <row r="29" spans="1:3">
      <c r="A29" s="4" t="s">
        <v>188</v>
      </c>
      <c r="B29" s="5" t="n">
        <v>-8451</v>
      </c>
      <c r="C29" s="5" t="n">
        <v>-43050</v>
      </c>
    </row>
    <row r="30" spans="1:3">
      <c r="A30" s="3" t="s">
        <v>189</v>
      </c>
    </row>
    <row r="31" spans="1:3">
      <c r="A31" s="4" t="s">
        <v>190</v>
      </c>
      <c r="B31" s="5" t="n">
        <v>144513</v>
      </c>
      <c r="C31" s="5" t="n">
        <v>166157</v>
      </c>
    </row>
    <row r="32" spans="1:3">
      <c r="A32" s="4" t="s">
        <v>191</v>
      </c>
      <c r="B32" s="5" t="n">
        <v>-159500</v>
      </c>
      <c r="C32" s="5" t="n">
        <v>-105000</v>
      </c>
    </row>
    <row r="33" spans="1:3">
      <c r="A33" s="4" t="s">
        <v>192</v>
      </c>
      <c r="B33" s="5" t="n">
        <v>3748</v>
      </c>
      <c r="C33" s="5" t="n">
        <v>9991</v>
      </c>
    </row>
    <row r="34" spans="1:3">
      <c r="A34" s="4" t="s">
        <v>193</v>
      </c>
      <c r="B34" s="5" t="n">
        <v>-4</v>
      </c>
      <c r="C34" s="5" t="n">
        <v>0</v>
      </c>
    </row>
    <row r="35" spans="1:3">
      <c r="A35" s="4" t="s">
        <v>194</v>
      </c>
      <c r="B35" s="5" t="n">
        <v>-10000</v>
      </c>
      <c r="C35" s="5" t="n">
        <v>-10000</v>
      </c>
    </row>
    <row r="36" spans="1:3">
      <c r="A36" s="4" t="s">
        <v>195</v>
      </c>
      <c r="B36" s="5" t="n">
        <v>-1392</v>
      </c>
      <c r="C36" s="5" t="n">
        <v>-619</v>
      </c>
    </row>
    <row r="37" spans="1:3">
      <c r="A37" s="4" t="s">
        <v>148</v>
      </c>
      <c r="B37" s="5" t="n">
        <v>535</v>
      </c>
      <c r="C37" s="5" t="n">
        <v>610</v>
      </c>
    </row>
    <row r="38" spans="1:3">
      <c r="A38" s="4" t="s">
        <v>149</v>
      </c>
      <c r="B38" s="5" t="n">
        <v>117</v>
      </c>
      <c r="C38" s="5" t="n">
        <v>116</v>
      </c>
    </row>
    <row r="39" spans="1:3">
      <c r="A39" s="4" t="s">
        <v>150</v>
      </c>
      <c r="B39" s="5" t="n">
        <v>453</v>
      </c>
      <c r="C39" s="5" t="n">
        <v>431</v>
      </c>
    </row>
    <row r="40" spans="1:3">
      <c r="A40" s="4" t="s">
        <v>147</v>
      </c>
      <c r="B40" s="5" t="n">
        <v>-3760</v>
      </c>
      <c r="C40" s="5" t="n">
        <v>-3485</v>
      </c>
    </row>
    <row r="41" spans="1:3">
      <c r="A41" s="4" t="s">
        <v>196</v>
      </c>
      <c r="B41" s="5" t="n">
        <v>-25290</v>
      </c>
      <c r="C41" s="5" t="n">
        <v>58201</v>
      </c>
    </row>
    <row r="42" spans="1:3">
      <c r="A42" s="4" t="s">
        <v>197</v>
      </c>
      <c r="B42" s="5" t="n">
        <v>-23010</v>
      </c>
      <c r="C42" s="5" t="n">
        <v>27434</v>
      </c>
    </row>
    <row r="43" spans="1:3">
      <c r="A43" s="4" t="s">
        <v>198</v>
      </c>
      <c r="B43" s="5" t="n">
        <v>84239</v>
      </c>
      <c r="C43" s="5" t="n">
        <v>72838</v>
      </c>
    </row>
    <row r="44" spans="1:3">
      <c r="A44" s="4" t="s">
        <v>199</v>
      </c>
      <c r="B44" s="5" t="n">
        <v>61229</v>
      </c>
      <c r="C44" s="5" t="n">
        <v>100272</v>
      </c>
    </row>
    <row r="45" spans="1:3">
      <c r="A45" s="3" t="s">
        <v>200</v>
      </c>
    </row>
    <row r="46" spans="1:3">
      <c r="A46" s="4" t="s">
        <v>201</v>
      </c>
      <c r="B46" s="5" t="n">
        <v>4924</v>
      </c>
      <c r="C46" s="5" t="n">
        <v>1949</v>
      </c>
    </row>
    <row r="47" spans="1:3">
      <c r="A47" s="4" t="s">
        <v>202</v>
      </c>
      <c r="B47" s="5" t="n">
        <v>311</v>
      </c>
      <c r="C47" s="5" t="n">
        <v>390</v>
      </c>
    </row>
    <row r="48" spans="1:3">
      <c r="A48" s="3" t="s">
        <v>203</v>
      </c>
    </row>
    <row r="49" spans="1:3">
      <c r="A49" s="4" t="s">
        <v>204</v>
      </c>
      <c r="B49" s="6" t="n">
        <v>728</v>
      </c>
      <c r="C49" s="6" t="n">
        <v>2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52:15Z</dcterms:created>
  <dcterms:modified xmlns:dcterms="http://purl.org/dc/terms/" xmlns:xsi="http://www.w3.org/2001/XMLSchema-instance" xsi:type="dcterms:W3CDTF">2019-05-09T11:52:15Z</dcterms:modified>
</cp:coreProperties>
</file>